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Organization and Natur" sheetId="8" state="visible" r:id="rId8"/>
    <sheet xmlns:r="http://schemas.openxmlformats.org/officeDocument/2006/relationships" name="Note 2 - Summary of Significant" sheetId="9" state="visible" r:id="rId9"/>
    <sheet xmlns:r="http://schemas.openxmlformats.org/officeDocument/2006/relationships" name="Note 3 - Earnings (Loss) Per Sh" sheetId="10" state="visible" r:id="rId10"/>
    <sheet xmlns:r="http://schemas.openxmlformats.org/officeDocument/2006/relationships" name="Note 4 - Property and Equipment" sheetId="11" state="visible" r:id="rId11"/>
    <sheet xmlns:r="http://schemas.openxmlformats.org/officeDocument/2006/relationships" name="Note 5 - Intangible Assets, Net" sheetId="12" state="visible" r:id="rId12"/>
    <sheet xmlns:r="http://schemas.openxmlformats.org/officeDocument/2006/relationships" name="Note 6 - Accounts Payable and A" sheetId="13" state="visible" r:id="rId13"/>
    <sheet xmlns:r="http://schemas.openxmlformats.org/officeDocument/2006/relationships" name="Note 7 - Line of Credit, Notes " sheetId="14" state="visible" r:id="rId14"/>
    <sheet xmlns:r="http://schemas.openxmlformats.org/officeDocument/2006/relationships" name="Note 8 - Convertible Notes Paya" sheetId="15" state="visible" r:id="rId15"/>
    <sheet xmlns:r="http://schemas.openxmlformats.org/officeDocument/2006/relationships" name="Note 9 - Fair Value Measurement"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Stockholders' (Defici" sheetId="19" state="visible" r:id="rId19"/>
    <sheet xmlns:r="http://schemas.openxmlformats.org/officeDocument/2006/relationships" name="Note 13 - Employee Equity Incen"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23" sheetId="23" state="visible" r:id="rId23"/>
    <sheet xmlns:r="http://schemas.openxmlformats.org/officeDocument/2006/relationships" name="Note 3 - Earnings (Loss) Per 24" sheetId="24" state="visible" r:id="rId24"/>
    <sheet xmlns:r="http://schemas.openxmlformats.org/officeDocument/2006/relationships" name="Note 4 - Property and Equipme25" sheetId="25" state="visible" r:id="rId25"/>
    <sheet xmlns:r="http://schemas.openxmlformats.org/officeDocument/2006/relationships" name="Note 5 - Intangible Assets, N26" sheetId="26" state="visible" r:id="rId26"/>
    <sheet xmlns:r="http://schemas.openxmlformats.org/officeDocument/2006/relationships" name="Note 6 - Accounts Payable and27" sheetId="27" state="visible" r:id="rId27"/>
    <sheet xmlns:r="http://schemas.openxmlformats.org/officeDocument/2006/relationships" name="Note 7 - Line of Credit, Note28" sheetId="28" state="visible" r:id="rId28"/>
    <sheet xmlns:r="http://schemas.openxmlformats.org/officeDocument/2006/relationships" name="Note 8 - Convertible Notes Pa29" sheetId="29" state="visible" r:id="rId29"/>
    <sheet xmlns:r="http://schemas.openxmlformats.org/officeDocument/2006/relationships" name="Note 9 - Fair Value Measureme30" sheetId="30" state="visible" r:id="rId30"/>
    <sheet xmlns:r="http://schemas.openxmlformats.org/officeDocument/2006/relationships" name="Note 10 - Commitments and Con31" sheetId="31" state="visible" r:id="rId31"/>
    <sheet xmlns:r="http://schemas.openxmlformats.org/officeDocument/2006/relationships" name="Note 12 - Stockholders' (Defi32" sheetId="32" state="visible" r:id="rId32"/>
    <sheet xmlns:r="http://schemas.openxmlformats.org/officeDocument/2006/relationships" name="Note 13 - Employee Equity Inc33" sheetId="33" state="visible" r:id="rId33"/>
    <sheet xmlns:r="http://schemas.openxmlformats.org/officeDocument/2006/relationships" name="Note 1 - Organization and Nat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3 - Earnings (Loss) Per 40" sheetId="40" state="visible" r:id="rId40"/>
    <sheet xmlns:r="http://schemas.openxmlformats.org/officeDocument/2006/relationships" name="Note 3 - Earnings (Loss) Per 41" sheetId="41" state="visible" r:id="rId41"/>
    <sheet xmlns:r="http://schemas.openxmlformats.org/officeDocument/2006/relationships" name="Note 3 - Earnings (Loss) Per 42" sheetId="42" state="visible" r:id="rId42"/>
    <sheet xmlns:r="http://schemas.openxmlformats.org/officeDocument/2006/relationships" name="Note 4 - Property and Equipme43" sheetId="43" state="visible" r:id="rId43"/>
    <sheet xmlns:r="http://schemas.openxmlformats.org/officeDocument/2006/relationships" name="Note 4 - Property and Equipme44" sheetId="44" state="visible" r:id="rId44"/>
    <sheet xmlns:r="http://schemas.openxmlformats.org/officeDocument/2006/relationships" name="Note 5 - Intangible Assets, N45" sheetId="45" state="visible" r:id="rId45"/>
    <sheet xmlns:r="http://schemas.openxmlformats.org/officeDocument/2006/relationships" name="Note 5 - Intangible Assets, N46" sheetId="46" state="visible" r:id="rId46"/>
    <sheet xmlns:r="http://schemas.openxmlformats.org/officeDocument/2006/relationships" name="Note 5 - Intangible Assets, N47" sheetId="47" state="visible" r:id="rId47"/>
    <sheet xmlns:r="http://schemas.openxmlformats.org/officeDocument/2006/relationships" name="Note 6 - Accounts Payable and48" sheetId="48" state="visible" r:id="rId48"/>
    <sheet xmlns:r="http://schemas.openxmlformats.org/officeDocument/2006/relationships" name="Note 7 - Line of Credit, Note49" sheetId="49" state="visible" r:id="rId49"/>
    <sheet xmlns:r="http://schemas.openxmlformats.org/officeDocument/2006/relationships" name="Note 7 - Line of Credit, Note50" sheetId="50" state="visible" r:id="rId50"/>
    <sheet xmlns:r="http://schemas.openxmlformats.org/officeDocument/2006/relationships" name="Note 8 - Convertible Notes Pa51" sheetId="51" state="visible" r:id="rId51"/>
    <sheet xmlns:r="http://schemas.openxmlformats.org/officeDocument/2006/relationships" name="Note 8 - Convertible Notes Pa52" sheetId="52" state="visible" r:id="rId52"/>
    <sheet xmlns:r="http://schemas.openxmlformats.org/officeDocument/2006/relationships" name="Note 8 - Convertible Notes Pa53" sheetId="53" state="visible" r:id="rId53"/>
    <sheet xmlns:r="http://schemas.openxmlformats.org/officeDocument/2006/relationships" name="Note 9 - Fair Value Measureme54" sheetId="54" state="visible" r:id="rId54"/>
    <sheet xmlns:r="http://schemas.openxmlformats.org/officeDocument/2006/relationships" name="Note 9 - Fair Value Measureme55" sheetId="55" state="visible" r:id="rId55"/>
    <sheet xmlns:r="http://schemas.openxmlformats.org/officeDocument/2006/relationships" name="Note 9 - Fair Value Measureme56" sheetId="56" state="visible" r:id="rId56"/>
    <sheet xmlns:r="http://schemas.openxmlformats.org/officeDocument/2006/relationships" name="Note 9 - Fair Value Measureme57" sheetId="57" state="visible" r:id="rId57"/>
    <sheet xmlns:r="http://schemas.openxmlformats.org/officeDocument/2006/relationships" name="Note 9 - Fair Value Measureme58" sheetId="58" state="visible" r:id="rId58"/>
    <sheet xmlns:r="http://schemas.openxmlformats.org/officeDocument/2006/relationships" name="Note 9 - Fair Value Measureme59" sheetId="59" state="visible" r:id="rId59"/>
    <sheet xmlns:r="http://schemas.openxmlformats.org/officeDocument/2006/relationships" name="Note 10 - Commitments and Con60" sheetId="60" state="visible" r:id="rId60"/>
    <sheet xmlns:r="http://schemas.openxmlformats.org/officeDocument/2006/relationships" name="Note 10 - Commitments and Con61" sheetId="61" state="visible" r:id="rId61"/>
    <sheet xmlns:r="http://schemas.openxmlformats.org/officeDocument/2006/relationships" name="Note 10 - Commitments and Con62" sheetId="62" state="visible" r:id="rId62"/>
    <sheet xmlns:r="http://schemas.openxmlformats.org/officeDocument/2006/relationships" name="Note 11 - Related Party Trans63" sheetId="63" state="visible" r:id="rId63"/>
    <sheet xmlns:r="http://schemas.openxmlformats.org/officeDocument/2006/relationships" name="Note 12 - Stockholders' (Defi64" sheetId="64" state="visible" r:id="rId64"/>
    <sheet xmlns:r="http://schemas.openxmlformats.org/officeDocument/2006/relationships" name="Note 12 - Stockholders' (Defi65" sheetId="65" state="visible" r:id="rId65"/>
    <sheet xmlns:r="http://schemas.openxmlformats.org/officeDocument/2006/relationships" name="Note 12 - Stockholders' (Defi66" sheetId="66" state="visible" r:id="rId66"/>
    <sheet xmlns:r="http://schemas.openxmlformats.org/officeDocument/2006/relationships" name="Note 12 - Stockholders' (Defi67" sheetId="67" state="visible" r:id="rId67"/>
    <sheet xmlns:r="http://schemas.openxmlformats.org/officeDocument/2006/relationships" name="Note 12 - Stockholders' (Defi68" sheetId="68" state="visible" r:id="rId68"/>
    <sheet xmlns:r="http://schemas.openxmlformats.org/officeDocument/2006/relationships" name="Note 12 - Stockholders' (Defi69" sheetId="69" state="visible" r:id="rId69"/>
    <sheet xmlns:r="http://schemas.openxmlformats.org/officeDocument/2006/relationships" name="Note 13 - Employee Equity Inc70" sheetId="70" state="visible" r:id="rId70"/>
    <sheet xmlns:r="http://schemas.openxmlformats.org/officeDocument/2006/relationships" name="Note 13 - Employee Equity Inc71" sheetId="71" state="visible" r:id="rId71"/>
    <sheet xmlns:r="http://schemas.openxmlformats.org/officeDocument/2006/relationships" name="Note 13 - Employee Equity Inc72" sheetId="72" state="visible" r:id="rId72"/>
    <sheet xmlns:r="http://schemas.openxmlformats.org/officeDocument/2006/relationships" name="Note 13 - Employee Equity Inc73" sheetId="73" state="visible" r:id="rId73"/>
    <sheet xmlns:r="http://schemas.openxmlformats.org/officeDocument/2006/relationships" name="Note 13 - Employee Equity Inc74" sheetId="74" state="visible" r:id="rId74"/>
    <sheet xmlns:r="http://schemas.openxmlformats.org/officeDocument/2006/relationships" name="Note 13 - Employee Equity Inc75" sheetId="75" state="visible" r:id="rId75"/>
    <sheet xmlns:r="http://schemas.openxmlformats.org/officeDocument/2006/relationships" name="Note 13 - Employee Equity Inc76" sheetId="76" state="visible" r:id="rId76"/>
    <sheet xmlns:r="http://schemas.openxmlformats.org/officeDocument/2006/relationships" name="Note 14 - Subsequent Events (De" sheetId="77" state="visible" r:id="rId77"/>
  </sheets>
  <definedNames/>
  <calcPr calcId="124519" fullCalcOnLoad="1"/>
</workbook>
</file>

<file path=xl/sharedStrings.xml><?xml version="1.0" encoding="utf-8"?>
<sst xmlns="http://schemas.openxmlformats.org/spreadsheetml/2006/main" uniqueCount="852">
  <si>
    <t>Document And Entity Information - shares</t>
  </si>
  <si>
    <t>3 Months Ended</t>
  </si>
  <si>
    <t>Mar. 31, 2017</t>
  </si>
  <si>
    <t>May 12, 2017</t>
  </si>
  <si>
    <t>Document Information [Line Items]</t>
  </si>
  <si>
    <t>Entity Registrant Name</t>
  </si>
  <si>
    <t>OMNICOMM SYSTEMS INC</t>
  </si>
  <si>
    <t>Entity Central Index Key</t>
  </si>
  <si>
    <t>Trading Symbol</t>
  </si>
  <si>
    <t>omc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01, 2016</t>
  </si>
  <si>
    <t>CURRENT ASSETS</t>
  </si>
  <si>
    <t>Cash</t>
  </si>
  <si>
    <t>Accounts receivable, net of allowance for doubtful accounts of $209,179 and $179,813, respectively</t>
  </si>
  <si>
    <t>Prepaid expenses</t>
  </si>
  <si>
    <t>Prepaid stock compensation, current portion</t>
  </si>
  <si>
    <t>Other current assets</t>
  </si>
  <si>
    <t>Total current assets</t>
  </si>
  <si>
    <t>Property and equipment, net</t>
  </si>
  <si>
    <t>Intangible assets, net</t>
  </si>
  <si>
    <t>Prepaid stock compensation</t>
  </si>
  <si>
    <t>Other assets</t>
  </si>
  <si>
    <t>TOTAL ASSETS</t>
  </si>
  <si>
    <t>CURRENT LIABILITIES</t>
  </si>
  <si>
    <t>Accounts payable and accrued expenses</t>
  </si>
  <si>
    <t>Deferred revenue, current portion</t>
  </si>
  <si>
    <t>Convertible notes payable, current portion</t>
  </si>
  <si>
    <t>Patent settlement liability, current portion</t>
  </si>
  <si>
    <t>Total current liabilities</t>
  </si>
  <si>
    <t>LONG TERM LIABILITIES</t>
  </si>
  <si>
    <t>Line of credit, long term</t>
  </si>
  <si>
    <t>Notes payable, related parties, long term, net of current portion, net of discount of $211,257 and $237,664, respectively</t>
  </si>
  <si>
    <t>Notes payable, long term, net of current portion, net of discount of $420,263 and $455,285, respectively</t>
  </si>
  <si>
    <t>Deferred revenue, long term, net of current portion</t>
  </si>
  <si>
    <t>Convertible notes payable, related parties, long term, net of current portion</t>
  </si>
  <si>
    <t>Convertible notes payable, long term, net of current portion</t>
  </si>
  <si>
    <t>Patent settlement liability, long term, net of current portion</t>
  </si>
  <si>
    <t>TOTAL LIABILITIES</t>
  </si>
  <si>
    <t>COMMITMENTS AND CONTINGENCIES (See Note 10)</t>
  </si>
  <si>
    <t xml:space="preserve"> </t>
  </si>
  <si>
    <t>SHAREHOLDERS' (DEFICIT)</t>
  </si>
  <si>
    <t>Preferred stock</t>
  </si>
  <si>
    <t>Common stock, 500,000,000 shares authorized, 147,770,249 and 147,786,917 issued and outstanding, respectively, at $0.001 par value</t>
  </si>
  <si>
    <t>Additional paid in capital - preferred</t>
  </si>
  <si>
    <t>Additional paid in capital - common</t>
  </si>
  <si>
    <t>Accumulated other comprehensive (loss)</t>
  </si>
  <si>
    <t>Accumulated (deficit)</t>
  </si>
  <si>
    <t>TOTAL SHAREHOLDERS' (DEFICIT)</t>
  </si>
  <si>
    <t>TOTAL LIABILITIES AND SHAREHOLDERS' (DEFICIT)</t>
  </si>
  <si>
    <t>Series A Preferred Stock [Member]</t>
  </si>
  <si>
    <t>Series B Preferred Stock [Member]</t>
  </si>
  <si>
    <t>Series C Preferred Stock [Member]</t>
  </si>
  <si>
    <t>Series D Preferred Stock [Member]</t>
  </si>
  <si>
    <t>Conversion Feature Liability Related Parties [Member]</t>
  </si>
  <si>
    <t>Derivative liabilities, current</t>
  </si>
  <si>
    <t>Conversion Feature Liability [Member]</t>
  </si>
  <si>
    <t>Warrant Liability Related Parties [Member]</t>
  </si>
  <si>
    <t>Warrant Liability [Member]</t>
  </si>
  <si>
    <t>Condensed Consolidated Balance Sheets (Current Period Unaudited) (Parentheticals) - USD ($)</t>
  </si>
  <si>
    <t>Allowance for doubtful accounts</t>
  </si>
  <si>
    <t>Notes payable discount</t>
  </si>
  <si>
    <t>Preferred stock, par value (in dollars per share)</t>
  </si>
  <si>
    <t>Preferred stock, shares authorized (in shares)</t>
  </si>
  <si>
    <t>Preferred stock, shares undesignated</t>
  </si>
  <si>
    <t>Common stock, shares authorized (in shares)</t>
  </si>
  <si>
    <t>Common stock, shares issued (in shares)</t>
  </si>
  <si>
    <t>Common stock, shares outstanding (in shares)</t>
  </si>
  <si>
    <t>Common stock, par value (in dollars per share)</t>
  </si>
  <si>
    <t>Preferred stock, shares issued (in shares)</t>
  </si>
  <si>
    <t>Preferred stock, shares outstanding (in shares)</t>
  </si>
  <si>
    <t>Preferred stock, liquidation preference</t>
  </si>
  <si>
    <t>Related Party Long Term [Member]</t>
  </si>
  <si>
    <t>Notes Payable, Other Payables [Member]</t>
  </si>
  <si>
    <t>Condensed Consolidated Statements of Operations (Unaudited) - USD ($)</t>
  </si>
  <si>
    <t>Mar. 31, 2016</t>
  </si>
  <si>
    <t>Revenues</t>
  </si>
  <si>
    <t>Reimbursable revenues</t>
  </si>
  <si>
    <t>Total revenues</t>
  </si>
  <si>
    <t>Cost of goods sold</t>
  </si>
  <si>
    <t>Reimbursable expenses-cost of goods sold</t>
  </si>
  <si>
    <t>Total cost of goods sold</t>
  </si>
  <si>
    <t>Gross margin</t>
  </si>
  <si>
    <t>Operating expenses</t>
  </si>
  <si>
    <t>Salaries, benefits and related taxes</t>
  </si>
  <si>
    <t>Rent and occupancy expenses</t>
  </si>
  <si>
    <t>Consulting services</t>
  </si>
  <si>
    <t>Legal and professional fees</t>
  </si>
  <si>
    <t>Travel</t>
  </si>
  <si>
    <t>Telephone and internet</t>
  </si>
  <si>
    <t>Selling, general and administrative</t>
  </si>
  <si>
    <t>Bad debt expense</t>
  </si>
  <si>
    <t>Depreciation expense</t>
  </si>
  <si>
    <t>Amortization expense</t>
  </si>
  <si>
    <t>Total operating expenses</t>
  </si>
  <si>
    <t>Operating income/(loss)</t>
  </si>
  <si>
    <t>Other income/(expense)</t>
  </si>
  <si>
    <t>Interest expense, related parties</t>
  </si>
  <si>
    <t>Interest expense</t>
  </si>
  <si>
    <t>Interest income</t>
  </si>
  <si>
    <t>Change in derivative liabilities</t>
  </si>
  <si>
    <t>Transaction gain/(loss)</t>
  </si>
  <si>
    <t>Income/(loss) before income taxes</t>
  </si>
  <si>
    <t>Income tax (expense)</t>
  </si>
  <si>
    <t>Net income/(loss)</t>
  </si>
  <si>
    <t>Preferred stock dividends</t>
  </si>
  <si>
    <t>Preferred stock dividends in arrears</t>
  </si>
  <si>
    <t>Net income/(loss) attributable to common stockholders</t>
  </si>
  <si>
    <t>Net income/(loss) per share</t>
  </si>
  <si>
    <t>Basic (in dollars per share)</t>
  </si>
  <si>
    <t>Diluted (in dollars per share)</t>
  </si>
  <si>
    <t>Weighted average number of shares outstanding</t>
  </si>
  <si>
    <t>Basic (in shares)</t>
  </si>
  <si>
    <t>Diluted (in shares)</t>
  </si>
  <si>
    <t>Condensed Consolidated Statements of Comprehensive Income/(Loss) (Unaudited) - USD ($)</t>
  </si>
  <si>
    <t>Other comprehensive income/(loss)</t>
  </si>
  <si>
    <t>Change in foreign currency translation adjustment</t>
  </si>
  <si>
    <t>Comprehensive income/(loss)</t>
  </si>
  <si>
    <t>Condensed Consolidated Statement of Shareholders' (Deficit) (Unaudited) - USD ($)</t>
  </si>
  <si>
    <t>Additional Paid In Capital Preferred [Member]</t>
  </si>
  <si>
    <t>Common Stock [Member]</t>
  </si>
  <si>
    <t>Additional Paid In Capital Common [Member]</t>
  </si>
  <si>
    <t>Retained Earnings [Member]</t>
  </si>
  <si>
    <t>AOCI Attributable to Parent [Member]</t>
  </si>
  <si>
    <t>Total</t>
  </si>
  <si>
    <t>Balance (in shares) at Dec. 31, 2015</t>
  </si>
  <si>
    <t>Balance at Dec. 31, 2015</t>
  </si>
  <si>
    <t>Employee stock option expense</t>
  </si>
  <si>
    <t>Restricted stock issuance/(forfeiture) (in shares)</t>
  </si>
  <si>
    <t>Restricted stock issuance/(forfeiture)</t>
  </si>
  <si>
    <t>Issuance of common stock, stock option exercise (in shares)</t>
  </si>
  <si>
    <t>Issuance of common stock, stock option exercise</t>
  </si>
  <si>
    <t>Cashless issuance of common stock, stock option exercise (in shares)</t>
  </si>
  <si>
    <t>Cashless issuance of common stock, stock option exercise</t>
  </si>
  <si>
    <t>Issuance of common stock, in exchange for Series A Preferred Stock (in shares)</t>
  </si>
  <si>
    <t>Issuance of common stock, in exchange for Series A Preferred Stock</t>
  </si>
  <si>
    <t>Balance (in shares) at Dec. 31, 2016</t>
  </si>
  <si>
    <t>Balance at Dec. 31, 2016</t>
  </si>
  <si>
    <t>Balance (in shares) at Mar. 31, 2017</t>
  </si>
  <si>
    <t>Balance at Mar. 31, 2017</t>
  </si>
  <si>
    <t>Condensed Consolidated Statements of Cash Flows (Unaudited) - USD ($)</t>
  </si>
  <si>
    <t>12 Months Ended</t>
  </si>
  <si>
    <t>Dec. 31, 2016</t>
  </si>
  <si>
    <t>CASH FLOWS FROM OPERATING ACTIVITIES</t>
  </si>
  <si>
    <t>Adjustment to reconcile net income/(loss) to net cash provided by/(used in) operating activities</t>
  </si>
  <si>
    <t>Interest expense from derivative instruments</t>
  </si>
  <si>
    <t>Employee stock compensation</t>
  </si>
  <si>
    <t>Provision for doubtful accounts</t>
  </si>
  <si>
    <t>Depreciation and amortization</t>
  </si>
  <si>
    <t>Changes in operating assets and liabilities</t>
  </si>
  <si>
    <t>Accounts receivable</t>
  </si>
  <si>
    <t>Patent settlement liability</t>
  </si>
  <si>
    <t>Deferred revenue</t>
  </si>
  <si>
    <t>Net cash provided by/(used in) operating activities</t>
  </si>
  <si>
    <t>CASH FLOWS FROM INVESTING ACTIVITIES</t>
  </si>
  <si>
    <t>Purchase of property and equipment</t>
  </si>
  <si>
    <t>Net cash (used in) investing activities</t>
  </si>
  <si>
    <t>CASH FLOWS FROM FINANCING ACTIVITIES</t>
  </si>
  <si>
    <t>Net cash provided by/(used in) financing activities</t>
  </si>
  <si>
    <t>Effect of exchange rate changes on fixed and intangible assets</t>
  </si>
  <si>
    <t>Effect of exchange rate changes on cash and cash equivalents</t>
  </si>
  <si>
    <t>Net increase/(decrease) in cash and cash equivalents</t>
  </si>
  <si>
    <t>Cash and cash equivalents at beginning of period</t>
  </si>
  <si>
    <t>Cash and cash equivalents at end of period</t>
  </si>
  <si>
    <t>Supplemental disclosures of cash flow information:</t>
  </si>
  <si>
    <t>Income taxes</t>
  </si>
  <si>
    <t>Interest</t>
  </si>
  <si>
    <t>Non-cash transactions:</t>
  </si>
  <si>
    <t>Common stock issued in exchange for 5% Series A Preferred Stock</t>
  </si>
  <si>
    <t>Promasys B.V. [Member]</t>
  </si>
  <si>
    <t>Promissory notes issued for accrued interest</t>
  </si>
  <si>
    <t>Note 1 - Organization and Nature of Operations</t>
  </si>
  <si>
    <t>Notes to Financial Statements</t>
  </si>
  <si>
    <t>Nature of Operations [Text Block]</t>
  </si>
  <si>
    <t xml:space="preserve"> NOTE 1: ORGANIZATION AND NATURE OF OPERATIONS OmniComm Systems, Inc. (“ OmniComm” or the “Company”) is a healthcare technology company that provides web-based electronic data capture (“EDC”) solutions and related value-added services to pharmaceutical and biotech companies, contract research organizations (“CROs”), and other clinical trial sponsors principally located in the United States, Europe and East Asia. Our proprietary EDC software applications; TrialMaster ® ® ® Our ability to compete within the EDC industry is predicated on our ability to continue enhancing and broadening the scope of s olutions offered through our EDC Software and services. Our research and product development efforts are focused on developing new and complementary software solutions, as well as enhancing our existing software solutions through the addition of increased functionality. During the three March 31, 2017 March 31, 2016 $778,488 $664,605,</t>
  </si>
  <si>
    <t>Note 2 - Summary of Significant Accounting Policies</t>
  </si>
  <si>
    <t>Significant Accounting Policies [Text Block]</t>
  </si>
  <si>
    <t xml:space="preserve"> NOTE 2: SUMMARY OF SIGNIFICANT ACCOUNTING POLICIES BASIS OF PRESENTATION AND PRINCIPLES OF CONSOLIDATION The Company ’s accounts include those of all its wholly-owned subsidiaries, which are more fully described in the Company’s 2016 10 UNAUDITED FINANCIAL STATEMENTS The accompanying unaudited condensed consolidated financial statements of the Company have been prepared in accordance with accounting principles generally accepted in the United States of America for interim fina ncial information, pursuant to the rules and regulations of the Securities and Exchange Commission. Pursuant to such rules and regulations, certain financial information and footnote disclosures normally included in the consolidated financial statements have been condensed or omitted. The results for the three March 31, 2017 March 31, 2016 The opera ting results for the three March 31, 2017 may December 31, 2017. 10 December 31, 2016. ESTIMAT ES IN FINANCIAL STATEMENTS The preparation of the unaudited condensed consolidated financial statements in conformity with generally accepted accounting principles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royalty-based patent liabilities, the value of derivatives associated with debt issued by the Company and the valuation of any corresponding discount to the issuance of our debt. Actual results may Reclassifications Certain reclassifications have been made in the 2016 2017 foreign currency translation The financial statements of the Company ’s foreign subsidiaries are translated in accordance with Accounting Standards Codification (“ASC”) 830 30, Foreign Currency Matters—Translation of Financial Statements 830 30"). $2,468 $3,156 three March 31, 2017 March 31, 2016, REVENUE RECOGNITION POLICY The Company derives revenues from software licenses and services of its EDC products and services whi ch can be purchased on a stand-alone basis. License revenues are derived principally from the sale of term licenses for the following software products offered by the Company: TrialMaster, TrialOne , eClinical Suite Promasys. TrialMaster eClinical Suite The Company recognizes revenu es when all of the following conditions are satisfied: (1) (2) (3) (4) The Company operates in one Accordingly, revenues are currently generated through four , including hosted applications, licensing, professional services and maintenance-related services. Hosted Application Revenues The Company offers its TrialMaster eClinical Suite TrialOne Promasys TrialMaster eClinical Suite Revenues resulting from TrialMaster eClinical Suite three first second third Fees charged for the trial system desig n, set up and implementation are amortized and recognized ratably over the estimated hosting period. Work performed outside the original scope of work is contracted for separately as an additional fee and is generally recognized ratably over the remaining term of the hosting period. Fees for the first third second eClinical Suite Licensing Revenues The Company's software license revenues are earned from the sale of off-the-shelf software. From time-to-time a client might require significant modification or customization subsequent to delivery to the customer. The Company generally enters into software term licenses for its EDC Software products with its customers for three five 30 The Company has sold perpetual licenses for EDC Software products in certain situations to existing customers with the option to purchase customer support, and may, Professional Services The Company may cense arrangement. In these situations, revenue is recognized on a time-and-materials basis. Professional services can be deemed to be as essential to the functionality of the software at inception and typically are for initial trial configuration, implementation planning, loading of software, building simple interfaces, running test data and documentation of procedures. Subsequent additions or extensions to license terms do not generally include additional professional services. Pass-through Revenue and Expense The Company accounts for pass-through revenue and expense (reimbursable revenue and reimbursable expense) in accordance with ASC 605 45, Principal Agent Considerations 605 45”). 605 45 third third Maintenance Revenues Maintenance includes telephone-based help desk support and software maintenance, including updates to the software through new software version releases. The Company generally bundles customer support with the software license for the entire term of the arrangement. As a result, the Company generally recognizes revenu 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The fees associated with each business activity for the three March 31, 2017 March 31, 2016, , are: For the three months ended Revenue activity March 31, 2017 March 31, 2016 Set-up fees $ 1,381,981 $ 1,519,334 Change orders 330,411 277,753 Maintenance 1,219,391 1,201,220 Software licenses 1,964,857 1,200,914 Professional services 559,080 652,320 Hosting 279,810 305,970 Total $ 5,735,530 $ 5,157,511 COST OF GOODS SOLD Cost of goods sold primarily consists of costs related to hosting, maintaining and supporting the Company ’s application suite and delivering professional services and support. These costs include salaries, benefits, and bonuses for the Company’s professional services staff. Cost of also includes outside service provider costs . is expensed as incurred. CASH AND CASH EQUIVALENTS Cash equivalents consist of highly liquid, short-term investments with maturities of 90 or less. The carrying amount reported in the accompanying consolidated balance sheets approximates fair value. A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209,179 March 31, 2017 $179,813 December 31, 2016. The following table summarizes activity in the Company's allowance for doubtful accounts for the three period ended March 31, 2017 December 31, 2016. March 31, 2017 December 31, 2016 Beginning of period $ 179,813 $ 116,834 Bad debt expense 29,366 132,767 Write-offs -0- (69,788 ) End of period $ 209,179 $ 179,813 Concentration of Credit Risk Cash and cash equivalents and restricted cash are deposited with major financial institutions and, at times, such balances with any one may March 31, 2017, $337,346 Except as follows, the Company has no significant off-balance-sheet risk or credit risk concentrations. Financial instruments that subject the Company to potential credit risks are principally cash equivalents and accounts receivable. Concentrated credit risk with respect to accounts receivable is limited to creditworthy customers. The Company's customers are principally located in the United States, Europe and East Asia. The Company is directly affected by the overall financial condition of the pharmaceutical, biotechnology and medical device industries and management believes that credit risk exists and that any credit risk the Company faces has been adequately reserved for as of March 31, 2017. , when incurred , are charged to the allowance. The Company's losses related to collection of accounts receivable have consistently been within management's expectations. As of March 31, 2017, One customer accounted for 12% three March 31, 2017 $678,000. 20% three March 31, 2016 $1,037,000. 10% three March 31, 2017 March 31, 2016 December 31, 2016. Revenues Accounts receivable For the period ended Number of customers Percentage of total revenues Number of customers Percentage of accounts receivable March 31, 2017 1 12 % 2 30 % December 31, 2016 1 16 % 2 21 % March 31, 2016 1 20 % 3 43 % The table below provides revenues from European customers for the three March 31, 2017 March 31, 2016. European revenues For the three months ended March 31, 2017 March 31, 2016 European revenues % of Total revenues European revenues % of Total revenues $ 687,209 12 % $ 517,816 10 % The Company serves all of its hosting customers from third redundant systems that can be used to provide service in the event the third may PROPERTY AND EQUIPMENT Property and equipment are recorded at cost. Additions and betterments are capitalized; maintenance and repairs are expensed as incurred. Depreciation is calculated using the straight-line method over the asset’s estimated useful life, which is 5 3 ASSET IMPAIRMENT Acquisitions and Intangible Assets We account for acquisitions in accordance with ASC 805, Business Combinations 805”) ASC 350, Intangibles- Goodwill and Other 350”).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Long-lived Assets We review long-lived assets for impairment whenever events or changes in circumstances indicate that the related carrying amounts may ’s residual value, if any. In turn, measurement of an impairment loss requires a determination of fair value, which is based on the best information available. We use quoted market prices when available and independent appraisals and management estimates of future operating cash flows, as appropriate, to determine fair value. FAIR VALUE ME ASUREMENT OmniComm ’s capital structure includes the use of warrants and convertible debt features that are classified as derivative financial instruments. Derivative financial instruments are recognized as either assets or liabilities and are measured at fair value under ASC 815 , Derivatives and Hedging 815”) . 815 820 , Fair Value Measurements and Disclosures 820”). DEFERRED REVENUE Deferred revenue represents cash advances and amounts in accounts receivable as of the balance sheet date received in excess of revenue earned on on-going contracts. Payment terms vary with each contract but may March 31, 2017, $9,371,694 one 5 $7,304,587 twelve ADVERTISING Advertising costs are expensed as incurred. Advertising costs were $ 171,268 $210,954 three March 31, 2017 March 31, 2016, RESEARCH AND PRODUCT DEVELOPMENT EXPENSES Software development costs are expensed as incurred. ASC 985 20, Software Industry Costs of Software to Be Sold, Leased or Marketed 985 20”), 985 20. three March 31, 2017 March 31, 2016 $778,488 $664,605, third EMPLOYEE EQUITY INCENTIVE PLANS The OmniComm Systems, Inc. 2 016 “2016 June 16, 2016. 2016 10,000,000 2016 January 1st nine (9) January 1, 2017 January 1, 2025, five (5%) 2016 . The predecessor plan , the OmniComm Systems, Inc. 2009 “2009 July 10, 2009 June 16, 2016 2016 2009 7,500,000 2016 2009 13, The Company accounts for its employee equity incentive plans under 718, Compensation – Stock Compensation 718”) 718 EARNINGS PER SHARE The Company accounts for Earnings per Share using ASC 260, Earnings per Share , 260”) . Unlike diluted earnings per share basic earnings per share excludes any dilutive effects of options, warrants, and convertible securities. INCOME TAXES The Company accounts for income taxes in accordance with ASC 740, Income Taxes 740”) . 740 Valuati on allowances are established , when necessary , to reduce deferred tax assets to the estimated amount to be realized. Income tax expense represents the tax payable for the current period and the change during the period in the deferred tax assets and liabilities. IMPACT OF NEW ACCOUNTING STANDARDS During the first three 2017, No new applicable pronouncements during the three March 31, 2017. Accounting standards-setting organizations frequently issue new or revised accounting rules. We regularly review all new pronouncements to determine their impact, if any, on our financial statements.</t>
  </si>
  <si>
    <t>Note 3 - Earnings (Loss) Per Share</t>
  </si>
  <si>
    <t>Earnings Per Share [Text Block]</t>
  </si>
  <si>
    <t xml:space="preserve"> NOTE 3: EARNINGS/ (LOSS) PER SHARE Basic earnings /(loss) per share were calculated using the weighted average number of shares outstanding of 147,785,621 141,080,292 three March 31, 2017 March 31, 2016, The outstanding share balance as of March 31, 2017 March 31, 2016, 1,238,350 1,703,343 d but are still at risk of forfeiture as the restrictions have not lapsed. Antidilutive shares of 47,907,845 42,892,652 three March 31, 2017 March 31, 2016, March 31, 2017 March 31, 2016, Anti-dilutive security March 31, 2017 March 31, 2016 Preferred stock -0- 135,135 Employee stock options 4,406,905 2,002,500 Warrants 27,860,000 24,690,000 Convertible notes 15,490,000 15,910,000 Shares issuable for accrued interest 150,940 155,017 Total 47,907,845 42,892,652 The employee stock options are exercisable at prices ranging from $0.10 $0.25 $0.25 $0.60 $0.25 $1.25 Some of t he Company’s convertible debt and convertible preferred stock have an anti-dilutive effect on net income/(loss) per share and were not included in the computation of diluted earnings per share. For the three months ended March 31, 2017 March 31, 2016 Income/(loss) Shares Per-share Income/(loss) Shares Per-share numerator denominator amount numerator denominator amount Basic EPS $ 73,974 147,785,621 $ 0.00 $ (878,830 ) 141,080,292 $ (0.01 ) Effect of dilutive securities -0- 168,095 -0- -0- -0- -0- Diluted EPS $ 73,974 147,953,716 $ 0.00 $ (878,830 ) 141,080,292 $ (0.01 )</t>
  </si>
  <si>
    <t>Note 4 - Property and Equipment, Net</t>
  </si>
  <si>
    <t>Property, Plant and Equipment Disclosure [Text Block]</t>
  </si>
  <si>
    <t xml:space="preserve"> NOTE 4: PROPERTY AND EQUIPMENT, NET Property and equipment consists of the following: March 31, 2017 December 31, 2016 Cost Accumulated depreciation Net book value Cost Accumulated depreciation Net book value Estimated useful life (years) Computer &amp; office equipment $ 2,185,356 $ 1,805,190 $ 380,166 $ 2,125,067 $ 1,761,879 $ 363,188 5 Leasehold improvements 116,841 91,940 24,901 114,719 89,789 24,930 5 Computer software 1,928,685 1,755,575 173,110 1,925,462 1,720,399 205,063 3 Office furniture 159,451 117,072 42,379 158,436 114,065 44,371 5 Total $ 4,390,333 $ 3,769,777 $ 620,556 $ 4,323,684 $ 3,686,132 $ 637,552 Depreciation expense for the three March 31, 2017 March 31, 2016 $79,924 $70,466,</t>
  </si>
  <si>
    <t>Note 5 - Intangible Assets, Net</t>
  </si>
  <si>
    <t>Intangible Assets Disclosure [Text Block]</t>
  </si>
  <si>
    <t xml:space="preserve"> NOTE 5: INTANGIBLE ASSETS, NET Intangible assets consist of the following: March 31, 2017 December 31, 2016 Asset Cost Accumulated amortization Net book value Cost Accumulated amortization Net book value Estimated useful life (years) eClinical Suite customer lists $ 1,392,701 $ 1,392,701 $ -0- $ 1,392,701 $ 1,392,701 $ -0- 3 Promasys B.V. customer lists 105,711 24,079 81,632 104,163 21,990 82,173 15 Promasys B.V. software code 72,837 49,772 23,065 72,837 46,130 26,707 5 Promasys B.V. URLs/website 53,389 53,389 -0- 52,608 52,608 -0- 3 Total $ 1,624,638 $ 1,519,941 $ 104,697 $ 1,622,309 $ 1,513,429 $ 108,880 Amortization expense was $ 5,403 $10,089 three March 31, 2017 March 31, 2016, Remaining amortization expense for the Company ’s intangible assets is as follows: 2017 $ 16,211 2018 19,187 2019 7,047 2020 7,047 2021 7,047 Thereafter 48,158 Total $ 104,697 </t>
  </si>
  <si>
    <t>Note 6 - Accounts Payable and Accrued Expenses</t>
  </si>
  <si>
    <t>Accounts Payable and Accrued Liabilities Disclosure [Text Block]</t>
  </si>
  <si>
    <t xml:space="preserve"> NOTE 6: ACCOUNTS PAYABLE AND ACCRUED EXPENSES Accounts payable and accrued expenses consist of the following: Account March 31, 2017 December 31, 2016 Accounts payable $ 789,898 $ 697,060 Accrued payroll and related costs 435,305 886,334 Other accrued expenses 144,986 431,961 Accrued interest 179,579 107,718 Total accounts payable and accrued expenses $ 1,549,768 $ 2,123,073 </t>
  </si>
  <si>
    <t>Note 7 - Line of Credit, Notes Payable and Liquidity</t>
  </si>
  <si>
    <t>Debt Disclosure [Text Block]</t>
  </si>
  <si>
    <t xml:space="preserve"> NOTE 7: LINE OF CREDIT , NOTES PAYABLE AND LIQUIDITY On March 18, 2013, $2,000,000 Line of Credit”) with The Northern Trust Company guaranteed by our Chief Executive Officer and Director, Cornelis F. Wit. Mr. Wit receives 2.0% $9,500 December 18, 2013 $4,000,000. February 3, 2015 $5,000,000. April 7, 2017 . The Line of Credit currently matures on April 7, 2020 March 31, 2017, $2,700,000 3 .0%. Our primary sources of working capital are funds from operations and borrowings under our revolving Line of Credit. In the event that the Line of Credit is called for any reason, Mr. Wit has pledged to replace the borrowing capacity under the Line of Credit with a promissory note that utilizes the same maturity date and interest rate as the Line of Credit. To satisfy our capital requirements, we may may research and product development and marketing programs. If we are successful in obtaining additional financings, the terms of such financings may At March 31, 2017, $1,242,500 Ending Non related party Related party Origination Maturity Interest principal Long Long date date rate March 31, 2017 Current term Current term 2/29/2016 4/1/2019 12% $ 450,000 $ -0- $ -0- $ -0- $ 450,000 6/30/2016 4/1/2020 10% 420,000 -0- 420,000 -0- -0- 6/30/2016 4/1/2020 12% 372,500 -0- 372,500 -0- -0- Discount on notes payable -0- (420,263 ) -0- (211,257 ) Total $ 1,242,500 $ -0- $ 372,237 $ -0- $ 238,743 At December 31, 2016, $1,242,500 Ending Non related party Related party Origination Maturity Interest principal Long Long date date rate December 31, 2016 Current term Current term 2/29/2016 4/1/2019 12% $ 450,000 $ -0- $ -0- $ -0- $ 450,000 6/30/2016 4/1/2020 10% 420,000 -0- 420,000 -0- -0- 6/30/2016 4/1/2020 12% 372,500 -0- 372,500 -0- -0- Discount on notes payable -0- (455,285 ) -0- (237,664 ) Total $ 1,242,500 $ -0- $ 337,215 $ -0- $ 212,336 On April 1, 2015 $20,000 in exchange for an existing promissory note in the same amount. The promissory note carries an interest rate of 12% April 1, 2018. December 14, 2016. On February 29, 2016, $450,000 1,8 00,000 $0.25 April 1, 2019 $450,000. 12% April 1, 2019. December 5, 2016 1,000,000 This issuance caused us to calculate and record a derivative liabili ty for the warrant liability. The warrants were valued using the Black Scholes option pricing model. A value of $325,689 $124,311. 37 On June 30, 2016, $372,500 1,490,000 $0.25 xpiration date of April 1, 2020 two 12% April 1, 2020. This issuance caused us to calculate and record a derivative liability for the warrant liability. The warrants were valued using the Black Scholes option pricing model. A value of $246,921 ed as a liability to the issuance of the note payable. As a result of the liability we recorded a discount to the note payable. The carrying amount of the note at the time of issuance was therefore $125,579. 45 On June 30, 2016, $420,000 1,680,000 of common stock of the Company at an exercise price of $0.25 April 1, 2020 two 10% April 1, 2020. This issuance caused us to calculate and record a derivative liability for the warrant liability. The warrants were valued using the Black Scholes option pricing model. A value of $278,408 arrants and recorded as a liability to the issuance of the note payable. As a result of the liability we recorded a discount to the note payable. The carrying amount of the note at the time of issuance was therefore $141,592. 45</t>
  </si>
  <si>
    <t>Note 8 - Convertible Notes Payable</t>
  </si>
  <si>
    <t>Convertible Debt Disclosure [Text Block]</t>
  </si>
  <si>
    <t xml:space="preserve"> NOTE 8: CONVERTIBLE NOTES PAYABLE The following table summarizes the convertible debt outstanding as of March 31, 2017 . Carrying amount Date of Maturity Interest Principal at Short term Long term issuance date rate March 31, 2017 Related Non related Related Non related 8/1/1999 6/30/2004 10% $ 50,000 $ -0- $ 50,000 $ -0- $ -0- 8/29/2008 4/1/2018 10% 150,000 -0- -0- -0- 150,000 8/29/2008 4/1/2020 10% 1,770,000 -0- -0- 1,770,000 -0- 12/16/2008 4/1/2018 12% 200,000 -0- -0- -0- 200,000 12/16/2008 4/1/2020 12% 100,000 -0- -0- -0- 100,000 12/16/2008 4/1/2020 12% 4,055,000 -0- -0- 4,055,000 -0- 9/30/2009 4/1/2018 12% 100,000 -0- -0- -0- 100,000 9/30/2009 4/1/2020 12% 625,000 -0- -0- -0- 625,000 Total $ 7,050,000 $ -0- $ 50,000 $ 5,825,000 $ 1,175,000 T he following table summarizes the convertible debt outstanding as of December 31, 2016 . Carrying amount Date of Maturity Interest Principal at Short term Long term issuance date rate December 31, 2016 Related Non related Related Non related 8/1/1999 6/30/2004 10% $ 50,000 $ -0- $ 50,000 $ -0- $ -0- 8/29/2008 4/1/2018 10% 150,000 -0- -0- -0- 150,000 8/29/2008 4/1/2020 10% 1,770,000 -0- -0- 1,770,000 -0- 12/16/2008 4/1/2018 12% 200,000 -0- -0- -0- 200,000 12/16/2008 4/1/2020 12% 100,000 -0- -0- -0- 100,000 12/16/2008 4/1/2020 12% 4,055,000 -0- -0- 4,055,000 -0- 9/30/2009 4/1/2018 12% 100,000 -0- -0- -0- 100,000 9/30/2009 4/1/2020 12% 625,000 -0- -0- -0- 625,000 Total $ 7,050,000 $ -0- $ 50,000 $ 5,825,000 $ 1,175,000 10% During 1999, 10% $862,500 pursuant to a Confidential Private Placement Memorandum. There were costs of $119,625 $742,875. 10% June 30, 2004, $1.25 March 31, 2017, $812,500 1,495,179 $50,000. $89,443 March 31, 2017. Secured Convertible Debentures On September 30, 2009, $1 ,400,000 12% 5,600,000 $0.25 four four $1,400,000. 12% March 30, 2011. $0.25 On March 30, 2011, $200,000 pal amounts owed and extended $1,200,000 April 1, 2013, $1,100,000 September 2009 September 30, 2015. O n February 22, 2013, two $1,200,000 January 1, 2016, $1,100,000 Mr. Wit also waived all his rights to the security interest under his $1,100,000 The expiration date of the warrants associated with the September 2009 January 1, 2016. On January 31, 2015 $1,100,000 ertible debentures to Mr. Wit. The debentures carry an interest rate of 12% April 1, 2017. April 1, 2017. November 19, 2015 $475,000 1,900,000 November 19, 2015 1,900,000 $475,000 $475,000 1,900,000 November 23, 2015 $625,000 two On April 1, 2015 holder extended the maturity date of $100,000 April 1, 2018. April 1, 2018. On June 30, 2016 two $625,000 April 1, 2020. April 1, 2020. Convertible Debentures August 2008 On August 29, 2008, $2,270,000 4,540,000 four (“Mr. Wit”), and one 10% August 29, 2010. $0.50 On September 30, 2009,the two $1,920,000 August 29, 2013 The expiration date of the warrants associated with the debentures was also extended to August 29, 2013. On Feb ruary 22, 2013 $1,770,000 January 1, 2016. January 1, 2016. On February 22, 201 3 $150,000 January 1, 2015. January 1, 2015. On April 21, 2014 $150,000 April 1, 2016. so extended to April 1, 2016. July 31, 2014 $150,000 On January 31, 20 15 $1,770,000 April 1, 2017. April 1, 2017. On June 30, 2015 r. van Kesteren extended the maturity date of $150,000 April 1, 2017. April 1, 2017. On Ju ne 30, 2016 $1,770,000 April 1, 2020. April 1, 2020. On June 30, 201 6 $150,000 April 1, 2018. April 1, 2018. December 2008 On December 16, 2008, the Company sold $5,075,000 10,150,000 eleven four 12% December 16, 2010. $0.50 On September 30, 2009 y extended $4,980,000 December 16, 2013 December 13, 2013. On February 22, 2013 holders agreed to extend the maturity date of $4,505,000 $4,475,000 $25,000 $5,000 January 1, 2016. January 1, 2016. On Febru ary 27, 2013 $15,000 January 1, 2016. January 1, 2016. On March 6, 2013, one holders agreed to extend the maturity date of $200,000 January 1, 2014. January 1, 2014. On March 12, 2013, one holders agreed to extend the maturity date of $100,000 January 1, 2015. January 1, 2015. In December 2013, two holders agreed to extend the maturity date of $360,000, $160,000 January 1, 2016. January 1, 2016. July 31, 2014 $160,000 On April 28, 2014 holder extended the maturity date of $100,000 April 1, 2016. April 1, 2016. On January 31, 2015 $4,475,000 to April 1, 2017. April 1, 2017. November 19, 2015 $420,000 1,680,000 1,680,000 On April 27, 2015, holder extended the maturity date of $200,000 April 1, 2018. April 1, 2018. On April 30, 2015, $25,000 of convertible debentures to April 1, 2018. April 1, 2018. December 14, 2016. On May 1, 2015 Kesteren extended the maturity date of $160,000 April 1, 2017. April 1, 2017. On May 1, 2015 paid $5,000 $5,000 December 2008. On May 7, 2015 w Veatch, extended the maturity date of $15,000 April 1, 2018. April 1, 2018. December 14, 2016. On June 30, 2015 holder extended the maturity date of $100,000 April 1, 2017. April 1, 2017. On J une 30, 2016 $4,055,000 April 1, 2020. April 1, 2020. On June 30, 2016 $160,000 April 1, 2018. April 1, 2018. December 14, 2016. On June 30, 2016 the Company and the holder extended the maturity date of $100,000 April 1, 2020. April 1, 2020. The principal payments required at maturity under the Company’s outstanding convertible debt at March 31, 2017 2017 $ 50,000 2018 450,000 2019 -0- 2020 6,550,000 Total $ 7,050,000 </t>
  </si>
  <si>
    <t>Note 9 - Fair Value Measurement</t>
  </si>
  <si>
    <t>Fair Value Disclosures [Text Block]</t>
  </si>
  <si>
    <t xml:space="preserve"> NOTE 9: FAIR VALUE MEASUREMENT The Company measures the fair value of its assets and liabilities under the guidance of ASC 820, Fair Value Measurements and Disclosures 820"), 820 ASC 820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 Level 1 ● Level 2 ● Level 3 : Unobservable inputs for which there is little or no market data, which require the reporting entity to develop its own assumptions about how market participants would price the assets or liabilities. The valuation techniques that may A. Market approach B. Income approach C. Cost approach The Company also adopted the provisions of ASC 825, Financial Instruments 825”). 825 may three March 31, 2016. The Company ’s financial assets or liabilities subject to ASC 820 March 31, 2017 2008 2009 2011 2016 815 , Disclosures about Derivative Instruments and Hedging Activities 8 Following is a description of the valuation methodologies used to determine the fair value of the Company ’s financial liabilities including the general classification of such instruments pursuant to the valuation hierarchy. A summary as of March 31, 2017 Fair value at Quoted prices in active markets for identical assets/ liabilities Significant other observable inputs Significant unobservable inputs March 31, 2017 (Level 1) (Level 2) (Level 3) Derivatives: (1) (2) Conversion feature liability $ 2,134,868 $ -0- $ -0- $ 2,134,868 Warrant liability 3,796,884 -0- -0- 3,796,884 Total of derivative liabilities $ 5,931,752 $ -0- $ -0- $ 5,931,752 (1) three March 31, 2017 (2) Significant valuation assumptions for derivative instruments at March 31, 2017 Risk free interest rate 0.82% to 1.47% Dividend yield 0.00% Expected volatility 110.9% to 129.9% Expected life (range in years) Conversion feature liability 1.00 to 3.01 Warrant liability 0.00 to 3.01 A summary as of December 31, 2016 s Fair value at Quoted prices in active markets for identical assets/ liabilities Significant other observable inputs Significant unobservable inputs December 31, 2016 (Level 1) (Level 2) (Level 3) Derivatives: (1) (2) Conversion feature liability $ 2,325,730 $ -0- $ -0- $ 2,325,730 Warrant liability 3,999,362 -0- -0- 3,999,362 Total of derivative liabilities $ 6,325,092 $ -0- $ -0- $ 6,325,092 (1) December 31, 2016 (2) Significant valuation assumptions for derivative instruments at December 31, 2016 Risk free interest rate 0.82% to 1.45% Dividend yield 0.00% Expected volatility 117.3% to 143.8% Expected life (range in years) Conversion feature liability 1.25 to 3.25 Warrant liability 0.25 to 3.25 A summary as of March 31, 2017 December 31, 2016 basis follows: Carrying amount Carrying amount Quoted prices in active markets for identical assets/ liabilities Significant other observable inputs Significant unobservable inputs December 31, 2016 March 31, 2017 (Level 1) (Level 2) (Level 3) Acquired assets (3) Promasys B.V. customer list (4) $ 82,173 $ 81,632 $ -0- $ -0- $ 136,253 Promasys B.V. software code (4) 26,707 23,065 -0- -0- 72,943 Promasys B.V. URLs/website (4) -0- -0- -0- -0- 68,814 Total $ 108,880 $ 104,697 $ -0- $ -0- $ 278,010 (3) (4) 3 15 ASC 360, Property, Plant and Equipment may The table below presents the unrealized gains/(losses) for the three March 31, 2017 March 31, 2016 . Other income/(expense) For the three months ended March 31, 2017 March 31, 2016 The net amount of gains/(losses) for the period included in earnings attributable to the unrealized and realized gain/(losses) from changes in derivative liabilities at the reporting date $ 393,340 $ (762,011 ) Total unrealized and realized gains/(losses) included in earnings $ 393,340 $ (762,011 ) The tables below set forth a summary of changes in fair value of the Company’s Level 3 three March 31, 2017 December 31, 2016. 3 March 31, 2017 December 31, 2016. Level 3 financial liabilities at fair value Net purchases, Balance, issuances Balance, For the three months ended beginning Net realized Net unrealized and Net transfers end March 31, 2017 of year gains/(losses) gains/(losses) settlements in and/or out of period Derivatives: Conversion feature liability $ (2,325,730 ) $ -0- $ 190,862 $ -0- $ -0- $ (2,134,868 ) Warrant liability (3,999,362 ) -0- 202,478 -0- -0- (3,796,884 ) Total of derivative liabilities $ (6,325,092 ) $ -0- $ 393,340 $ -0- $ -0- $ (5,931,752 ) Level 3 financial liabilities at fair value Net purchases, Balance, issuances Balance, For the year ended beginning Net realized Net unrealized and Net transfers end December 31, 2016 of year gains/(losses) gains/(losses) settlements in and/or out of year Derivatives: Conversion feature liability $ (901,243 ) $ 29,108 $ (1,453,595 ) $ -0- $ -0- $ (2,325,730 ) Warrant liability (1,914,923 ) -0- (1,233,423 ) (851,016 ) -0- (3,999,362 ) Total of derivative liabilities $ (2,816,166 ) $ 29,108 $ (2,687,018 ) $ (851,016 ) $ -0- $ (6,325,092 )</t>
  </si>
  <si>
    <t>Note 10 - Commitments and Contingencies</t>
  </si>
  <si>
    <t>Commitments and Contingencies Disclosure [Text Block]</t>
  </si>
  <si>
    <t xml:space="preserve"> NOTE 10: COMMITMENTS AND CONTINGENCIES The Company currently leases office space under operating leases for its office locations and has operating leases related to server and network co-location and disaster recovery for its operations. The minimum future lease payments required under the Company’s operating leases at March 31, 2017 2017 $ 566,546 2018 566,119 2019 421,230 2020 297,570 2021 269,962 Thereafter 310,550 Total $ 2,431,977 In addition to annual base rental payments, the Company pays for the operating expenses associated with its leased office space and is responsible for any escalation in operating expenses as determined in the leases. Rent expense was $278,952 $256,600 three March 31, 2017 March 31, 2016, The Company ’s Fort Lauderdale, Florida corporate office lease expires in February 2023 . The Company’s lease on its New Jersey field office expires in March 2021. September 2017. July 2017 . The Company currently operates its wholly-owned subsidiary, OmniComm Systems B.V, in the Netherlands under the terms of a lease that expires in October 2018. LEGAL PROCEEDINGS From time to time the Company may March 31, 2017, no PATENT LITIGATION SETTLEMENT Effective April 9, 2009, January 1, 2009 December 31, 2017 two (2%) may 1,000,000 $.01 $300,000. second April 2, 2011, December 31, 2017. On June 23, 2009, may $300,000. The remaining minimum royalty payments per year are as follows: 2017 $ 450,000 Total $ 450,000 During the three March 31, 2017 March 31, 2016 ($127,983) $27,437 three March 31, 2017 March 31, 2016 EMPLOYMEN T AGREEMENTS We have employment agreements in place with the following members of our executive management team: Cornelis F. Wit, Chief Executive Officer Randall G. Smith, Chief Technology Officer Stephen E. Johnson, President and Chief Operating Officer Thomas E. Vickers, Chief Financial Officer The employment agreements provide, among other things, for participation in employee benefits available to employees and executives. Each of the agreements will renew for successive one may 30 60 may one (1) salary and benefits in the event of the employee's termination by us for any reason other than for cause, as described in the employment agreement, or termination by the employee pursuant to a material breach of the agreement by us.</t>
  </si>
  <si>
    <t>Note 11 - Related Party Transactions</t>
  </si>
  <si>
    <t>Related Party Transactions Disclosure [Text Block]</t>
  </si>
  <si>
    <t xml:space="preserve"> NOTE 1 1: RELATED PARTY TRANSACTIONS On April 1, 2015 $20,000 Mr. Smith”), in exchange for an existing promissory note in the same amount. The promissory note carries an interest rate of 12% April 1, 2018. December 14, 2016. On April 30, 2015, Mr. Johnson”) extended the maturity date of $25,000 December 2008. 12% April 1, 2018. April 1, 2018. December 14, 2016. As of March 31, 2017, $5,825,000 $450,000 ● In June 2008, $510,000 August 29, 2008, $510,000 $1,260,000 3,540,000 10% August 29, 2010. $0.50 September 30, 2009, $1,770,000 August 29, 2013 August 29, 2013.On February 22, 2013, $1,770,000 January 1, 2016. January 1, 2016. January 31, 2015 $1,770,000 April 1, 2017. April 1, 2017. June 30, 2016 $1,770,000 April 1, 2020. April 1, 2020 . ● In February 2008, $150,000 September 2008 December 2008, $4,200,000 December 16, 2008, $4,350,000 8,700,000 12% December 16, 2010. $0.50 September 30, 2009, $4,350,000 December 16, 2013 December 16, 2013, 2013. October 16, 2012, $125,000 December 2008 250,000 February 22, 2013, $4,475,000 January 1, 2016. January 1, 2016. January 31, 2015 $4,475,000 April 1, 2017. April 1, 2017. November 19, 2015 $420,000 1,680,000 1,680,000 June 30, 2016 $4,055,000 April 1, 2020. April 1, 2020 . ● On February 29, 2016, $450,000 1,800,000 $0.25 April 1, 2019 $450,000. 12% April 1, 2019. On March 18, 2013, ed into a $2,000,000 , Cornelis F. Wit. Mr. Wit receives 2.0% $9,500 December 18, 2013 $4,000,000. February 3, 2015 $5,000,000. April 7, 2017 April 7, 2020 March 31, 2017, $2,700,000 3.0%. For the three March 31, 2017 March 31, 2016 $231,459 $208,602,</t>
  </si>
  <si>
    <t>Note 12 - Stockholders' (Deficit)</t>
  </si>
  <si>
    <t>Stockholders' Equity Note Disclosure [Text Block]</t>
  </si>
  <si>
    <t xml:space="preserve"> NOTE 1 2: STOCKHOLDERS’ (DEFICIT) Our authorized capital stock consists of 500,000,000 $.001 10,000,000 $.001 5,000,000 5% 230,000 747,500 250,000 At the 2016 proposed amendment to the Company’s Certificate of Incorporation to increase the authorized number of shares of common stock by 250,000,000 500,000,000 250,000,000 500,000,000 As of March 31, 2017 o 147,770,249 o 27,860,000 o 4,575,000 o - 0 o - 0 o - 0 o 250,000 o $7,050,000 15,490,000 Common Stock Holders of common stock are entitled to one s. Holders of common stock are entitled to share in all dividends that the Board of Directors, in its discretion, declares from legally available funds. In the event of our liquidation, dissolution or winding up each outstanding share of common stock entitles its holder to participate in all assets that remain after payment of liabilities and after providing for each class of stock, if any, having preference over the common stock. Holders of common stock have no conversion, preemptive or other subscription rights, and there are no redemption provisions for the common stock. The rights of the holders of common stock are subject to any rights that may Preferred S tock Our Board of Directors, without further stockholder approval, may one signations, relative rights, priorities, preferences, qualifications, limitations and restrictions of the shares of each series. In addition, the Board of Directors may o dividend and liquidation preferences; o voting rights; o conversion privileges; and o redemption terms. Our Board of Directors may distribution of assets on liquidation. In addition, our Board of Directors can fix limitations and restrictions, if any, upon the payment of dividends on our common stock to be effective while any shares of preferred stock are outstanding. During the peri od from December 2015 April 2016 5% 4,125,224 16,565,696 The following table presents the cumulative arrearage of undeclared dividends by class of preferred stock as of March 31, 2017 March 31, 2016, Cumulative arrearage as of Cumulative arrearage per share as of March 31, March 31, Series of preferred stock 2017 2016 2017 2016 Series A $ -0- $ 102,526 $ -0- $ 0.68 Series B 609,887 609,887 $ 3.05 $ 3.05 Series C 1,472,093 1,472,093 $ 4.37 $ 4.37 Total preferred stock arrearage $ 2,081,980 $ 2,184,506 The following table presents preferred dividends accreted for the three March 31, 2017 March 31, 2016, Dividends accreted Dividends per share For the three months ended For the three months ended March 31, March 31, 2017 2016 2017 2016 Preferred stock dividends in arrears Series A $ -0- $ 1,870 $ -0- $ 0.012 Preferred stock dividends in arrears Series B $ -0- $ -0- $ -0- $ -0- Preferred stock dividends in arrears Series C $ -0- $ -0- $ -0- $ -0- Warrants Issued for Services and in Capital Transactions The following tables summarize all outstanding warrants for the three March 31, 2017 December 31, 2016, March 31, 2017 March 31, 2017 Warrants outstanding Warrants exercisable Range of exercise price Number outstanding Weighted average remaining contractual life Weighted average exercise price Number exercisable Weighted average exercise price $0.25 – $0.60 27,860,000 2.46 $ 0.42 27,860,000 $ 0.42 December 31, 2016 December 31, 2016 Warrants outstanding Warrants exercisable Range of exercise price Number outstanding Weighted average remaining contractual life Weighted average exercise price Number exercisable Weighted average exercise price $0.25 – $0.60 27,860,000 2.71 $ 0.42 27,860,000 $ 0.42 Warrants Balance at December 31, 2015 22,900,000 Issued 4,970,000 Exercised -0- Expired/forfeited (10,000 ) Balance at December 31, 2016 27,860,000 Issued -0- Exercised -0- Expired/forfeited -0- Balance at March 31, 2017 27,860,000 Warrants exercisable at March 31, 2017 27,860,000 Weighted average fair value of warrants granted during 2017 n/a Other Comprehensive (Loss) Due to the availability of net operating losses and related deferred tax valuations, there is no tax effect associated with any component of other comprehensive (loss). The following table lists the beginning balance, activity and ending balance of the components of accumulated other comprehensive (loss). Foreign currency translation Accumulated other comprehensive (loss) Balance at December 31, 2015 $ (366,355 ) $ (366,355 ) 2016 Activity (44,150 ) (44,150 ) Balance at December 31, 2016 (410,505 ) (410,505 ) 2017 Activity (2,468 ) (2,468 ) Balance at March 31, 2017 $ (412,973 ) $ (412,973 )</t>
  </si>
  <si>
    <t>Note 13 - Employee Equity Incentive Plans</t>
  </si>
  <si>
    <t>Disclosure of Compensation Related Costs, Share-based Payments [Text Block]</t>
  </si>
  <si>
    <t xml:space="preserve"> NOTE 1 3: EMPLOYEE EQUITY INCENTIVE PLANS Stock Option Plan s Description of 20 16 Equity Incentive Plan In 20 16, 2016 “2016 2016 2016 10,000,000 2016 2016 January 1st nine (9) January 1, 2017 January 1, 2025, five (5%) 2016 . Unless earlier terminated by the Board, the 2016 June 29, 2026. The maximum term for any option grant under the 20 16 ten 2016 five two first 50% one second second three 2016 As of March 31, 2017, 3,850,000 0 2016 March 31, 2017, 6,650,000 2016 Description of 2009 In 2009, ’s Board of Directors and shareholders approved the OmniComm Systems, Inc. 2009 “2009 June 16, 2016 2009 2016 2009 2009 7,500,000 The maximum term for any option grant under the 2009 was ten 2009 five two first 50% one second second three 2009 As of March 31, 2017, 725,000 3,876,662 2009 March 31, 2017, 0 2009 The following table summarizes the stock option activity for the Company ’s equity incentive plans: Number of options Weighted average exercise price (per share) Weighted average remaining contractual term (in years) Aggregate intrinsic value Outstanding at December 31, 2015 2,002,500 $ 0.14 1.40 $ 198,990 Granted 450,000 0.20 Exercised (1,120,000 ) 0.12 Forfeited/cancelled/expired (107,500 ) 0.29 Outstanding at December 31, 2016 1,225,000 0.17 2.62 $ 83,425 Granted 3,600,000 0.25 Exercised -0- -0- Forfeited/cancelled/expired (250,000 ) 0.14 Outstanding at March 31, 2017 4,575,000 $ 0.24 4.37 $ 69,350 Vested and exercisable at March 31, 2017 687,500 $ 0.16 1.23 $ 60,988 The aggregate intrinsic value in the table above represents the total intrinsic value (the difference between the Company ’s closing stock price at quarter-end and the exercise price, multiplied by the number of in-the-money options) that would have been received by the option holders had all option holders exercised their options on March 31, 2017. The total number of shares vesting and the fair value of shares vesting for the three March 31, 2017 March 31, 2016, Fair value of options vesting for the three months ended Number of options vested Fair value of options vested March 31, 2017 -0- $ -0- March 31, 2016 75,000 $ 18,155 Cash received f or stock option exercises for the three March 31, 2017 March 31, 2016 0 0 no three March 31, 2017 March 31, 2016. The following table summarizes information concerning options outstanding at March 31, 2017: Awards breakdown by price range at March 31, 2017 Outstanding Vested Strike price range ($) Outstanding stock options Weighted average remaining contractual life Weighted average outstanding strike price Vested stock options Weighted average remaining vested contractual life Weighted average vested strike price 0.00 to 0.20 650,000 1.57 $ 0.16 575,000 1.19 $ 0.15 0.21 to 0.30 3,925,000 4.84 0.25 112,500 1.42 0.21 0.31 to 0.50 -0- 0.00 0.00 -0- 0.00 0.00 0.00 to 0.50 4,575,000 4.37 $ 0.24 687,500 1.23 $ 0.16 The following table summarizes information concerning options outstanding at December 31, 2016: Awards breakdown by price range at December 31, 2016 Outstanding Vested Strike price range ($) Outstanding stock options Weighted average remaining contractual life Weighted average outstanding strike price Vested stock options Weighted average remaining vested contractual life Weighted average vested strike price 0.00 to 0.20 850,000 2.15 $ 0.15 625,000 1.32 $ 0.14 0.21 to 0.30 375,000 3.70 0.23 112,500 1.67 0.21 0.30 to 0.50 -0- 0.00 0.00 -0- 0.00 0.00 0.00 to 0.50 1,225,000 2.62 $ 0.17 737,500 1.38 $ 0.15 The weighted average fair value (per share) of options granted during the three March 31, 2017 $0.19 $0.00 three March 31, 2016 three March 31, 2016. Basis for Fair Value Estimate of Share-Based Payments Based on analysis of its historical volatility, the Company expects that the future volatility of its share price is likely to be similar to the historical volatility the Company experienced since the Company ’s commercialization activities were initiated during the second 2000. may The Company utilizes the historical data available regarding employee and director exercise activity to calculate an expected life of the options. The tabl 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Below are the assumptions for the fair value of share-based payments for the three period ended March 31, 2017 December 31, 2016. Stock option assumptions for the period ended Stock option assumptions March 31, 2017 December 31, 2016 Risk-free interest rate 1.47 % 1.45 % Expected dividend yield 0.0 % 0.0 % Expected volatility 150.2 % 155.5 % Expected life of options (in years) 5 5 The following table summarizes weighted average grant date fair value activity for the Company ’s incentive stock plans: Weighted average grant date fair value for the three months ended March 31, 2017 2016 Stock options granted during the period $ 0.19 $ 0.00 Stock options vested during the period $ 0.00 $ 0.24 Stock options forfeited during the period $ 0.13 $ 0.00 A summary of the status of the Company ’s non-vested shares underlying stock options as of March 31, 2017, three March 31, 2017 Shares underlying stock options Weighted average grant date fair value Nonvested shares at January 1, 2017 487,500 $ 0.20 Nonvested shares at March 31, 2017 3,887,500 $ 0.25 As of March 31, 2017, $652,007 2.0</t>
  </si>
  <si>
    <t>Note 14 - Subsequent Events</t>
  </si>
  <si>
    <t>Subsequent Events [Text Block]</t>
  </si>
  <si>
    <t xml:space="preserve"> NOTE 1 4: SUBSEQUENT EVENTS Subsequent to March 31, 2017 $800,000 On April 7, 2017 April 7, 2020</t>
  </si>
  <si>
    <t>Significant Accounting Policies (Policies)</t>
  </si>
  <si>
    <t>Accounting Policies [Abstract]</t>
  </si>
  <si>
    <t>Basis of Accounting, Policy [Policy Text Block]</t>
  </si>
  <si>
    <t>BASIS OF PRESENTATION AND PRINCIPLES OF CONSOLIDATION The Company ’s accounts include those of all its wholly-owned subsidiaries, which are more fully described in the Company’s 2016 10</t>
  </si>
  <si>
    <t>Consolidation, Policy [Policy Text Block]</t>
  </si>
  <si>
    <t>UNAUDITED FINANCIAL STATEMENTS The accompanying unaudited condensed consolidated financial statements of the Company have been prepared in accordance with accounting principles generally accepted in the United States of America for interim fina ncial information, pursuant to the rules and regulations of the Securities and Exchange Commission. Pursuant to such rules and regulations, certain financial information and footnote disclosures normally included in the consolidated financial statements have been condensed or omitted. The results for the three March 31, 2017 March 31, 2016 The opera ting results for the three March 31, 2017 may December 31, 2017. 10 December 31, 2016.</t>
  </si>
  <si>
    <t>Use of Estimates, Policy [Policy Text Block]</t>
  </si>
  <si>
    <t>ESTIMAT ES IN FINANCIAL STATEMENTS The preparation of the unaudited condensed consolidated financial statements in conformity with generally accepted accounting principles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royalty-based patent liabilities, the value of derivatives associated with debt issued by the Company and the valuation of any corresponding discount to the issuance of our debt. Actual results may</t>
  </si>
  <si>
    <t>Reclassification, Policy [Policy Text Block]</t>
  </si>
  <si>
    <t>Reclassifications Certain reclassifications have been made in the 2016 2017</t>
  </si>
  <si>
    <t>Foreign Currency Transactions and Translations Policy [Policy Text Block]</t>
  </si>
  <si>
    <t>foreign currency translation The financial statements of the Company ’s foreign subsidiaries are translated in accordance with Accounting Standards Codification (“ASC”) 830 30, Foreign Currency Matters—Translation of Financial Statements 830 30"). $2,468 $3,156 three March 31, 2017 March 31, 2016,</t>
  </si>
  <si>
    <t>Revenue Recognition, Policy [Policy Text Block]</t>
  </si>
  <si>
    <t xml:space="preserve">REVENUE RECOGNITION POLICY The Company derives revenues from software licenses and services of its EDC products and services whi ch can be purchased on a stand-alone basis. License revenues are derived principally from the sale of term licenses for the following software products offered by the Company: TrialMaster, TrialOne , eClinical Suite Promasys. TrialMaster eClinical Suite The Company recognizes revenu es when all of the following conditions are satisfied: (1) (2) (3) (4) The Company operates in one Accordingly, revenues are currently generated through four , including hosted applications, licensing, professional services and maintenance-related services. Hosted Application Revenues The Company offers its TrialMaster eClinical Suite TrialOne Promasys TrialMaster eClinical Suite Revenues resulting from TrialMaster eClinical Suite three first second third Fees charged for the trial system desig n, set up and implementation are amortized and recognized ratably over the estimated hosting period. Work performed outside the original scope of work is contracted for separately as an additional fee and is generally recognized ratably over the remaining term of the hosting period. Fees for the first third second eClinical Suite Licensing Revenues The Company's software license revenues are earned from the sale of off-the-shelf software. From time-to-time a client might require significant modification or customization subsequent to delivery to the customer. The Company generally enters into software term licenses for its EDC Software products with its customers for three five 30 The Company has sold perpetual licenses for EDC Software products in certain situations to existing customers with the option to purchase customer support, and may, Professional Services The Company may cense arrangement. In these situations, revenue is recognized on a time-and-materials basis. Professional services can be deemed to be as essential to the functionality of the software at inception and typically are for initial trial configuration, implementation planning, loading of software, building simple interfaces, running test data and documentation of procedures. Subsequent additions or extensions to license terms do not generally include additional professional services. Pass-through Revenue and Expense The Company accounts for pass-through revenue and expense (reimbursable revenue and reimbursable expense) in accordance with ASC 605 45, Principal Agent Considerations 605 45”). 605 45 third third Maintenance Revenues Maintenance includes telephone-based help desk support and software maintenance, including updates to the software through new software version releases. The Company generally bundles customer support with the software license for the entire term of the arrangement. As a result, the Company generally recognizes revenu 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The fees associated with each business activity for the three March 31, 2017 March 31, 2016, , are: For the three months ended Revenue activity March 31, 2017 March 31, 2016 Set-up fees $ 1,381,981 $ 1,519,334 Change orders 330,411 277,753 Maintenance 1,219,391 1,201,220 Software licenses 1,964,857 1,200,914 Professional services 559,080 652,320 Hosting 279,810 305,970 Total $ 5,735,530 $ 5,157,511 </t>
  </si>
  <si>
    <t>Cost of Sales, Policy [Policy Text Block]</t>
  </si>
  <si>
    <t xml:space="preserve">COST OF GOODS SOLD Cost of goods sold primarily consists of costs related to hosting, maintaining and supporting the Company ’s application suite and delivering professional services and support. These costs include salaries, benefits, and bonuses for the Company’s professional services staff. Cost of also includes outside service provider costs . is expensed as incurred. </t>
  </si>
  <si>
    <t>Cash and Cash Equivalents, Policy [Policy Text Block]</t>
  </si>
  <si>
    <t>CASH AND CASH EQUIVALENTS Cash equivalents consist of highly liquid, short-term investments with maturities of 90 or less. The carrying amount reported in the accompanying consolidated balance sheets approximates fair value.</t>
  </si>
  <si>
    <t>Receivables, Policy [Policy Text Block]</t>
  </si>
  <si>
    <t xml:space="preserve">A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209,179 March 31, 2017 $179,813 December 31, 2016. The following table summarizes activity in the Company's allowance for doubtful accounts for the three period ended March 31, 2017 December 31, 2016. March 31, 2017 December 31, 2016 Beginning of period $ 179,813 $ 116,834 Bad debt expense 29,366 132,767 Write-offs -0- (69,788 ) End of period $ 209,179 $ 179,813 </t>
  </si>
  <si>
    <t>Concentration Risk, Credit Risk, Policy [Policy Text Block]</t>
  </si>
  <si>
    <t>Concentration of Credit Risk Cash and cash equivalents and restricted cash are deposited with major financial institutions and, at times, such balances with any one may March 31, 2017, $337,346 Except as follows, the Company has no significant off-balance-sheet risk or credit risk concentrations. Financial instruments that subject the Company to potential credit risks are principally cash equivalents and accounts receivable. Concentrated credit risk with respect to accounts receivable is limited to creditworthy customers. The Company's customers are principally located in the United States, Europe and East Asia. The Company is directly affected by the overall financial condition of the pharmaceutical, biotechnology and medical device industries and management believes that credit risk exists and that any credit risk the Company faces has been adequately reserved for as of March 31, 2017. , when incurred , are charged to the allowance. The Company's losses related to collection of accounts receivable have consistently been within management's expectations. As of March 31, 2017, One customer accounted for 12% three March 31, 2017 $678,000. 20% three March 31, 2016 $1,037,000. 10% three March 31, 2017 March 31, 2016 December 31, 2016. Revenues Accounts receivable For the period ended Number of customers Percentage of total revenues Number of customers Percentage of accounts receivable March 31, 2017 1 12 % 2 30 % December 31, 2016 1 16 % 2 21 % March 31, 2016 1 20 % 3 43 % The table below provides revenues from European customers for the three March 31, 2017 March 31, 2016. European revenues For the three months ended March 31, 2017 March 31, 2016 European revenues % of Total revenues European revenues % of Total revenues $ 687,209 12 % $ 517,816 10 % The Company serves all of its hosting customers from third redundant systems that can be used to provide service in the event the third may</t>
  </si>
  <si>
    <t>Property, Plant and Equipment, Policy [Policy Text Block]</t>
  </si>
  <si>
    <t>PROPERTY AND EQUIPMENT Property and equipment are recorded at cost. Additions and betterments are capitalized; maintenance and repairs are expensed as incurred. Depreciation is calculated using the straight-line method over the asset’s estimated useful life, which is 5 3</t>
  </si>
  <si>
    <t>Impairment or Disposal of Long-Lived Assets, Including Intangible Assets, Policy [Policy Text Block]</t>
  </si>
  <si>
    <t xml:space="preserve">ASSET IMPAIRMENT Acquisitions and Intangible Assets We account for acquisitions in accordance with ASC 805, Business Combinations 805”) ASC 350, Intangibles- Goodwill and Other 350”).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Long-lived Assets We review long-lived assets for impairment whenever events or changes in circumstances indicate that the related carrying amounts may ’s residual value, if any. In turn, measurement of an impairment loss requires a determination of fair value, which is based on the best information available. We use quoted market prices when available and independent appraisals and management estimates of future operating cash flows, as appropriate, to determine fair value. </t>
  </si>
  <si>
    <t>Fair Value of Financial Instruments, Policy [Policy Text Block]</t>
  </si>
  <si>
    <t>FAIR VALUE ME ASUREMENT OmniComm ’s capital structure includes the use of warrants and convertible debt features that are classified as derivative financial instruments. Derivative financial instruments are recognized as either assets or liabilities and are measured at fair value under ASC 815 , Derivatives and Hedging 815”) . 815 820 , Fair Value Measurements and Disclosures 820”).</t>
  </si>
  <si>
    <t>Revenue Recognition, Deferred Revenue [Policy Text Block]</t>
  </si>
  <si>
    <t>DEFERRED REVENUE Deferred revenue represents cash advances and amounts in accounts receivable as of the balance sheet date received in excess of revenue earned on on-going contracts. Payment terms vary with each contract but may March 31, 2017, $9,371,694 one 5 $7,304,587 twelve</t>
  </si>
  <si>
    <t>Advertising Costs, Policy [Policy Text Block]</t>
  </si>
  <si>
    <t>ADVERTISING Advertising costs are expensed as incurred. Advertising costs were $ 171,268 $210,954 three March 31, 2017 March 31, 2016,</t>
  </si>
  <si>
    <t>Research, Development, and Computer Software, Policy [Policy Text Block]</t>
  </si>
  <si>
    <t>RESEARCH AND PRODUCT DEVELOPMENT EXPENSES Software development costs are expensed as incurred. ASC 985 20, Software Industry Costs of Software to Be Sold, Leased or Marketed 985 20”), 985 20. three March 31, 2017 March 31, 2016 $778,488 $664,605, third</t>
  </si>
  <si>
    <t>Earnings Per Share, Policy [Policy Text Block]</t>
  </si>
  <si>
    <t xml:space="preserve">EARNINGS PER SHARE The Company accounts for Earnings per Share using ASC 260, Earnings per Share , 260”) . Unlike diluted earnings per share basic earnings per share excludes any dilutive effects of options, warrants, and convertible securities. </t>
  </si>
  <si>
    <t>Income Tax, Policy [Policy Text Block]</t>
  </si>
  <si>
    <t>INCOME TAXES The Company accounts for income taxes in accordance with ASC 740, Income Taxes 740”) . 740 Valuati on allowances are established , when necessary , to reduce deferred tax assets to the estimated amount to be realized. Income tax expense represents the tax payable for the current period and the change during the period in the deferred tax assets and liabilities.</t>
  </si>
  <si>
    <t>New Accounting Pronouncements, Policy [Policy Text Block]</t>
  </si>
  <si>
    <t>IMPACT OF NEW ACCOUNTING STANDARDS During the first three 2017, No new applicable pronouncements during the three March 31, 2017. Accounting standards-setting organizations frequently issue new or revised accounting rules. We regularly review all new pronouncements to determine their impact, if any, on our financial statements.</t>
  </si>
  <si>
    <t>Note 2 - Summary of Significant Accounting Policies (Tables)</t>
  </si>
  <si>
    <t>Notes Tables</t>
  </si>
  <si>
    <t>Revenue Recognition, Multiple-deliverable Arrangements [Table Text Block]</t>
  </si>
  <si>
    <t xml:space="preserve"> For the three months ended Revenue activity March 31, 2017 March 31, 2016 Set-up fees $ 1,381,981 $ 1,519,334 Change orders 330,411 277,753 Maintenance 1,219,391 1,201,220 Software licenses 1,964,857 1,200,914 Professional services 559,080 652,320 Hosting 279,810 305,970 Total $ 5,735,530 $ 5,157,511 </t>
  </si>
  <si>
    <t>Allowance for Credit Losses on Financing Receivables [Table Text Block]</t>
  </si>
  <si>
    <t xml:space="preserve"> March 31, 2017 December 31, 2016 Beginning of period $ 179,813 $ 116,834 Bad debt expense 29,366 132,767 Write-offs -0- (69,788 ) End of period $ 209,179 $ 179,813 </t>
  </si>
  <si>
    <t>Schedules of Concentration of Risk, by Risk Factor [Table Text Block]</t>
  </si>
  <si>
    <t xml:space="preserve"> Revenues Accounts receivable For the period ended Number of customers Percentage of total revenues Number of customers Percentage of accounts receivable March 31, 2017 1 12 % 2 30 % December 31, 2016 1 16 % 2 21 % March 31, 2016 1 20 % 3 43 %</t>
  </si>
  <si>
    <t>Schedule of Revenue from External Customers Attributed to Foreign Countries by Geographic Area [Table Text Block]</t>
  </si>
  <si>
    <t xml:space="preserve"> European revenues For the three months ended March 31, 2017 March 31, 2016 European revenues % of Total revenues European revenues % of Total revenues $ 687,209 12 % $ 517,816 10 %</t>
  </si>
  <si>
    <t>Note 3 - Earnings (Loss) Per Share (Tables)</t>
  </si>
  <si>
    <t>Schedule of Antidilutive Securities Excluded from Computation of Earnings Per Share [Table Text Block]</t>
  </si>
  <si>
    <t xml:space="preserve"> Anti-dilutive security March 31, 2017 March 31, 2016 Preferred stock -0- 135,135 Employee stock options 4,406,905 2,002,500 Warrants 27,860,000 24,690,000 Convertible notes 15,490,000 15,910,000 Shares issuable for accrued interest 150,940 155,017 Total 47,907,845 42,892,652 </t>
  </si>
  <si>
    <t>Schedule of Earnings Per Share, Basic and Diluted [Table Text Block]</t>
  </si>
  <si>
    <t xml:space="preserve"> For the three months ended March 31, 2017 March 31, 2016 Income/(loss) Shares Per-share Income/(loss) Shares Per-share numerator denominator amount numerator denominator amount Basic EPS $ 73,974 147,785,621 $ 0.00 $ (878,830 ) 141,080,292 $ (0.01 ) Effect of dilutive securities -0- 168,095 -0- -0- -0- -0- Diluted EPS $ 73,974 147,953,716 $ 0.00 $ (878,830 ) 141,080,292 $ (0.01 )</t>
  </si>
  <si>
    <t>Note 4 - Property and Equipment, Net (Tables)</t>
  </si>
  <si>
    <t>Property, Plant and Equipment [Table Text Block]</t>
  </si>
  <si>
    <t xml:space="preserve"> March 31, 2017 December 31, 2016 Cost Accumulated depreciation Net book value Cost Accumulated depreciation Net book value Estimated useful life (years) Computer &amp; office equipment $ 2,185,356 $ 1,805,190 $ 380,166 $ 2,125,067 $ 1,761,879 $ 363,188 5 Leasehold improvements 116,841 91,940 24,901 114,719 89,789 24,930 5 Computer software 1,928,685 1,755,575 173,110 1,925,462 1,720,399 205,063 3 Office furniture 159,451 117,072 42,379 158,436 114,065 44,371 5 Total $ 4,390,333 $ 3,769,777 $ 620,556 $ 4,323,684 $ 3,686,132 $ 637,552 </t>
  </si>
  <si>
    <t>Note 5 - Intangible Assets, Net (Tables)</t>
  </si>
  <si>
    <t>Schedule of Finite-Lived Intangible Assets [Table Text Block]</t>
  </si>
  <si>
    <t xml:space="preserve"> March 31, 2017 December 31, 2016 Asset Cost Accumulated amortization Net book value Cost Accumulated amortization Net book value Estimated useful life (years) eClinical Suite customer lists $ 1,392,701 $ 1,392,701 $ -0- $ 1,392,701 $ 1,392,701 $ -0- 3 Promasys B.V. customer lists 105,711 24,079 81,632 104,163 21,990 82,173 15 Promasys B.V. software code 72,837 49,772 23,065 72,837 46,130 26,707 5 Promasys B.V. URLs/website 53,389 53,389 -0- 52,608 52,608 -0- 3 Total $ 1,624,638 $ 1,519,941 $ 104,697 $ 1,622,309 $ 1,513,429 $ 108,880 </t>
  </si>
  <si>
    <t>Schedule of Finite-Lived Intangible Assets, Future Amortization Expense [Table Text Block]</t>
  </si>
  <si>
    <t xml:space="preserve"> 2017 $ 16,211 2018 19,187 2019 7,047 2020 7,047 2021 7,047 Thereafter 48,158 Total $ 104,697 </t>
  </si>
  <si>
    <t>Note 6 - Accounts Payable and Accrued Expenses (Tables)</t>
  </si>
  <si>
    <t>Schedule of Accounts Payable and Accrued Liabilities [Table Text Block]</t>
  </si>
  <si>
    <t xml:space="preserve"> Account March 31, 2017 December 31, 2016 Accounts payable $ 789,898 $ 697,060 Accrued payroll and related costs 435,305 886,334 Other accrued expenses 144,986 431,961 Accrued interest 179,579 107,718 Total accounts payable and accrued expenses $ 1,549,768 $ 2,123,073 </t>
  </si>
  <si>
    <t>Note 7 - Line of Credit, Notes Payable and Liquidity (Tables)</t>
  </si>
  <si>
    <t>Schedule of Debt [Table Text Block]</t>
  </si>
  <si>
    <t xml:space="preserve"> Ending Non related party Related party Origination Maturity Interest principal Long Long date date rate March 31, 2017 Current term Current term 2/29/2016 4/1/2019 12% $ 450,000 $ -0- $ -0- $ -0- $ 450,000 6/30/2016 4/1/2020 10% 420,000 -0- 420,000 -0- -0- 6/30/2016 4/1/2020 12% 372,500 -0- 372,500 -0- -0- Discount on notes payable -0- (420,263 ) -0- (211,257 ) Total $ 1,242,500 $ -0- $ 372,237 $ -0- $ 238,743 Ending Non related party Related party Origination Maturity Interest principal Long Long date date rate December 31, 2016 Current term Current term 2/29/2016 4/1/2019 12% $ 450,000 $ -0- $ -0- $ -0- $ 450,000 6/30/2016 4/1/2020 10% 420,000 -0- 420,000 -0- -0- 6/30/2016 4/1/2020 12% 372,500 -0- 372,500 -0- -0- Discount on notes payable -0- (455,285 ) -0- (237,664 ) Total $ 1,242,500 $ -0- $ 337,215 $ -0- $ 212,336 </t>
  </si>
  <si>
    <t>Note 8 - Convertible Notes Payable (Tables)</t>
  </si>
  <si>
    <t>Schedule of Maturities of Long-term Debt [Table Text Block]</t>
  </si>
  <si>
    <t xml:space="preserve"> 2017 $ 50,000 2018 450,000 2019 -0- 2020 6,550,000 Total $ 7,050,000 </t>
  </si>
  <si>
    <t>Convertible Debt [Member]</t>
  </si>
  <si>
    <t>Schedule of Long-term Debt Instruments [Table Text Block]</t>
  </si>
  <si>
    <t xml:space="preserve"> Carrying amount Date of Maturity Interest Principal at Short term Long term issuance date rate March 31, 2017 Related Non related Related Non related 8/1/1999 6/30/2004 10% $ 50,000 $ -0- $ 50,000 $ -0- $ -0- 8/29/2008 4/1/2018 10% 150,000 -0- -0- -0- 150,000 8/29/2008 4/1/2020 10% 1,770,000 -0- -0- 1,770,000 -0- 12/16/2008 4/1/2018 12% 200,000 -0- -0- -0- 200,000 12/16/2008 4/1/2020 12% 100,000 -0- -0- -0- 100,000 12/16/2008 4/1/2020 12% 4,055,000 -0- -0- 4,055,000 -0- 9/30/2009 4/1/2018 12% 100,000 -0- -0- -0- 100,000 9/30/2009 4/1/2020 12% 625,000 -0- -0- -0- 625,000 Total $ 7,050,000 $ -0- $ 50,000 $ 5,825,000 $ 1,175,000 Carrying amount Date of Maturity Interest Principal at Short term Long term issuance date rate December 31, 2016 Related Non related Related Non related 8/1/1999 6/30/2004 10% $ 50,000 $ -0- $ 50,000 $ -0- $ -0- 8/29/2008 4/1/2018 10% 150,000 -0- -0- -0- 150,000 8/29/2008 4/1/2020 10% 1,770,000 -0- -0- 1,770,000 -0- 12/16/2008 4/1/2018 12% 200,000 -0- -0- -0- 200,000 12/16/2008 4/1/2020 12% 100,000 -0- -0- -0- 100,000 12/16/2008 4/1/2020 12% 4,055,000 -0- -0- 4,055,000 -0- 9/30/2009 4/1/2018 12% 100,000 -0- -0- -0- 100,000 9/30/2009 4/1/2020 12% 625,000 -0- -0- -0- 625,000 Total $ 7,050,000 $ -0- $ 50,000 $ 5,825,000 $ 1,175,000 </t>
  </si>
  <si>
    <t>Note 9 - Fair Value Measurement (Tables)</t>
  </si>
  <si>
    <t>Fair Value, Liabilities Measured on Recurring Basis [Table Text Block]</t>
  </si>
  <si>
    <t xml:space="preserve"> Fair value at Quoted prices in active markets for identical assets/ liabilities Significant other observable inputs Significant unobservable inputs March 31, 2017 (Level 1) (Level 2) (Level 3) Derivatives: (1) (2) Conversion feature liability $ 2,134,868 $ -0- $ -0- $ 2,134,868 Warrant liability 3,796,884 -0- -0- 3,796,884 Total of derivative liabilities $ 5,931,752 $ -0- $ -0- $ 5,931,752 Fair value at Quoted prices in active markets for identical assets/ liabilities Significant other observable inputs Significant unobservable inputs December 31, 2016 (Level 1) (Level 2) (Level 3) Derivatives: (1) (2) Conversion feature liability $ 2,325,730 $ -0- $ -0- $ 2,325,730 Warrant liability 3,999,362 -0- -0- 3,999,362 Total of derivative liabilities $ 6,325,092 $ -0- $ -0- $ 6,325,092 </t>
  </si>
  <si>
    <t>Fair Value Measurements, Recurring and Nonrecurring [Table Text Block]</t>
  </si>
  <si>
    <t xml:space="preserve"> Significant valuation assumptions for derivative instruments at March 31, 2017 Risk free interest rate 0.82% to 1.47% Dividend yield 0.00% Expected volatility 110.9% to 129.9% Expected life (range in years) Conversion feature liability 1.00 to 3.01 Warrant liability 0.00 to 3.01 Significant valuation assumptions for derivative instruments at December 31, 2016 Risk free interest rate 0.82% to 1.45% Dividend yield 0.00% Expected volatility 117.3% to 143.8% Expected life (range in years) Conversion feature liability 1.25 to 3.25 Warrant liability 0.25 to 3.25</t>
  </si>
  <si>
    <t>Fair Value Measurements, Nonrecurring [Table Text Block]</t>
  </si>
  <si>
    <t xml:space="preserve"> Carrying amount Carrying amount Quoted prices in active markets for identical assets/ liabilities Significant other observable inputs Significant unobservable inputs December 31, 2016 March 31, 2017 (Level 1) (Level 2) (Level 3) Acquired assets (3) Promasys B.V. customer list (4) $ 82,173 $ 81,632 $ -0- $ -0- $ 136,253 Promasys B.V. software code (4) 26,707 23,065 -0- -0- 72,943 Promasys B.V. URLs/website (4) -0- -0- -0- -0- 68,814 Total $ 108,880 $ 104,697 $ -0- $ -0- $ 278,010 </t>
  </si>
  <si>
    <t>Fair Value, Measured on Recurring Basis, Gain (Loss) Included in Earnings [Table Text Block]</t>
  </si>
  <si>
    <t xml:space="preserve"> Other income/(expense) For the three months ended March 31, 2017 March 31, 2016 The net amount of gains/(losses) for the period included in earnings attributable to the unrealized and realized gain/(losses) from changes in derivative liabilities at the reporting date $ 393,340 $ (762,011 ) Total unrealized and realized gains/(losses) included in earnings $ 393,340 $ (762,011 )</t>
  </si>
  <si>
    <t>Schedule of Derivative Liabilities at Fair Value [Table Text Block]</t>
  </si>
  <si>
    <t xml:space="preserve"> Level 3 financial liabilities at fair value Net purchases, Balance, issuances Balance, For the three months ended beginning Net realized Net unrealized and Net transfers end March 31, 2017 of year gains/(losses) gains/(losses) settlements in and/or out of period Derivatives: Conversion feature liability $ (2,325,730 ) $ -0- $ 190,862 $ -0- $ -0- $ (2,134,868 ) Warrant liability (3,999,362 ) -0- 202,478 -0- -0- (3,796,884 ) Total of derivative liabilities $ (6,325,092 ) $ -0- $ 393,340 $ -0- $ -0- $ (5,931,752 ) Level 3 financial liabilities at fair value Net purchases, Balance, issuances Balance, For the year ended beginning Net realized Net unrealized and Net transfers end December 31, 2016 of year gains/(losses) gains/(losses) settlements in and/or out of year Derivatives: Conversion feature liability $ (901,243 ) $ 29,108 $ (1,453,595 ) $ -0- $ -0- $ (2,325,730 ) Warrant liability (1,914,923 ) -0- (1,233,423 ) (851,016 ) -0- (3,999,362 ) Total of derivative liabilities $ (2,816,166 ) $ 29,108 $ (2,687,018 ) $ (851,016 ) $ -0- $ (6,325,092 )</t>
  </si>
  <si>
    <t>Note 10 - Commitments and Contingencies (Tables)</t>
  </si>
  <si>
    <t>Schedule of Future Minimum Rental Payments for Operating Leases [Table Text Block]</t>
  </si>
  <si>
    <t xml:space="preserve"> 2017 $ 566,546 2018 566,119 2019 421,230 2020 297,570 2021 269,962 Thereafter 310,550 Total $ 2,431,977 </t>
  </si>
  <si>
    <t>Schedule Of Minimum Royalty Payments [Table Text Block]</t>
  </si>
  <si>
    <t xml:space="preserve"> 2017 $ 450,000 Total $ 450,000 </t>
  </si>
  <si>
    <t>Note 12 - Stockholders' (Deficit) (Tables)</t>
  </si>
  <si>
    <t>Schedule Of Dividends In Arrears [Table Text Block]</t>
  </si>
  <si>
    <t xml:space="preserve"> Cumulative arrearage as of Cumulative arrearage per share as of March 31, March 31, Series of preferred stock 2017 2016 2017 2016 Series A $ -0- $ 102,526 $ -0- $ 0.68 Series B 609,887 609,887 $ 3.05 $ 3.05 Series C 1,472,093 1,472,093 $ 4.37 $ 4.37 Total preferred stock arrearage $ 2,081,980 $ 2,184,506 </t>
  </si>
  <si>
    <t>Schedule of Dividends Payable [Table Text Block]</t>
  </si>
  <si>
    <t xml:space="preserve"> Dividends accreted Dividends per share For the three months ended For the three months ended March 31, March 31, 2017 2016 2017 2016 Preferred stock dividends in arrears Series A $ -0- $ 1,870 $ -0- $ 0.012 Preferred stock dividends in arrears Series B $ -0- $ -0- $ -0- $ -0- Preferred stock dividends in arrears Series C $ -0- $ -0- $ -0- $ -0- </t>
  </si>
  <si>
    <t>Schedule of Stockholders' Equity Note, Warrants or Rights [Table Text Block]</t>
  </si>
  <si>
    <t xml:space="preserve"> March 31, 2017 March 31, 2017 Warrants outstanding Warrants exercisable Range of exercise price Number outstanding Weighted average remaining contractual life Weighted average exercise price Number exercisable Weighted average exercise price $0.25 – $0.60 27,860,000 2.46 $ 0.42 27,860,000 $ 0.42 December 31, 2016 December 31, 2016 Warrants outstanding Warrants exercisable Range of exercise price Number outstanding Weighted average remaining contractual life Weighted average exercise price Number exercisable Weighted average exercise price $0.25 – $0.60 27,860,000 2.71 $ 0.42 27,860,000 $ 0.42 </t>
  </si>
  <si>
    <t>Share-based Compensation, Activity [Table Text Block]</t>
  </si>
  <si>
    <t xml:space="preserve"> Weighted average grant date fair value for the three months ended March 31, 2017 2016 Stock options granted during the period $ 0.19 $ 0.00 Stock options vested during the period $ 0.00 $ 0.24 Stock options forfeited during the period $ 0.13 $ 0.00 </t>
  </si>
  <si>
    <t>Schedule of Accumulated Other Comprehensive Income (Loss) [Table Text Block]</t>
  </si>
  <si>
    <t xml:space="preserve"> Foreign currency translation Accumulated other comprehensive (loss) Balance at December 31, 2015 $ (366,355 ) $ (366,355 ) 2016 Activity (44,150 ) (44,150 ) Balance at December 31, 2016 (410,505 ) (410,505 ) 2017 Activity (2,468 ) (2,468 ) Balance at March 31, 2017 $ (412,973 ) $ (412,973 )</t>
  </si>
  <si>
    <t>Warrant [Member]</t>
  </si>
  <si>
    <t xml:space="preserve"> Warrants Balance at December 31, 2015 22,900,000 Issued 4,970,000 Exercised -0- Expired/forfeited (10,000 ) Balance at December 31, 2016 27,860,000 Issued -0- Exercised -0- Expired/forfeited -0- Balance at March 31, 2017 27,860,000 Warrants exercisable at March 31, 2017 27,860,000 Weighted average fair value of warrants granted during 2017 n/a </t>
  </si>
  <si>
    <t>Note 13 - Employee Equity Incentive Plans (Tables)</t>
  </si>
  <si>
    <t>Share-based Compensation, Stock Options, Activity [Table Text Block]</t>
  </si>
  <si>
    <t xml:space="preserve"> Number of options Weighted average exercise price (per share) Weighted average remaining contractual term (in years) Aggregate intrinsic value Outstanding at December 31, 2015 2,002,500 $ 0.14 1.40 $ 198,990 Granted 450,000 0.20 Exercised (1,120,000 ) 0.12 Forfeited/cancelled/expired (107,500 ) 0.29 Outstanding at December 31, 2016 1,225,000 0.17 2.62 $ 83,425 Granted 3,600,000 0.25 Exercised -0- -0- Forfeited/cancelled/expired (250,000 ) 0.14 Outstanding at March 31, 2017 4,575,000 $ 0.24 4.37 $ 69,350 Vested and exercisable at March 31, 2017 687,500 $ 0.16 1.23 $ 60,988 </t>
  </si>
  <si>
    <t>Share-based Compensation Arrangements by Share-based Payment Award, Options, Vested and Expected to Vest, Outstanding [Table Text Block]</t>
  </si>
  <si>
    <t xml:space="preserve"> Fair value of options vesting for the three months ended Number of options vested Fair value of options vested March 31, 2017 -0- $ -0- March 31, 2016 75,000 $ 18,155 </t>
  </si>
  <si>
    <t>Schedule of Share-based Compensation, Shares Authorized under Stock Option Plans, by Exercise Price Range [Table Text Block]</t>
  </si>
  <si>
    <t xml:space="preserve"> Awards breakdown by price range at March 31, 2017 Outstanding Vested Strike price range ($) Outstanding stock options Weighted average remaining contractual life Weighted average outstanding strike price Vested stock options Weighted average remaining vested contractual life Weighted average vested strike price 0.00 to 0.20 650,000 1.57 $ 0.16 575,000 1.19 $ 0.15 0.21 to 0.30 3,925,000 4.84 0.25 112,500 1.42 0.21 0.31 to 0.50 -0- 0.00 0.00 -0- 0.00 0.00 0.00 to 0.50 4,575,000 4.37 $ 0.24 687,500 1.23 $ 0.16 Awards breakdown by price range at December 31, 2016 Outstanding Vested Strike price range ($) Outstanding stock options Weighted average remaining contractual life Weighted average outstanding strike price Vested stock options Weighted average remaining vested contractual life Weighted average vested strike price 0.00 to 0.20 850,000 2.15 $ 0.15 625,000 1.32 $ 0.14 0.21 to 0.30 375,000 3.70 0.23 112,500 1.67 0.21 0.30 to 0.50 -0- 0.00 0.00 -0- 0.00 0.00 0.00 to 0.50 1,225,000 2.62 $ 0.17 737,500 1.38 $ 0.15 </t>
  </si>
  <si>
    <t>Schedule of Share-based Payment Award, Stock Options, Valuation Assumptions [Table Text Block]</t>
  </si>
  <si>
    <t xml:space="preserve"> Stock option assumptions for the period ended Stock option assumptions March 31, 2017 December 31, 2016 Risk-free interest rate 1.47 % 1.45 % Expected dividend yield 0.0 % 0.0 % Expected volatility 150.2 % 155.5 % Expected life of options (in years) 5 5 </t>
  </si>
  <si>
    <t>Schedule of Nonvested Share Activity [Table Text Block]</t>
  </si>
  <si>
    <t xml:space="preserve"> Shares underlying stock options Weighted average grant date fair value Nonvested shares at January 1, 2017 487,500 $ 0.20 Nonvested shares at March 31, 2017 3,887,500 $ 0.25 </t>
  </si>
  <si>
    <t>Note 1 - Organization and Nature of Operations (Details Textual) - USD ($)</t>
  </si>
  <si>
    <t>Research and Development Expense</t>
  </si>
  <si>
    <t>Note 2 - Summary of Significant Accounting Policies (Details Textual)</t>
  </si>
  <si>
    <t>Mar. 31, 2017USD ($)shares</t>
  </si>
  <si>
    <t>Mar. 31, 2016USD ($)</t>
  </si>
  <si>
    <t>Dec. 31, 2016USD ($)</t>
  </si>
  <si>
    <t>Dec. 01, 2016USD ($)</t>
  </si>
  <si>
    <t>Jul. 10, 2009shares</t>
  </si>
  <si>
    <t>Other Comprehensive Income (Loss), Foreign Currency Transaction and Translation Adjustment, Net of Tax</t>
  </si>
  <si>
    <t>Number of Reportable Segments</t>
  </si>
  <si>
    <t>Number of Revenue Producing Activities</t>
  </si>
  <si>
    <t>Allowance for Doubtful Accounts Receivable, Current</t>
  </si>
  <si>
    <t>Cash, Uninsured Amount</t>
  </si>
  <si>
    <t>Deferred Revenue</t>
  </si>
  <si>
    <t>Deferred Revenue, Current</t>
  </si>
  <si>
    <t>Advertising Expense</t>
  </si>
  <si>
    <t>The 2016 Plan [Member]</t>
  </si>
  <si>
    <t>Share-based Compensation Arrangement by Share-based Payment Award, Number of Shares Authorized | shares</t>
  </si>
  <si>
    <t>Common Stock Available for Issuance Increasing Period</t>
  </si>
  <si>
    <t>9 years</t>
  </si>
  <si>
    <t>Common Stock Available for Issuance, Annual Increase Percent</t>
  </si>
  <si>
    <t>5.00%</t>
  </si>
  <si>
    <t>Plan 2009 [Member]</t>
  </si>
  <si>
    <t>Leasehold Improvements Computers Equipment And Furniture [Member]</t>
  </si>
  <si>
    <t>Property, Plant and Equipment, Useful Life</t>
  </si>
  <si>
    <t>5 years</t>
  </si>
  <si>
    <t>Software Development [Member]</t>
  </si>
  <si>
    <t>3 years</t>
  </si>
  <si>
    <t>Sales Revenue, Net [Member] | Customer Concentration Risk [Member]</t>
  </si>
  <si>
    <t>Concentration Risk, Percentage</t>
  </si>
  <si>
    <t>12.00%</t>
  </si>
  <si>
    <t>20.00%</t>
  </si>
  <si>
    <t>16.00%</t>
  </si>
  <si>
    <t>Sales Revenue, Net [Member] | Customer Concentration Risk [Member] | Customer 1 [Member]</t>
  </si>
  <si>
    <t>Minimum [Member]</t>
  </si>
  <si>
    <t>Term Of Software License</t>
  </si>
  <si>
    <t>Deferred Revenue, Service Contract Term</t>
  </si>
  <si>
    <t>30 days</t>
  </si>
  <si>
    <t>Maximum [Member]</t>
  </si>
  <si>
    <t>Note 2 - Summary of Significant Accounting Policies - Revenue by Business Activity (Details) - USD ($)</t>
  </si>
  <si>
    <t>Set Up Fees [Member]</t>
  </si>
  <si>
    <t>Change Orders [Member]</t>
  </si>
  <si>
    <t>Maintenance [Member]</t>
  </si>
  <si>
    <t>Software Licenses [Member]</t>
  </si>
  <si>
    <t>Professional Services [Member]</t>
  </si>
  <si>
    <t>Hosting [Member]</t>
  </si>
  <si>
    <t>Note 2 - Summary of Significant Accounting Policies - Allowance for Doubtful Account Summary (Details) - USD ($)</t>
  </si>
  <si>
    <t>Beginning of period</t>
  </si>
  <si>
    <t>Write-offs</t>
  </si>
  <si>
    <t>End of period</t>
  </si>
  <si>
    <t>Note 2 - Summary of Significant Accounting Policies - Customer Concentration (Details) - Customer Concentration Risk [Member]</t>
  </si>
  <si>
    <t>Sales Revenue, Net [Member]</t>
  </si>
  <si>
    <t>Number of customers</t>
  </si>
  <si>
    <t>Concentration risk, percentage</t>
  </si>
  <si>
    <t>Accounts Receivable [Member]</t>
  </si>
  <si>
    <t>30.00%</t>
  </si>
  <si>
    <t>43.00%</t>
  </si>
  <si>
    <t>21.00%</t>
  </si>
  <si>
    <t>Note 2 - Summary of Significant Accounting Policies - Revenue From European Operations (Details) - USD ($)</t>
  </si>
  <si>
    <t>European revenues</t>
  </si>
  <si>
    <t>Reportable Geographical Components [Member] | Europe [Member]</t>
  </si>
  <si>
    <t>10.00%</t>
  </si>
  <si>
    <t>Note 3 - Earnings (Loss) Per Share (Details Textual) - $ / shares</t>
  </si>
  <si>
    <t>Weighted Average Number of Shares Outstanding, Basic</t>
  </si>
  <si>
    <t>Common Stock, Shares, Outstanding</t>
  </si>
  <si>
    <t>Antidilutive Securities Excluded from Computation of Earnings Per Share, Amount</t>
  </si>
  <si>
    <t>Share-based Compensation Arrangement by Share-based Payment Award, Options, Exercisable, Weighted Average Exercise Price</t>
  </si>
  <si>
    <t>Lower Range Limit [Member]</t>
  </si>
  <si>
    <t>Debt Instrument, Convertible, Conversion Price</t>
  </si>
  <si>
    <t>Upper Range Limit [Member]</t>
  </si>
  <si>
    <t>Investment Warrants, Exercise Price</t>
  </si>
  <si>
    <t>Restricted Stock [Member]</t>
  </si>
  <si>
    <t>Note 3 - Earnings (Loss) Per Share - Reconciliation of Anti-dilutive Securities (Details) - shares</t>
  </si>
  <si>
    <t>Anti-dilutive Security (in shares)</t>
  </si>
  <si>
    <t>Shares Of Preferred Stock [Member]</t>
  </si>
  <si>
    <t>Employee Stock Option [Member]</t>
  </si>
  <si>
    <t>Convertible Debt Securities [Member]</t>
  </si>
  <si>
    <t>Shares Issuable For Accrued Interest [Member]</t>
  </si>
  <si>
    <t>Note 3 - Earnings (Loss) Per Share - Computation of Diluted Earnings Per Share (Details) - USD ($)</t>
  </si>
  <si>
    <t>Basic EPS, Income (loss) numerator</t>
  </si>
  <si>
    <t>Basic EPS, Per-share amount (in dollars per share)</t>
  </si>
  <si>
    <t>Effect of dilutive securities, Income (loss) numerator</t>
  </si>
  <si>
    <t>Effect of dilutive securities, Shares denominator (in shares)</t>
  </si>
  <si>
    <t>Effect of dilutive securities, Per-share amount (in dollars per share)</t>
  </si>
  <si>
    <t>Diluted EPS, Income (loss) numerator</t>
  </si>
  <si>
    <t>Diluted EPS, Shares denominator (in shares)</t>
  </si>
  <si>
    <t>Diluted EPS (in dollars per share)</t>
  </si>
  <si>
    <t>Note 4 - Property and Equipment, Net (Details Textual) - USD ($)</t>
  </si>
  <si>
    <t>Depreciation</t>
  </si>
  <si>
    <t>Note 4 - Property and Equipment, Net - Property and Equipment (Details) - USD ($)</t>
  </si>
  <si>
    <t>Cost</t>
  </si>
  <si>
    <t>Accumulated Depreciation</t>
  </si>
  <si>
    <t>Net Book Value</t>
  </si>
  <si>
    <t>Computer And Office Equipment [Member]</t>
  </si>
  <si>
    <t>Estimated Useful Lives (Year)</t>
  </si>
  <si>
    <t>Leasehold Improvements [Member]</t>
  </si>
  <si>
    <t>Computer Equipment [Member]</t>
  </si>
  <si>
    <t>Furniture and Fixtures [Member]</t>
  </si>
  <si>
    <t>Note 5 - Intangible Assets, Net (Details Textual) - USD ($)</t>
  </si>
  <si>
    <t>Amortization of Intangible Assets</t>
  </si>
  <si>
    <t>Note 5 - Intangible Assets, Net - Intangible Assets (Details) - USD ($)</t>
  </si>
  <si>
    <t>Accumulated Amortization</t>
  </si>
  <si>
    <t>eClinical Customer List [Member]</t>
  </si>
  <si>
    <t>Finite-Lived Intangible Asset, Useful Life</t>
  </si>
  <si>
    <t>Promasys B.V. Customer List [Member]</t>
  </si>
  <si>
    <t>15 years</t>
  </si>
  <si>
    <t>Promasys B.V. Software Code [Member]</t>
  </si>
  <si>
    <t>Promasys B.V. URLs/Website [Member]</t>
  </si>
  <si>
    <t>Note 5 - Intangible Assets, Net - Intangible Assets, Future Amortization Expense (Details)</t>
  </si>
  <si>
    <t>Mar. 31, 2017USD ($)</t>
  </si>
  <si>
    <t>Thereafter</t>
  </si>
  <si>
    <t>Note 6 - Accounts Payable and Accrued Expenses - Accounts Payable and Accrued Expenses (Details) - USD ($)</t>
  </si>
  <si>
    <t>Accounts payable</t>
  </si>
  <si>
    <t>Accrued payroll and related costs</t>
  </si>
  <si>
    <t>Other accrued expenses</t>
  </si>
  <si>
    <t>Accrued interest</t>
  </si>
  <si>
    <t>Total accounts payable and accrued expenses</t>
  </si>
  <si>
    <t>Note 7 - Line of Credit, Notes Payable and Liquidity (Details Textual) - USD ($)</t>
  </si>
  <si>
    <t>Dec. 05, 2016</t>
  </si>
  <si>
    <t>Jun. 30, 2016</t>
  </si>
  <si>
    <t>Feb. 29, 2016</t>
  </si>
  <si>
    <t>Mar. 18, 2013</t>
  </si>
  <si>
    <t>Apr. 01, 2015</t>
  </si>
  <si>
    <t>Feb. 03, 2015</t>
  </si>
  <si>
    <t>Dec. 18, 2013</t>
  </si>
  <si>
    <t>Line of Credit Facility, Maximum Borrowing Capacity</t>
  </si>
  <si>
    <t>Debt Instrument, Interest Rate, Stated Percentage</t>
  </si>
  <si>
    <t>2.00%</t>
  </si>
  <si>
    <t>Debt Instrument, Periodic Payment, Interest</t>
  </si>
  <si>
    <t>Long-term Line of Credit</t>
  </si>
  <si>
    <t>Line of Credit Facility, Interest Rate at Period End</t>
  </si>
  <si>
    <t>3.00%</t>
  </si>
  <si>
    <t>Unsecured Debt</t>
  </si>
  <si>
    <t>Note Payable 17 [Member] | Chairman and Chief Technology Officer [Member]</t>
  </si>
  <si>
    <t>Debt Instrument, Face Amount</t>
  </si>
  <si>
    <t>Matures on April 1, 2019 [Member] | Chief Executive Officer and Director Mr. Wit [Member]</t>
  </si>
  <si>
    <t>Class of Warrant or Right, Number of Securities Called by Warrants or Rights</t>
  </si>
  <si>
    <t>Class of Warrant or Right, Exercise Price of Warrants or Rights</t>
  </si>
  <si>
    <t>Extinguishment of Debt, Amount</t>
  </si>
  <si>
    <t>Warrants Sold During the Period</t>
  </si>
  <si>
    <t>Warrants and Rights Outstanding</t>
  </si>
  <si>
    <t>Debt Instrument, Fair Value Disclosure</t>
  </si>
  <si>
    <t>Amortization Period of Warrant Liabilities</t>
  </si>
  <si>
    <t>3 years 30 days</t>
  </si>
  <si>
    <t>Matures April 1, 2020 I [Member] | Investor [Member]</t>
  </si>
  <si>
    <t>3 years 270 days</t>
  </si>
  <si>
    <t>Matures April 1, 2020 II [Member] | Investor [Member]</t>
  </si>
  <si>
    <t>Note 7 - Line of Credit, Notes Payable and Liquidity - Notes Payable (Details) - USD ($)</t>
  </si>
  <si>
    <t>Ending principal</t>
  </si>
  <si>
    <t>Discount on notes payable</t>
  </si>
  <si>
    <t>Short-term Debt [Member] | Related Party [Member]</t>
  </si>
  <si>
    <t>Short-term Debt [Member] | Non-Related Party [Member]</t>
  </si>
  <si>
    <t>Long-term Debt [Member] | Related Party [Member]</t>
  </si>
  <si>
    <t>Long-term Debt [Member] | Non-Related Party [Member]</t>
  </si>
  <si>
    <t>Notes Payable, Matures April 1, 2019 [Member]</t>
  </si>
  <si>
    <t>Maturity date</t>
  </si>
  <si>
    <t>Apr. 1,
		2019</t>
  </si>
  <si>
    <t>Notes Payable, Matures April 1, 2019 [Member] | Short-term Debt [Member] | Non-Related Party Current [Member]</t>
  </si>
  <si>
    <t>Notes Payable, Matures April 1, 2019 [Member] | Short-term Debt [Member] | Related Party [Member]</t>
  </si>
  <si>
    <t>Notes Payable, Matures April 1, 2019 [Member] | Long-term Debt [Member] | Non-Related Party Current [Member]</t>
  </si>
  <si>
    <t>Notes Payable, Matures April 1, 2019 [Member] | Long-term Debt [Member] | Related Party [Member]</t>
  </si>
  <si>
    <t>Notes Payable, Matures April 1, 2020 I [Member]</t>
  </si>
  <si>
    <t>Apr. 1,
		2020</t>
  </si>
  <si>
    <t>Notes Payable, Matures April 1, 2020 I [Member] | Short-term Debt [Member] | Related Party [Member]</t>
  </si>
  <si>
    <t>Notes Payable, Matures April 1, 2020 I [Member] | Short-term Debt [Member] | Non-Related Party [Member]</t>
  </si>
  <si>
    <t>Notes Payable, Matures April 1, 2020 I [Member] | Long-term Debt [Member] | Related Party [Member]</t>
  </si>
  <si>
    <t>Notes Payable, Matures April 1, 2020 I [Member] | Long-term Debt [Member] | Non-Related Party [Member]</t>
  </si>
  <si>
    <t>Notes Payable, Matures April 1, 2020 II [Member]</t>
  </si>
  <si>
    <t>Notes Payable, Matures April 1, 2020 II [Member] | Short-term Debt [Member] | Related Party [Member]</t>
  </si>
  <si>
    <t>Notes Payable, Matures April 1, 2020 II [Member] | Short-term Debt [Member] | Non-Related Party [Member]</t>
  </si>
  <si>
    <t>Notes Payable, Matures April 1, 2020 II [Member] | Long-term Debt [Member] | Related Party [Member]</t>
  </si>
  <si>
    <t>Notes Payable, Matures April 1, 2020 II [Member] | Long-term Debt [Member] | Non-Related Party [Member]</t>
  </si>
  <si>
    <t>Note 8 - Convertible Notes Payable (Details Textual) - USD ($)</t>
  </si>
  <si>
    <t>Nov. 23, 2015</t>
  </si>
  <si>
    <t>Nov. 19, 2015</t>
  </si>
  <si>
    <t>May 01, 2015</t>
  </si>
  <si>
    <t>Mar. 30, 2011</t>
  </si>
  <si>
    <t>Sep. 30, 2009</t>
  </si>
  <si>
    <t>Dec. 31, 1999</t>
  </si>
  <si>
    <t>Aug. 29, 2008</t>
  </si>
  <si>
    <t>Jun. 30, 2015</t>
  </si>
  <si>
    <t>May 07, 2015</t>
  </si>
  <si>
    <t>Apr. 30, 2015</t>
  </si>
  <si>
    <t>Apr. 27, 2015</t>
  </si>
  <si>
    <t>Apr. 02, 2015</t>
  </si>
  <si>
    <t>Jan. 31, 2015</t>
  </si>
  <si>
    <t>Jul. 31, 2014</t>
  </si>
  <si>
    <t>Apr. 28, 2014</t>
  </si>
  <si>
    <t>Apr. 21, 2014</t>
  </si>
  <si>
    <t>Dec. 31, 2013</t>
  </si>
  <si>
    <t>Mar. 12, 2013</t>
  </si>
  <si>
    <t>Mar. 06, 2013</t>
  </si>
  <si>
    <t>Feb. 27, 2013</t>
  </si>
  <si>
    <t>Feb. 22, 2013</t>
  </si>
  <si>
    <t>Dec. 16, 2008</t>
  </si>
  <si>
    <t>Jun. 30, 2008</t>
  </si>
  <si>
    <t>Jun. 30, 2004</t>
  </si>
  <si>
    <t>Convertible Notes Payable</t>
  </si>
  <si>
    <t>Director Mr. Wit [Member]</t>
  </si>
  <si>
    <t>Class of Warrant or Right Cancelled During the Period</t>
  </si>
  <si>
    <t>Chief Executive Officer [Member]</t>
  </si>
  <si>
    <t>Interest Payable</t>
  </si>
  <si>
    <t>Convertible Notes 10% [Member]</t>
  </si>
  <si>
    <t>Payments of Debt Issuance Costs</t>
  </si>
  <si>
    <t>Proceeds from Issuance of Debt</t>
  </si>
  <si>
    <t>Debt Conversion, Converted Instrument, Amount</t>
  </si>
  <si>
    <t>Debt Conversion, Converted Instrument, Shares Issued</t>
  </si>
  <si>
    <t>Long-term Debt, Gross</t>
  </si>
  <si>
    <t>Secured Convertible Debenture [Member]</t>
  </si>
  <si>
    <t>Proceeds from Issuance of Secured Debt</t>
  </si>
  <si>
    <t>Repayments of Notes Payable</t>
  </si>
  <si>
    <t>Secured Convertible Debenture [Member] | Extended Maturity Debentures [Member]</t>
  </si>
  <si>
    <t>Secured Convertible Debenture [Member] | Chief Executive Officer and Director Mr. Wit [Member]</t>
  </si>
  <si>
    <t>Secured Convertible Debenture [Member] | Chief Executive Officer and Director Mr. Wit [Member] | Extended Maturity Debentures [Member]</t>
  </si>
  <si>
    <t>Secured Convertible Debenture [Member] | Lenders [Member] | Extended Maturity Debentures [Member]</t>
  </si>
  <si>
    <t>Secured Convertible Debenture [Member] | Director Mr. Wit [Member]</t>
  </si>
  <si>
    <t>Stock Issued During Period Converted Cancelled Debt and Cancelled Warrants Shares</t>
  </si>
  <si>
    <t>Increase (Decrease) in Notes Payable, Related Parties</t>
  </si>
  <si>
    <t>Convertible Debentures Issued August 2008 [Member]</t>
  </si>
  <si>
    <t>Convertible Debentures Issued August 2008 [Member] | Director Mr. Wit [Member] | Extended Maturity Debentures [Member]</t>
  </si>
  <si>
    <t>Convertible Debentures Issued August 2008 [Member] | Chief Officer, Mr. Wit and Mr. Van Kesteren [Member]</t>
  </si>
  <si>
    <t>Convertible Debentures Issued August 2008 [Member] | Mr. van Kesteren and Mr. Wit [Member] | Extended Maturity Debentures [Member]</t>
  </si>
  <si>
    <t>Convertible Debentures Issued August 2008 [Member] | Director Mr. van Kesteren [Member] | Non-Related Party [Member]</t>
  </si>
  <si>
    <t>Convertible Debentures Issued August 2008 [Member] | Director Mr. van Kesteren [Member] | Extended Maturity Debentures 2 [Member]</t>
  </si>
  <si>
    <t>Convertible Debentures [Member] | Director Mr. Wit [Member]</t>
  </si>
  <si>
    <t>Convertible Debentures [Member] | Chief Officer, Mr. Wit and Mr. Van Kesteren [Member]</t>
  </si>
  <si>
    <t>Convertible Debentures [Member] | Chief Operating Officer [Member]</t>
  </si>
  <si>
    <t>Matures April 1, 2020 I [Member] | Director Mr. Wit [Member]</t>
  </si>
  <si>
    <t>Matures April 1, 2020 I [Member] | Director Mr. Wit [Member] | Extended Maturity Debentures 2 [Member]</t>
  </si>
  <si>
    <t>Notes Payable, Matures April 1, 2018 [Member] | Chief Officer, Mr. Wit and Mr. Van Kesteren [Member]</t>
  </si>
  <si>
    <t>Notes Payable, Matures April 1, 2018 [Member] | Chief Officer, Mr. Wit and Mr. Van Kesteren [Member] | Extended Maturity Debentures 2 [Member]</t>
  </si>
  <si>
    <t>Convertible Debentures Issued December 2008 [Member]</t>
  </si>
  <si>
    <t>Convertible Debentures Issued December 2008 [Member] | Non-Related Party [Member]</t>
  </si>
  <si>
    <t>Convertible Debentures Issued December 2008 [Member] | Extended Maturity Debentures [Member]</t>
  </si>
  <si>
    <t>Convertible Debentures Issued December 2008 [Member] | Lenders [Member]</t>
  </si>
  <si>
    <t>Convertible Debentures Issued December 2008 [Member] | Lenders [Member] | Extended Maturity Debentures [Member]</t>
  </si>
  <si>
    <t>Convertible Debentures Issued December 2008 [Member] | Director Mr. Wit [Member]</t>
  </si>
  <si>
    <t>Convertible Debentures Issued December 2008 [Member] | Director Mr. Wit [Member] | Extended Maturity Debentures [Member]</t>
  </si>
  <si>
    <t>Convertible Debentures Issued December 2008 [Member] | Director Mr. van Kesteren [Member] | Extended Maturity Debentures [Member]</t>
  </si>
  <si>
    <t>Convertible Debentures Issued December 2008 [Member] | Chief Executive Officer, Director, Chief Operating Officer, Chairman, Chief Technology Officer, Chief Financial Officer and Directors [Member]</t>
  </si>
  <si>
    <t>Convertible Debentures Issued December 2008 [Member] | Officers, Directors and Affiliate [Member] | Extended Maturity Debentures [Member]</t>
  </si>
  <si>
    <t>Convertible Debentures Issued December 2008 [Member] | Chief Executive Officer [Member]</t>
  </si>
  <si>
    <t>Convertible Debentures Issued December 2008 [Member] | Chief Operating Officer [Member]</t>
  </si>
  <si>
    <t>Convertible Debentures Issued December 2008 [Member] | Chairman and Chief Technology Officer [Member]</t>
  </si>
  <si>
    <t>Related Party Transaction, Amounts of Transaction</t>
  </si>
  <si>
    <t>Convertible Debentures Issued December 2008 [Member] | Former Director [Member]</t>
  </si>
  <si>
    <t>Convertible Debentures Issued December 2008 [Member] | Former Director [Member] | Extended Maturity Debentures [Member]</t>
  </si>
  <si>
    <t>Convertible Debentures Issued December 2008 [Member] | President [Member]</t>
  </si>
  <si>
    <t>Matures April 1, 2020 II [Member] | Lenders [Member]</t>
  </si>
  <si>
    <t>Note 8 - Convertible Notes Payable - Convertible Debt (Details) - USD ($)</t>
  </si>
  <si>
    <t>Convertible notes payable, short term</t>
  </si>
  <si>
    <t>Convertible notes payable, related parties, long term</t>
  </si>
  <si>
    <t>Convertible notes payable, long term</t>
  </si>
  <si>
    <t>Related Party [Member]</t>
  </si>
  <si>
    <t>Non-Related Party [Member]</t>
  </si>
  <si>
    <t>Convertible Notes Payable 10% $50,000 [Member]</t>
  </si>
  <si>
    <t>Jun. 30,
		2004</t>
  </si>
  <si>
    <t>Convertible Notes Payable 10% $50,000 [Member] | Related Party [Member]</t>
  </si>
  <si>
    <t>Convertible Notes Payable 10% $50,000 [Member] | Non-Related Party [Member]</t>
  </si>
  <si>
    <t>Convertible Notes Payable 10% $150,000 [Member]</t>
  </si>
  <si>
    <t>Apr. 1,
		2018</t>
  </si>
  <si>
    <t>Convertible Notes Payable 10% $150,000 [Member] | Related Party [Member]</t>
  </si>
  <si>
    <t>Convertible Notes Payable 10% $150,000 [Member] | Non-Related Party [Member]</t>
  </si>
  <si>
    <t>Convertible Notes Payable 10% $1,770,000 [Member]</t>
  </si>
  <si>
    <t>Convertible Notes Payable 10% $1,770,000 [Member] | Related Party [Member]</t>
  </si>
  <si>
    <t>Convertible Notes Payable 10% $1,770,000 [Member] | Non-Related Party [Member]</t>
  </si>
  <si>
    <t>Convertible Notes Payable12 Percent, 200,000 [Member]</t>
  </si>
  <si>
    <t>Convertible Notes Payable12 Percent, 200,000 [Member] | Related Party [Member]</t>
  </si>
  <si>
    <t>Convertible Notes Payable12 Percent, 200,000 [Member] | Non-Related Party [Member]</t>
  </si>
  <si>
    <t>Convertible Notes Payable 12 Percent,100,000 [Member]</t>
  </si>
  <si>
    <t>Convertible Notes Payable 12 Percent,100,000 [Member] | Related Party [Member]</t>
  </si>
  <si>
    <t>Convertible Notes Payable 12 Percent,100,000 [Member] | Non-Related Party [Member]</t>
  </si>
  <si>
    <t>Convertible Notes Payable 12% $4,055,000 [Member]</t>
  </si>
  <si>
    <t>Convertible Notes Payable 12% $4,055,000 [Member] | Related Party [Member]</t>
  </si>
  <si>
    <t>Convertible Notes Payable 12% $4,055,000 [Member] | Non-Related Party [Member]</t>
  </si>
  <si>
    <t>Convertible Notes Payable, 12%, $100,000 issued 9/30/2009 [Member]</t>
  </si>
  <si>
    <t>Convertible Notes Payable, 12%, $100,000 issued 9/30/2009 [Member] | Related Party [Member]</t>
  </si>
  <si>
    <t>Convertible Notes Payable, 12%, $100,000 issued 9/30/2009 [Member] | Non-Related Party [Member]</t>
  </si>
  <si>
    <t>Convertible Notes Payable 12% $625,000 [Member]</t>
  </si>
  <si>
    <t>Convertible Notes Payable 12% $625,000 [Member] | Related Party [Member]</t>
  </si>
  <si>
    <t>Convertible Notes Payable 12% $625,000 [Member] | Non-Related Party [Member]</t>
  </si>
  <si>
    <t>Note 8 - Convertible Notes Payable - Convertible Debt Maturity Payments (Details) - USD ($)</t>
  </si>
  <si>
    <t>Note 9 - Fair Value Measurement (Details Textual)</t>
  </si>
  <si>
    <t>Note 9 - Fair Value Measurement - Fair Value of Liabilities Measured on a Recurring Basis (Details) - USD ($)</t>
  </si>
  <si>
    <t>[2]</t>
  </si>
  <si>
    <t>[3]</t>
  </si>
  <si>
    <t>Derivative Liability fair value</t>
  </si>
  <si>
    <t>[1]</t>
  </si>
  <si>
    <t>Fair Value, Inputs, Level 1 [Member]</t>
  </si>
  <si>
    <t>Fair Value, Inputs, Level 2 [Member]</t>
  </si>
  <si>
    <t>Fair Value, Inputs, Level 3 [Member]</t>
  </si>
  <si>
    <t>Conversion Feature Liability [Member] | Fair Value, Inputs, Level 1 [Member]</t>
  </si>
  <si>
    <t>Conversion Feature Liability [Member] | Fair Value, Inputs, Level 2 [Member]</t>
  </si>
  <si>
    <t>Conversion Feature Liability [Member] | Fair Value, Inputs, Level 3 [Member]</t>
  </si>
  <si>
    <t>Warrant Liability [Member] | Fair Value, Inputs, Level 1 [Member]</t>
  </si>
  <si>
    <t>Warrant Liability [Member] | Fair Value, Inputs, Level 2 [Member]</t>
  </si>
  <si>
    <t>Warrant Liability [Member] | Fair Value, Inputs, Level 3 [Member]</t>
  </si>
  <si>
    <t>The fair value at the measurement date is equal to the carrying value on the balance sheet</t>
  </si>
  <si>
    <t>The fair value of the derivative instruments was estimated using the Income Approach and the Black Scholes option pricing model with the following assumptions for the three month period ended March 31, 2017</t>
  </si>
  <si>
    <t>The fair value of the derivative instruments was estimated using the Income Approach and the Black Scholes option pricing model with the following assumptions for the year ended December 31, 2016</t>
  </si>
  <si>
    <t>Note 9 - Fair Value Measurement - Fair Value Assumptions (Details)</t>
  </si>
  <si>
    <t>Dividend yield</t>
  </si>
  <si>
    <t>0.00%</t>
  </si>
  <si>
    <t>Risk free interest rate</t>
  </si>
  <si>
    <t>0.82%</t>
  </si>
  <si>
    <t>Expected volatility</t>
  </si>
  <si>
    <t>110.90%</t>
  </si>
  <si>
    <t>117.30%</t>
  </si>
  <si>
    <t>Minimum [Member] | Conversion Feature Liability [Member]</t>
  </si>
  <si>
    <t>Expected life (Year)</t>
  </si>
  <si>
    <t>1 year</t>
  </si>
  <si>
    <t>1 year 91 days</t>
  </si>
  <si>
    <t>Minimum [Member] | Warrant Liability [Member]</t>
  </si>
  <si>
    <t>0 years</t>
  </si>
  <si>
    <t>91 days</t>
  </si>
  <si>
    <t>1.47%</t>
  </si>
  <si>
    <t>1.45%</t>
  </si>
  <si>
    <t>129.90%</t>
  </si>
  <si>
    <t>143.80%</t>
  </si>
  <si>
    <t>Maximum [Member] | Conversion Feature Liability [Member]</t>
  </si>
  <si>
    <t>3 years 3 days</t>
  </si>
  <si>
    <t>3 years 91 days</t>
  </si>
  <si>
    <t>Maximum [Member] | Warrant Liability [Member]</t>
  </si>
  <si>
    <t>Note 9 - Fair Value Measurement - Fair Value of Assets Acquired on Non-recurring Basis (Details) - USD ($)</t>
  </si>
  <si>
    <t>Promasys B.V. customer list</t>
  </si>
  <si>
    <t>[1],[2]</t>
  </si>
  <si>
    <t>Promasys B.V. software code</t>
  </si>
  <si>
    <t>Promasys B.V. URLs/website</t>
  </si>
  <si>
    <t>The acquired Promasys B.V. software code, customer list and URLs/website are not measured on a recurring basis since their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t>
  </si>
  <si>
    <t>The fair value of the acquired assets was estimated using the Income Approach with a discounted cash flow valuation methodology applied.</t>
  </si>
  <si>
    <t>Note 9 - Fair Value Measurement - Unrealized Gain or Loss Included in Earnings (Details) - USD ($)</t>
  </si>
  <si>
    <t>The net amount of gains/(losses) for the period included in earnings attributable to the unrealized and realized gain/(losses) from changes in derivative liabilities at the reporting date</t>
  </si>
  <si>
    <t>Total unrealized and realized gains/(losses) included in earnings</t>
  </si>
  <si>
    <t>Note 9 - Fair Value Measurement - Change in Level 3 Financial Liabilities Fair Value (Details) - USD ($)</t>
  </si>
  <si>
    <t>Balance beginning of year</t>
  </si>
  <si>
    <t>Net realized gains/(losses)</t>
  </si>
  <si>
    <t>Net unrealized gains/(losses) relating to instruments still held at the reporting date</t>
  </si>
  <si>
    <t>Net purchases, issuances and settlements</t>
  </si>
  <si>
    <t>Net transfers in and/or out of Level 3</t>
  </si>
  <si>
    <t>Balance, end of period</t>
  </si>
  <si>
    <t>Note 10 - Commitments and Contingencies (Details Textual)</t>
  </si>
  <si>
    <t>Jun. 23, 2009USD ($)</t>
  </si>
  <si>
    <t>Mar. 31, 2017USD ($)$ / sharesshares</t>
  </si>
  <si>
    <t>Operating Leases, Rent Expense</t>
  </si>
  <si>
    <t>Loss Contingency, Pending Claims, Number</t>
  </si>
  <si>
    <t>License Payments</t>
  </si>
  <si>
    <t>Additional Income (Expense) Related to Settlement Agreement</t>
  </si>
  <si>
    <t>Settlement and Licensing Agreement [Member]</t>
  </si>
  <si>
    <t>Patent Royalty Percentage Obligation</t>
  </si>
  <si>
    <t>Class of Warrant or Right, Number of Securities Called by Warrants or Rights | shares</t>
  </si>
  <si>
    <t>Class of Warrant or Right, Exercise Price of Warrants or Rights | $ / shares</t>
  </si>
  <si>
    <t>Loss Contingency, Estimate of Possible Loss</t>
  </si>
  <si>
    <t>Note 10 - Commitments and Contingencies - Future Minimum Lease Payments (Details)</t>
  </si>
  <si>
    <t>Note 10 - Commitments and Contingencies - Minimum Royalty Payments Per Year (Details)</t>
  </si>
  <si>
    <t>Note 11 - Related Party Transactions (Details Textual) - USD ($)</t>
  </si>
  <si>
    <t>Oct. 16, 2012</t>
  </si>
  <si>
    <t>Feb. 29, 2008</t>
  </si>
  <si>
    <t>Interest Expense, Related Party</t>
  </si>
  <si>
    <t>The Northern Trust Company [Member]</t>
  </si>
  <si>
    <t>Line of Credit Facility, Interest Rate During Period</t>
  </si>
  <si>
    <t>Interest Expense, Related Party Approximately Monthly Amount</t>
  </si>
  <si>
    <t>Notes Payable, Related Parties</t>
  </si>
  <si>
    <t>12% Promissory Notes [Member] | Chairman and Chief Technology Officer [Member]</t>
  </si>
  <si>
    <t>Due to Related Parties</t>
  </si>
  <si>
    <t>Promissory Notes [Member] | CEO And Director [Member]</t>
  </si>
  <si>
    <t>Convertible Debenture Initiated In June 2008 [Member] | Director Mr. Wit [Member]</t>
  </si>
  <si>
    <t>Convertible Debenture Initiated In February 2008 [Member] | Director Mr. Wit [Member]</t>
  </si>
  <si>
    <t>Debt Conversion, Converted Instrument, Rate</t>
  </si>
  <si>
    <t>Convertible Debenture Initiated In February 2008 [Member] | Director Mr. Wit [Member] | Extended Maturity Debentures [Member]</t>
  </si>
  <si>
    <t>Note 12 - Stockholders' (Deficit) (Details Textual)</t>
  </si>
  <si>
    <t>5 Months Ended</t>
  </si>
  <si>
    <t>Apr. 30, 2016shares</t>
  </si>
  <si>
    <t>Dec. 31, 2016shares</t>
  </si>
  <si>
    <t>Dec. 01, 2016$ / sharesshares</t>
  </si>
  <si>
    <t>Mar. 31, 2016shares</t>
  </si>
  <si>
    <t>Dec. 31, 2015shares</t>
  </si>
  <si>
    <t>Common Stock, Shares Authorized</t>
  </si>
  <si>
    <t>Preferred Stock, Shares Authorized</t>
  </si>
  <si>
    <t>Common Stock, Shares Authorized, Increase in Amount</t>
  </si>
  <si>
    <t>Common Stock, Shares, Issued</t>
  </si>
  <si>
    <t>Class of Warrant or Right, Issued</t>
  </si>
  <si>
    <t>Share-based Compensation Arrangement by Share-based Payment Award, Options, Outstanding, Number</t>
  </si>
  <si>
    <t>Convertible Debt | $</t>
  </si>
  <si>
    <t>Debt Instrument, Convertible, Number of Equity Instruments</t>
  </si>
  <si>
    <t>Common Stock, Par or Stated Value Per Share | $ / shares</t>
  </si>
  <si>
    <t>Preferred Stock, Par or Stated Value Per Share | $ / shares</t>
  </si>
  <si>
    <t>Class of Warrant or Right, Outstanding</t>
  </si>
  <si>
    <t>Conversion of Series A Preferred Stock into Common Shares [Member]</t>
  </si>
  <si>
    <t>Conversion of Stock, Shares Converted</t>
  </si>
  <si>
    <t>Stock Issued During Period, Shares, Conversion of Convertible Securities</t>
  </si>
  <si>
    <t>Preferred Stock, Dividend Rate, Percentage</t>
  </si>
  <si>
    <t>Preferred Stock, Shares Outstanding</t>
  </si>
  <si>
    <t>Preferred Stock, Shares Issued</t>
  </si>
  <si>
    <t>Note 12 - Stockholders' (Deficit) - Cumulative Arrearage of Undeclared Dividends (Details) - USD ($)</t>
  </si>
  <si>
    <t>Preferred Stock, Dividend, Cumulative Arrearage</t>
  </si>
  <si>
    <t>Preferred Stock, Dividend, Cumulative Arrearage Per Share (in dollars per share)</t>
  </si>
  <si>
    <t>Note 12 - Stockholders' (Deficit) - Dividends Payable (Details) - USD ($)</t>
  </si>
  <si>
    <t>Dividends accreted</t>
  </si>
  <si>
    <t>Divideds accreted per share (in dollars per share)</t>
  </si>
  <si>
    <t>Note 12 - Stockholders' (Deficit) - Warrants (Details) - $ / shares</t>
  </si>
  <si>
    <t>Dec. 31, 2015</t>
  </si>
  <si>
    <t>Weighted average remaining contractual life (Year)</t>
  </si>
  <si>
    <t>2 years 167 days</t>
  </si>
  <si>
    <t>2 years 259 days</t>
  </si>
  <si>
    <t>Weighted average exercise price (in dollars per share)</t>
  </si>
  <si>
    <t>Warrants exercisable at March 31, 2017 (in shares)</t>
  </si>
  <si>
    <t>Warrants exercisable, weighted average exercise price (in dollars per share)</t>
  </si>
  <si>
    <t>Note 12 - Stockholders' (Deficit) - Warrants Activity (Details) - shares</t>
  </si>
  <si>
    <t>Balance (in shares)</t>
  </si>
  <si>
    <t>Issued (in shares)</t>
  </si>
  <si>
    <t>Exercised (in shares)</t>
  </si>
  <si>
    <t>Expired/forfeited (in shares)</t>
  </si>
  <si>
    <t>Note 12 - Stockholders' (Deficit) - Accumulated Other Comprehensive Gain (Loss) (Details) - USD ($)</t>
  </si>
  <si>
    <t>Balance</t>
  </si>
  <si>
    <t>Accumulated Foreign Currency Adjustment Attributable to Parent [Member]</t>
  </si>
  <si>
    <t>Activity</t>
  </si>
  <si>
    <t>Note 13 - Employee Equity Incentive Plans (Details Textual) - USD ($)</t>
  </si>
  <si>
    <t>Proceeds from Stock Options Exercised</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2 years</t>
  </si>
  <si>
    <t>Employee Service Share-based Compensation, Tax Benefit from Compensation Expense</t>
  </si>
  <si>
    <t>Share-based Compensation Arrangement by Share-based Payment Award, Number of Shares Authorized</t>
  </si>
  <si>
    <t>Share-based Compensation Arrangement by Share-based Payment Award, Expiration Period</t>
  </si>
  <si>
    <t>Share-based Compensation Arrangement by Share-based Payment Award, Number of Shares Available for Grant</t>
  </si>
  <si>
    <t>Share-based Compensation Arrangement, Restricted Shares Granted to Employees, Number of Installments in Which Restrictions Lapse</t>
  </si>
  <si>
    <t>The 2016 Plan [Member] | Share-based Compensation Award, Tranche One [Member]</t>
  </si>
  <si>
    <t>Share-based Compensation Arrangement by Share-based Payment Award, Award Vesting Rights, Percentage</t>
  </si>
  <si>
    <t>50.00%</t>
  </si>
  <si>
    <t>Share-based Compensation Arrangement by Share-based Payment Award, Award Requisite Service Period</t>
  </si>
  <si>
    <t>The 2016 Plan [Member] | Share-based Compensation Award, Tranche Two [Member]</t>
  </si>
  <si>
    <t>The 2016 Plan [Member] | Employee Stock Option [Member]</t>
  </si>
  <si>
    <t>Share-based Compensation Arrangement, Installments for Vesting</t>
  </si>
  <si>
    <t>The 2016 Plan [Member] | Restricted Stock [Member]</t>
  </si>
  <si>
    <t>Share-based Compensation Arrangement by Share-based Payment Award, Non-Option Equity Instruments, Outstanding, Number</t>
  </si>
  <si>
    <t>The 2016 Plan [Member] | Maximum [Member]</t>
  </si>
  <si>
    <t>10 years</t>
  </si>
  <si>
    <t>Equity Incentive Plan 2009 [Member]</t>
  </si>
  <si>
    <t>Equity Incentive Plan 2009 [Member] | Share-based Compensation Award, Tranche One [Member]</t>
  </si>
  <si>
    <t>Equity Incentive Plan 2009 [Member] | Share-based Compensation Award, Tranche Two [Member]</t>
  </si>
  <si>
    <t>Equity Incentive Plan 2009 [Member] | Restricted Stock [Member]</t>
  </si>
  <si>
    <t>Equity Incentive Plan 2009 [Member] | Maximum [Member]</t>
  </si>
  <si>
    <t>Note 13 - Employee Equity Incentive Plans - Stock Option Activity (Details) - USD ($)</t>
  </si>
  <si>
    <t>Number of shares (in shares)</t>
  </si>
  <si>
    <t>Weighted average exercise price (per share) (in dollars per share)</t>
  </si>
  <si>
    <t>Weighted average remaining contractual term (in years) (Year)</t>
  </si>
  <si>
    <t>4 years 135 days</t>
  </si>
  <si>
    <t>2 years 226 days</t>
  </si>
  <si>
    <t>1 year 146 days</t>
  </si>
  <si>
    <t>Aggregate intrinsic value</t>
  </si>
  <si>
    <t>Number of shares, granted (in shares)</t>
  </si>
  <si>
    <t>Weighted average exercise price (per share), granted (in dollars per share)</t>
  </si>
  <si>
    <t>Number of shares, exercised (in shares)</t>
  </si>
  <si>
    <t>Weighted average exercise price (per share), exercised (in dollars per share)</t>
  </si>
  <si>
    <t>Number of shares, forfeited/cancelled/expired (in shares)</t>
  </si>
  <si>
    <t>Weighted average exercise price (per share), forfeited/cancelled/expired (in dollars per share)</t>
  </si>
  <si>
    <t>Vested and exercisable at March 31, 2017 (in shares)</t>
  </si>
  <si>
    <t>Vested and exercisable at March 31, 2017 (in dollars per share)</t>
  </si>
  <si>
    <t>Vested and exercisable at March 31, 2017 (Year)</t>
  </si>
  <si>
    <t>1 year 83 days</t>
  </si>
  <si>
    <t>Vested and exercisable at March 31, 2017</t>
  </si>
  <si>
    <t>Note 13 - Employee Equity Incentive Plans - Vested Shares (Details) - USD ($)</t>
  </si>
  <si>
    <t>Number of options vested (in shares)</t>
  </si>
  <si>
    <t>Fair value of options vested</t>
  </si>
  <si>
    <t>Note 13 - Employee Equity Incentive Plans - Stock Options Outstanding (Details) - $ / shares</t>
  </si>
  <si>
    <t>Low price range (in dollars per share)</t>
  </si>
  <si>
    <t>High price range (in dollars per share)</t>
  </si>
  <si>
    <t>Outstanding stock options (in shares)</t>
  </si>
  <si>
    <t>Weighted average remaining contractual life - outstanding (Year)</t>
  </si>
  <si>
    <t>Weighted average outstanding strike price - outstanding (in dollars per share)</t>
  </si>
  <si>
    <t>Vested stock options (in shares)</t>
  </si>
  <si>
    <t>Weighted average remaining contractual life - vested (Year)</t>
  </si>
  <si>
    <t>1 year 138 days</t>
  </si>
  <si>
    <t>Weighted average outstanding strike price - vested (in dollars per share)</t>
  </si>
  <si>
    <t>Range One [Member]</t>
  </si>
  <si>
    <t>1 year 208 days</t>
  </si>
  <si>
    <t>2 years 54 days</t>
  </si>
  <si>
    <t>1 year 69 days</t>
  </si>
  <si>
    <t>1 year 116 days</t>
  </si>
  <si>
    <t>Range Two [Member]</t>
  </si>
  <si>
    <t>4 years 306 days</t>
  </si>
  <si>
    <t>3 years 255 days</t>
  </si>
  <si>
    <t>1 year 153 days</t>
  </si>
  <si>
    <t>1 year 244 days</t>
  </si>
  <si>
    <t>Range Three [Member]</t>
  </si>
  <si>
    <t>Note 13 - Employee Equity Incentive Plans - Fair Value Assumptions of Share-based Payments (Details)</t>
  </si>
  <si>
    <t>Risk-free interest rate</t>
  </si>
  <si>
    <t>Expected dividend yield</t>
  </si>
  <si>
    <t>150.20%</t>
  </si>
  <si>
    <t>155.50%</t>
  </si>
  <si>
    <t>Expected life of options (in years) (Year)</t>
  </si>
  <si>
    <t>Note 13 - Employee Equity Incentive Plans - Weighted Average Grant Date Fair Value Activity (Details) - $ / shares</t>
  </si>
  <si>
    <t>Stock options granted during the period (in dollars per share)</t>
  </si>
  <si>
    <t>Stock options vested during the period (in dollars per share)</t>
  </si>
  <si>
    <t>Stock options forfeited during the period (in dollars per share)</t>
  </si>
  <si>
    <t>Note 13 - Employee Equity Incentive Plans - Status of Non-vested Shares (Details) - $ / shares</t>
  </si>
  <si>
    <t>Shares underlying stock options (in shares)</t>
  </si>
  <si>
    <t>Weighted average grant date fair value (in dollars per share)</t>
  </si>
  <si>
    <t>Note 14 - Subsequent Events (Details Textual)</t>
  </si>
  <si>
    <t>1 Months Ended</t>
  </si>
  <si>
    <t>Apr. 15, 2017USD ($)</t>
  </si>
  <si>
    <t>Subsequent Event [Member]</t>
  </si>
  <si>
    <t>Repayments of Lines of Cred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45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777024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41176</v>
      </c>
      <c r="C3" s="7" t="n">
        <v>1439332</v>
      </c>
    </row>
    <row r="4" spans="1:3">
      <c r="A4" s="4" t="s">
        <v>33</v>
      </c>
      <c r="B4" s="5" t="n">
        <v>5321222</v>
      </c>
      <c r="C4" s="5" t="n">
        <v>5455210</v>
      </c>
    </row>
    <row r="5" spans="1:3">
      <c r="A5" s="4" t="s">
        <v>34</v>
      </c>
      <c r="B5" s="5" t="n">
        <v>169497</v>
      </c>
      <c r="C5" s="5" t="n">
        <v>195915</v>
      </c>
    </row>
    <row r="6" spans="1:3">
      <c r="A6" s="4" t="s">
        <v>35</v>
      </c>
      <c r="B6" s="5" t="n">
        <v>129061</v>
      </c>
      <c r="C6" s="5" t="n">
        <v>148422</v>
      </c>
    </row>
    <row r="7" spans="1:3">
      <c r="A7" s="4" t="s">
        <v>36</v>
      </c>
      <c r="B7" s="5" t="n">
        <v>19207</v>
      </c>
      <c r="C7" s="5" t="n">
        <v>35055</v>
      </c>
    </row>
    <row r="8" spans="1:3">
      <c r="A8" s="4" t="s">
        <v>37</v>
      </c>
      <c r="B8" s="5" t="n">
        <v>6280163</v>
      </c>
      <c r="C8" s="5" t="n">
        <v>7273934</v>
      </c>
    </row>
    <row r="9" spans="1:3">
      <c r="A9" s="4" t="s">
        <v>38</v>
      </c>
      <c r="B9" s="5" t="n">
        <v>620556</v>
      </c>
      <c r="C9" s="5" t="n">
        <v>637552</v>
      </c>
    </row>
    <row r="10" spans="1:3">
      <c r="A10" s="4" t="s">
        <v>39</v>
      </c>
      <c r="B10" s="5" t="n">
        <v>104697</v>
      </c>
      <c r="C10" s="5" t="n">
        <v>108880</v>
      </c>
    </row>
    <row r="11" spans="1:3">
      <c r="A11" s="4" t="s">
        <v>40</v>
      </c>
      <c r="B11" s="5" t="n">
        <v>32300</v>
      </c>
      <c r="C11" s="5" t="n">
        <v>58663</v>
      </c>
    </row>
    <row r="12" spans="1:3">
      <c r="A12" s="4" t="s">
        <v>41</v>
      </c>
      <c r="B12" s="5" t="n">
        <v>51660</v>
      </c>
      <c r="C12" s="5" t="n">
        <v>51321</v>
      </c>
    </row>
    <row r="13" spans="1:3">
      <c r="A13" s="4" t="s">
        <v>42</v>
      </c>
      <c r="B13" s="5" t="n">
        <v>7089376</v>
      </c>
      <c r="C13" s="5" t="n">
        <v>8130350</v>
      </c>
    </row>
    <row r="14" spans="1:3">
      <c r="A14" s="3" t="s">
        <v>43</v>
      </c>
    </row>
    <row r="15" spans="1:3">
      <c r="A15" s="4" t="s">
        <v>44</v>
      </c>
      <c r="B15" s="5" t="n">
        <v>1549768</v>
      </c>
      <c r="C15" s="5" t="n">
        <v>2123073</v>
      </c>
    </row>
    <row r="16" spans="1:3">
      <c r="A16" s="4" t="s">
        <v>45</v>
      </c>
      <c r="B16" s="5" t="n">
        <v>7304587</v>
      </c>
      <c r="C16" s="5" t="n">
        <v>7250061</v>
      </c>
    </row>
    <row r="17" spans="1:3">
      <c r="A17" s="4" t="s">
        <v>46</v>
      </c>
      <c r="B17" s="5" t="n">
        <v>50000</v>
      </c>
      <c r="C17" s="5" t="n">
        <v>50000</v>
      </c>
    </row>
    <row r="18" spans="1:3">
      <c r="A18" s="4" t="s">
        <v>47</v>
      </c>
      <c r="B18" s="5" t="n">
        <v>843219</v>
      </c>
      <c r="C18" s="5" t="n">
        <v>862500</v>
      </c>
    </row>
    <row r="19" spans="1:3">
      <c r="A19" s="4" t="s">
        <v>48</v>
      </c>
      <c r="B19" s="5" t="n">
        <v>15679326</v>
      </c>
      <c r="C19" s="5" t="n">
        <v>16610726</v>
      </c>
    </row>
    <row r="20" spans="1:3">
      <c r="A20" s="3" t="s">
        <v>49</v>
      </c>
    </row>
    <row r="21" spans="1:3">
      <c r="A21" s="4" t="s">
        <v>50</v>
      </c>
      <c r="B21" s="5" t="n">
        <v>2700000</v>
      </c>
      <c r="C21" s="5" t="n">
        <v>2700000</v>
      </c>
    </row>
    <row r="22" spans="1:3">
      <c r="A22" s="4" t="s">
        <v>51</v>
      </c>
      <c r="B22" s="5" t="n">
        <v>238743</v>
      </c>
      <c r="C22" s="5" t="n">
        <v>212336</v>
      </c>
    </row>
    <row r="23" spans="1:3">
      <c r="A23" s="4" t="s">
        <v>52</v>
      </c>
      <c r="B23" s="5" t="n">
        <v>372237</v>
      </c>
      <c r="C23" s="5" t="n">
        <v>337215</v>
      </c>
    </row>
    <row r="24" spans="1:3">
      <c r="A24" s="4" t="s">
        <v>53</v>
      </c>
      <c r="B24" s="5" t="n">
        <v>2067107</v>
      </c>
      <c r="C24" s="5" t="n">
        <v>2289169</v>
      </c>
    </row>
    <row r="25" spans="1:3">
      <c r="A25" s="4" t="s">
        <v>54</v>
      </c>
      <c r="B25" s="5" t="n">
        <v>5825000</v>
      </c>
      <c r="C25" s="5" t="n">
        <v>5825000</v>
      </c>
    </row>
    <row r="26" spans="1:3">
      <c r="A26" s="4" t="s">
        <v>55</v>
      </c>
      <c r="B26" s="5" t="n">
        <v>1175000</v>
      </c>
      <c r="C26" s="5" t="n">
        <v>1175000</v>
      </c>
    </row>
    <row r="27" spans="1:3">
      <c r="A27" s="4" t="s">
        <v>56</v>
      </c>
      <c r="B27" s="5" t="n">
        <v>0</v>
      </c>
      <c r="C27" s="5" t="n">
        <v>108702</v>
      </c>
    </row>
    <row r="28" spans="1:3">
      <c r="A28" s="4" t="s">
        <v>57</v>
      </c>
      <c r="B28" s="5" t="n">
        <v>28057413</v>
      </c>
      <c r="C28" s="5" t="n">
        <v>29258148</v>
      </c>
    </row>
    <row r="29" spans="1:3">
      <c r="A29" s="4" t="s">
        <v>58</v>
      </c>
      <c r="B29" s="4" t="s">
        <v>59</v>
      </c>
      <c r="C29" s="4" t="s">
        <v>59</v>
      </c>
    </row>
    <row r="30" spans="1:3">
      <c r="A30" s="3" t="s">
        <v>60</v>
      </c>
    </row>
    <row r="31" spans="1:3">
      <c r="A31" s="4" t="s">
        <v>61</v>
      </c>
      <c r="B31" s="5" t="n">
        <v>0</v>
      </c>
      <c r="C31" s="5" t="n">
        <v>0</v>
      </c>
    </row>
    <row r="32" spans="1:3">
      <c r="A32" s="4" t="s">
        <v>62</v>
      </c>
      <c r="B32" s="5" t="n">
        <v>147771</v>
      </c>
      <c r="C32" s="5" t="n">
        <v>147788</v>
      </c>
    </row>
    <row r="33" spans="1:3">
      <c r="A33" s="4" t="s">
        <v>63</v>
      </c>
      <c r="B33" s="5" t="n">
        <v>999750</v>
      </c>
      <c r="C33" s="5" t="n">
        <v>999750</v>
      </c>
    </row>
    <row r="34" spans="1:3">
      <c r="A34" s="4" t="s">
        <v>64</v>
      </c>
      <c r="B34" s="5" t="n">
        <v>53514228</v>
      </c>
      <c r="C34" s="5" t="n">
        <v>53425956</v>
      </c>
    </row>
    <row r="35" spans="1:3">
      <c r="A35" s="4" t="s">
        <v>65</v>
      </c>
      <c r="B35" s="5" t="n">
        <v>-412973</v>
      </c>
      <c r="C35" s="5" t="n">
        <v>-410505</v>
      </c>
    </row>
    <row r="36" spans="1:3">
      <c r="A36" s="4" t="s">
        <v>66</v>
      </c>
      <c r="B36" s="5" t="n">
        <v>-75217063</v>
      </c>
      <c r="C36" s="5" t="n">
        <v>-75291037</v>
      </c>
    </row>
    <row r="37" spans="1:3">
      <c r="A37" s="4" t="s">
        <v>67</v>
      </c>
      <c r="B37" s="5" t="n">
        <v>-20968037</v>
      </c>
      <c r="C37" s="5" t="n">
        <v>-21127798</v>
      </c>
    </row>
    <row r="38" spans="1:3">
      <c r="A38" s="4" t="s">
        <v>68</v>
      </c>
      <c r="B38" s="5" t="n">
        <v>7089376</v>
      </c>
      <c r="C38" s="5" t="n">
        <v>8130350</v>
      </c>
    </row>
    <row r="39" spans="1:3">
      <c r="A39" s="4" t="s">
        <v>69</v>
      </c>
    </row>
    <row r="40" spans="1:3">
      <c r="A40" s="3" t="s">
        <v>60</v>
      </c>
    </row>
    <row r="41" spans="1:3">
      <c r="A41" s="4" t="s">
        <v>61</v>
      </c>
      <c r="B41" s="5" t="n">
        <v>0</v>
      </c>
      <c r="C41" s="5" t="n">
        <v>0</v>
      </c>
    </row>
    <row r="42" spans="1:3">
      <c r="A42" s="4" t="s">
        <v>67</v>
      </c>
      <c r="B42" s="5" t="n">
        <v>0</v>
      </c>
    </row>
    <row r="43" spans="1:3">
      <c r="A43" s="4" t="s">
        <v>70</v>
      </c>
    </row>
    <row r="44" spans="1:3">
      <c r="A44" s="3" t="s">
        <v>60</v>
      </c>
    </row>
    <row r="45" spans="1:3">
      <c r="A45" s="4" t="s">
        <v>61</v>
      </c>
      <c r="B45" s="5" t="n">
        <v>0</v>
      </c>
      <c r="C45" s="5" t="n">
        <v>0</v>
      </c>
    </row>
    <row r="46" spans="1:3">
      <c r="A46" s="4" t="s">
        <v>71</v>
      </c>
    </row>
    <row r="47" spans="1:3">
      <c r="A47" s="3" t="s">
        <v>60</v>
      </c>
    </row>
    <row r="48" spans="1:3">
      <c r="A48" s="4" t="s">
        <v>61</v>
      </c>
      <c r="B48" s="5" t="n">
        <v>0</v>
      </c>
      <c r="C48" s="5" t="n">
        <v>0</v>
      </c>
    </row>
    <row r="49" spans="1:3">
      <c r="A49" s="4" t="s">
        <v>72</v>
      </c>
    </row>
    <row r="50" spans="1:3">
      <c r="A50" s="3" t="s">
        <v>60</v>
      </c>
    </row>
    <row r="51" spans="1:3">
      <c r="A51" s="4" t="s">
        <v>61</v>
      </c>
      <c r="B51" s="5" t="n">
        <v>250</v>
      </c>
      <c r="C51" s="5" t="n">
        <v>250</v>
      </c>
    </row>
    <row r="52" spans="1:3">
      <c r="A52" s="4" t="s">
        <v>67</v>
      </c>
      <c r="B52" s="5" t="n">
        <v>250</v>
      </c>
    </row>
    <row r="53" spans="1:3">
      <c r="A53" s="4" t="s">
        <v>73</v>
      </c>
    </row>
    <row r="54" spans="1:3">
      <c r="A54" s="3" t="s">
        <v>43</v>
      </c>
    </row>
    <row r="55" spans="1:3">
      <c r="A55" s="4" t="s">
        <v>74</v>
      </c>
      <c r="B55" s="5" t="n">
        <v>1587696</v>
      </c>
      <c r="C55" s="5" t="n">
        <v>1740278</v>
      </c>
    </row>
    <row r="56" spans="1:3">
      <c r="A56" s="4" t="s">
        <v>75</v>
      </c>
    </row>
    <row r="57" spans="1:3">
      <c r="A57" s="3" t="s">
        <v>43</v>
      </c>
    </row>
    <row r="58" spans="1:3">
      <c r="A58" s="4" t="s">
        <v>74</v>
      </c>
      <c r="B58" s="5" t="n">
        <v>547172</v>
      </c>
      <c r="C58" s="5" t="n">
        <v>585452</v>
      </c>
    </row>
    <row r="59" spans="1:3">
      <c r="A59" s="4" t="s">
        <v>76</v>
      </c>
    </row>
    <row r="60" spans="1:3">
      <c r="A60" s="3" t="s">
        <v>43</v>
      </c>
    </row>
    <row r="61" spans="1:3">
      <c r="A61" s="4" t="s">
        <v>74</v>
      </c>
      <c r="B61" s="5" t="n">
        <v>2374754</v>
      </c>
      <c r="C61" s="5" t="n">
        <v>2519614</v>
      </c>
    </row>
    <row r="62" spans="1:3">
      <c r="A62" s="4" t="s">
        <v>77</v>
      </c>
    </row>
    <row r="63" spans="1:3">
      <c r="A63" s="3" t="s">
        <v>43</v>
      </c>
    </row>
    <row r="64" spans="1:3">
      <c r="A64" s="4" t="s">
        <v>74</v>
      </c>
      <c r="B64" s="7" t="n">
        <v>1422130</v>
      </c>
      <c r="C64" s="7" t="n">
        <v>1479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7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74</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74</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74</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74</v>
      </c>
    </row>
    <row r="4" spans="1:2">
      <c r="A4" s="4" t="s">
        <v>303</v>
      </c>
      <c r="B4" s="4" t="s">
        <v>304</v>
      </c>
    </row>
    <row r="5" spans="1:2">
      <c r="A5" s="4" t="s">
        <v>305</v>
      </c>
    </row>
    <row r="6" spans="1:2">
      <c r="A6" s="3" t="s">
        <v>274</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0</v>
      </c>
    </row>
    <row r="2" spans="1:3">
      <c r="A2" s="4" t="s">
        <v>79</v>
      </c>
      <c r="B2" s="7" t="n">
        <v>209179</v>
      </c>
      <c r="C2" s="7" t="n">
        <v>179813</v>
      </c>
    </row>
    <row r="3" spans="1:3">
      <c r="A3" s="4" t="s">
        <v>80</v>
      </c>
      <c r="B3" s="4" t="s">
        <v>59</v>
      </c>
    </row>
    <row r="4" spans="1:3">
      <c r="A4" s="4" t="s">
        <v>81</v>
      </c>
      <c r="B4" s="8" t="n">
        <v>0.001</v>
      </c>
      <c r="C4" s="8" t="n">
        <v>0.001</v>
      </c>
    </row>
    <row r="5" spans="1:3">
      <c r="A5" s="4" t="s">
        <v>82</v>
      </c>
      <c r="B5" s="5" t="n">
        <v>10000000</v>
      </c>
      <c r="C5" s="5" t="n">
        <v>10000000</v>
      </c>
    </row>
    <row r="6" spans="1:3">
      <c r="A6" s="4" t="s">
        <v>83</v>
      </c>
      <c r="C6" s="7" t="n">
        <v>3772500</v>
      </c>
    </row>
    <row r="7" spans="1:3">
      <c r="A7" s="4" t="s">
        <v>84</v>
      </c>
      <c r="B7" s="5" t="n">
        <v>500000000</v>
      </c>
      <c r="C7" s="5" t="n">
        <v>500000000</v>
      </c>
    </row>
    <row r="8" spans="1:3">
      <c r="A8" s="4" t="s">
        <v>85</v>
      </c>
      <c r="B8" s="5" t="n">
        <v>147770249</v>
      </c>
      <c r="C8" s="5" t="n">
        <v>147786917</v>
      </c>
    </row>
    <row r="9" spans="1:3">
      <c r="A9" s="4" t="s">
        <v>86</v>
      </c>
      <c r="B9" s="5" t="n">
        <v>147770249</v>
      </c>
      <c r="C9" s="5" t="n">
        <v>147786917</v>
      </c>
    </row>
    <row r="10" spans="1:3">
      <c r="A10" s="4" t="s">
        <v>87</v>
      </c>
      <c r="B10" s="8" t="n">
        <v>0.001</v>
      </c>
      <c r="C10" s="8" t="n">
        <v>0.001</v>
      </c>
    </row>
    <row r="11" spans="1:3">
      <c r="A11" s="4" t="s">
        <v>69</v>
      </c>
    </row>
    <row r="12" spans="1:3">
      <c r="A12" s="4" t="s">
        <v>81</v>
      </c>
      <c r="B12" s="8" t="n">
        <v>0.001</v>
      </c>
      <c r="C12" s="8" t="n">
        <v>0.001</v>
      </c>
    </row>
    <row r="13" spans="1:3">
      <c r="A13" s="4" t="s">
        <v>82</v>
      </c>
      <c r="B13" s="5" t="n">
        <v>5000000</v>
      </c>
      <c r="C13" s="5" t="n">
        <v>5000000</v>
      </c>
    </row>
    <row r="14" spans="1:3">
      <c r="A14" s="4" t="s">
        <v>88</v>
      </c>
      <c r="B14" s="5" t="n">
        <v>0</v>
      </c>
      <c r="C14" s="5" t="n">
        <v>0</v>
      </c>
    </row>
    <row r="15" spans="1:3">
      <c r="A15" s="4" t="s">
        <v>89</v>
      </c>
      <c r="B15" s="5" t="n">
        <v>0</v>
      </c>
      <c r="C15" s="5" t="n">
        <v>0</v>
      </c>
    </row>
    <row r="16" spans="1:3">
      <c r="A16" s="4" t="s">
        <v>90</v>
      </c>
      <c r="B16" s="7" t="n">
        <v>0</v>
      </c>
      <c r="C16" s="7" t="n">
        <v>0</v>
      </c>
    </row>
    <row r="17" spans="1:3">
      <c r="A17" s="4" t="s">
        <v>70</v>
      </c>
    </row>
    <row r="18" spans="1:3">
      <c r="A18" s="4" t="s">
        <v>81</v>
      </c>
      <c r="B18" s="8" t="n">
        <v>0.001</v>
      </c>
      <c r="C18" s="8" t="n">
        <v>0.001</v>
      </c>
    </row>
    <row r="19" spans="1:3">
      <c r="A19" s="4" t="s">
        <v>82</v>
      </c>
      <c r="B19" s="5" t="n">
        <v>230000</v>
      </c>
      <c r="C19" s="5" t="n">
        <v>230000</v>
      </c>
    </row>
    <row r="20" spans="1:3">
      <c r="A20" s="4" t="s">
        <v>88</v>
      </c>
      <c r="B20" s="5" t="n">
        <v>0</v>
      </c>
      <c r="C20" s="5" t="n">
        <v>0</v>
      </c>
    </row>
    <row r="21" spans="1:3">
      <c r="A21" s="4" t="s">
        <v>89</v>
      </c>
      <c r="B21" s="5" t="n">
        <v>0</v>
      </c>
      <c r="C21" s="5" t="n">
        <v>0</v>
      </c>
    </row>
    <row r="22" spans="1:3">
      <c r="A22" s="4" t="s">
        <v>90</v>
      </c>
      <c r="B22" s="7" t="n">
        <v>0</v>
      </c>
      <c r="C22" s="7" t="n">
        <v>0</v>
      </c>
    </row>
    <row r="23" spans="1:3">
      <c r="A23" s="4" t="s">
        <v>71</v>
      </c>
    </row>
    <row r="24" spans="1:3">
      <c r="A24" s="4" t="s">
        <v>81</v>
      </c>
      <c r="B24" s="8" t="n">
        <v>0.001</v>
      </c>
      <c r="C24" s="8" t="n">
        <v>0.001</v>
      </c>
    </row>
    <row r="25" spans="1:3">
      <c r="A25" s="4" t="s">
        <v>82</v>
      </c>
      <c r="B25" s="5" t="n">
        <v>747500</v>
      </c>
      <c r="C25" s="5" t="n">
        <v>747500</v>
      </c>
    </row>
    <row r="26" spans="1:3">
      <c r="A26" s="4" t="s">
        <v>88</v>
      </c>
      <c r="B26" s="5" t="n">
        <v>0</v>
      </c>
      <c r="C26" s="5" t="n">
        <v>0</v>
      </c>
    </row>
    <row r="27" spans="1:3">
      <c r="A27" s="4" t="s">
        <v>89</v>
      </c>
      <c r="B27" s="5" t="n">
        <v>0</v>
      </c>
      <c r="C27" s="5" t="n">
        <v>0</v>
      </c>
    </row>
    <row r="28" spans="1:3">
      <c r="A28" s="4" t="s">
        <v>90</v>
      </c>
      <c r="B28" s="7" t="n">
        <v>0</v>
      </c>
      <c r="C28" s="7" t="n">
        <v>0</v>
      </c>
    </row>
    <row r="29" spans="1:3">
      <c r="A29" s="4" t="s">
        <v>72</v>
      </c>
    </row>
    <row r="30" spans="1:3">
      <c r="A30" s="4" t="s">
        <v>81</v>
      </c>
      <c r="B30" s="8" t="n">
        <v>0.001</v>
      </c>
      <c r="C30" s="8" t="n">
        <v>0.001</v>
      </c>
    </row>
    <row r="31" spans="1:3">
      <c r="A31" s="4" t="s">
        <v>82</v>
      </c>
      <c r="B31" s="5" t="n">
        <v>250000</v>
      </c>
      <c r="C31" s="5" t="n">
        <v>250000</v>
      </c>
    </row>
    <row r="32" spans="1:3">
      <c r="A32" s="4" t="s">
        <v>88</v>
      </c>
      <c r="B32" s="5" t="n">
        <v>250000</v>
      </c>
      <c r="C32" s="5" t="n">
        <v>250000</v>
      </c>
    </row>
    <row r="33" spans="1:3">
      <c r="A33" s="4" t="s">
        <v>89</v>
      </c>
      <c r="B33" s="5" t="n">
        <v>250000</v>
      </c>
      <c r="C33" s="5" t="n">
        <v>250000</v>
      </c>
    </row>
    <row r="34" spans="1:3">
      <c r="A34" s="4" t="s">
        <v>91</v>
      </c>
    </row>
    <row r="35" spans="1:3">
      <c r="A35" s="4" t="s">
        <v>80</v>
      </c>
      <c r="B35" s="7" t="n">
        <v>211257</v>
      </c>
      <c r="C35" s="7" t="n">
        <v>237664</v>
      </c>
    </row>
    <row r="36" spans="1:3">
      <c r="A36" s="4" t="s">
        <v>92</v>
      </c>
    </row>
    <row r="37" spans="1:3">
      <c r="A37" s="4" t="s">
        <v>80</v>
      </c>
      <c r="B37" s="7" t="n">
        <v>420263</v>
      </c>
      <c r="C37" s="7" t="n">
        <v>455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7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7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7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row>
    <row r="10" spans="1:2">
      <c r="A10" s="3" t="s">
        <v>274</v>
      </c>
    </row>
    <row r="11" spans="1:2">
      <c r="A11" s="4" t="s">
        <v>331</v>
      </c>
      <c r="B11"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74</v>
      </c>
    </row>
    <row r="4" spans="1:2">
      <c r="A4" s="4" t="s">
        <v>338</v>
      </c>
      <c r="B4" s="4" t="s">
        <v>339</v>
      </c>
    </row>
    <row r="5" spans="1:2">
      <c r="A5" s="4" t="s">
        <v>340</v>
      </c>
      <c r="B5" s="4" t="s">
        <v>341</v>
      </c>
    </row>
    <row r="6" spans="1:2">
      <c r="A6" s="4" t="s">
        <v>342</v>
      </c>
      <c r="B6" s="4" t="s">
        <v>343</v>
      </c>
    </row>
    <row r="7" spans="1:2">
      <c r="A7" s="4" t="s">
        <v>344</v>
      </c>
      <c r="B7" s="4" t="s">
        <v>345</v>
      </c>
    </row>
    <row r="8" spans="1:2">
      <c r="A8" s="4" t="s">
        <v>331</v>
      </c>
      <c r="B8" s="4" t="s">
        <v>332</v>
      </c>
    </row>
    <row r="9" spans="1:2">
      <c r="A9" s="4" t="s">
        <v>346</v>
      </c>
      <c r="B9"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8</v>
      </c>
      <c r="B1" s="2" t="s">
        <v>1</v>
      </c>
    </row>
    <row r="2" spans="1:3">
      <c r="B2" s="2" t="s">
        <v>2</v>
      </c>
      <c r="C2" s="2" t="s">
        <v>94</v>
      </c>
    </row>
    <row r="3" spans="1:3">
      <c r="A3" s="4" t="s">
        <v>349</v>
      </c>
      <c r="B3" s="7" t="n">
        <v>778488</v>
      </c>
      <c r="C3" s="7" t="n">
        <v>6646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0"/>
  </cols>
  <sheetData>
    <row r="1" spans="1:6">
      <c r="A1" s="1" t="s">
        <v>350</v>
      </c>
      <c r="B1" s="2" t="s">
        <v>1</v>
      </c>
      <c r="D1" s="2" t="s">
        <v>160</v>
      </c>
    </row>
    <row r="2" spans="1:6">
      <c r="B2" s="2" t="s">
        <v>351</v>
      </c>
      <c r="C2" s="2" t="s">
        <v>352</v>
      </c>
      <c r="D2" s="2" t="s">
        <v>353</v>
      </c>
      <c r="E2" s="2" t="s">
        <v>354</v>
      </c>
      <c r="F2" s="2" t="s">
        <v>355</v>
      </c>
    </row>
    <row r="3" spans="1:6">
      <c r="A3" s="4" t="s">
        <v>356</v>
      </c>
      <c r="B3" s="7" t="n">
        <v>-2468</v>
      </c>
      <c r="C3" s="7" t="n">
        <v>-3156</v>
      </c>
      <c r="D3" s="7" t="n">
        <v>-44150</v>
      </c>
    </row>
    <row r="4" spans="1:6">
      <c r="A4" s="4" t="s">
        <v>357</v>
      </c>
      <c r="B4" s="5" t="n">
        <v>1</v>
      </c>
    </row>
    <row r="5" spans="1:6">
      <c r="A5" s="4" t="s">
        <v>358</v>
      </c>
      <c r="B5" s="5" t="n">
        <v>4</v>
      </c>
    </row>
    <row r="6" spans="1:6">
      <c r="A6" s="4" t="s">
        <v>359</v>
      </c>
      <c r="B6" s="7" t="n">
        <v>209179</v>
      </c>
      <c r="D6" s="7" t="n">
        <v>179813</v>
      </c>
    </row>
    <row r="7" spans="1:6">
      <c r="A7" s="4" t="s">
        <v>360</v>
      </c>
      <c r="B7" s="5" t="n">
        <v>337346</v>
      </c>
    </row>
    <row r="8" spans="1:6">
      <c r="A8" s="4" t="s">
        <v>95</v>
      </c>
      <c r="B8" s="5" t="n">
        <v>5735530</v>
      </c>
      <c r="C8" s="5" t="n">
        <v>5157511</v>
      </c>
    </row>
    <row r="9" spans="1:6">
      <c r="A9" s="4" t="s">
        <v>361</v>
      </c>
      <c r="B9" s="5" t="n">
        <v>9371694</v>
      </c>
    </row>
    <row r="10" spans="1:6">
      <c r="A10" s="4" t="s">
        <v>362</v>
      </c>
      <c r="B10" s="5" t="n">
        <v>7304587</v>
      </c>
      <c r="E10" s="7" t="n">
        <v>7250061</v>
      </c>
    </row>
    <row r="11" spans="1:6">
      <c r="A11" s="4" t="s">
        <v>363</v>
      </c>
      <c r="B11" s="5" t="n">
        <v>171268</v>
      </c>
      <c r="C11" s="5" t="n">
        <v>210954</v>
      </c>
    </row>
    <row r="12" spans="1:6">
      <c r="A12" s="4" t="s">
        <v>349</v>
      </c>
      <c r="B12" s="7" t="n">
        <v>778488</v>
      </c>
      <c r="C12" s="7" t="n">
        <v>664605</v>
      </c>
    </row>
    <row r="13" spans="1:6">
      <c r="A13" s="4" t="s">
        <v>364</v>
      </c>
    </row>
    <row r="14" spans="1:6">
      <c r="A14" s="4" t="s">
        <v>365</v>
      </c>
      <c r="B14" s="5" t="n">
        <v>10000000</v>
      </c>
    </row>
    <row r="15" spans="1:6">
      <c r="A15" s="4" t="s">
        <v>366</v>
      </c>
      <c r="B15" s="4" t="s">
        <v>367</v>
      </c>
    </row>
    <row r="16" spans="1:6">
      <c r="A16" s="4" t="s">
        <v>368</v>
      </c>
      <c r="B16" s="4" t="s">
        <v>369</v>
      </c>
    </row>
    <row r="17" spans="1:6">
      <c r="A17" s="4" t="s">
        <v>370</v>
      </c>
    </row>
    <row r="18" spans="1:6">
      <c r="A18" s="4" t="s">
        <v>365</v>
      </c>
      <c r="F18" s="5" t="n">
        <v>7500000</v>
      </c>
    </row>
    <row r="19" spans="1:6">
      <c r="A19" s="4" t="s">
        <v>371</v>
      </c>
    </row>
    <row r="20" spans="1:6">
      <c r="A20" s="4" t="s">
        <v>372</v>
      </c>
      <c r="B20" s="4" t="s">
        <v>373</v>
      </c>
    </row>
    <row r="21" spans="1:6">
      <c r="A21" s="4" t="s">
        <v>374</v>
      </c>
    </row>
    <row r="22" spans="1:6">
      <c r="A22" s="4" t="s">
        <v>372</v>
      </c>
      <c r="B22" s="4" t="s">
        <v>375</v>
      </c>
    </row>
    <row r="23" spans="1:6">
      <c r="A23" s="4" t="s">
        <v>376</v>
      </c>
    </row>
    <row r="24" spans="1:6">
      <c r="A24" s="4" t="s">
        <v>377</v>
      </c>
      <c r="B24" s="4" t="s">
        <v>378</v>
      </c>
      <c r="C24" s="4" t="s">
        <v>379</v>
      </c>
      <c r="D24" s="4" t="s">
        <v>380</v>
      </c>
    </row>
    <row r="25" spans="1:6">
      <c r="A25" s="4" t="s">
        <v>381</v>
      </c>
    </row>
    <row r="26" spans="1:6">
      <c r="A26" s="4" t="s">
        <v>377</v>
      </c>
      <c r="B26" s="4" t="s">
        <v>378</v>
      </c>
      <c r="C26" s="4" t="s">
        <v>379</v>
      </c>
    </row>
    <row r="27" spans="1:6">
      <c r="A27" s="4" t="s">
        <v>95</v>
      </c>
      <c r="B27" s="7" t="n">
        <v>678000</v>
      </c>
      <c r="C27" s="7" t="n">
        <v>1037000</v>
      </c>
    </row>
    <row r="28" spans="1:6">
      <c r="A28" s="4" t="s">
        <v>382</v>
      </c>
    </row>
    <row r="29" spans="1:6">
      <c r="A29" s="4" t="s">
        <v>383</v>
      </c>
      <c r="B29" s="4" t="s">
        <v>375</v>
      </c>
    </row>
    <row r="30" spans="1:6">
      <c r="A30" s="4" t="s">
        <v>384</v>
      </c>
      <c r="B30" s="4" t="s">
        <v>385</v>
      </c>
    </row>
    <row r="31" spans="1:6">
      <c r="A31" s="4" t="s">
        <v>386</v>
      </c>
    </row>
    <row r="32" spans="1:6">
      <c r="A32" s="4" t="s">
        <v>383</v>
      </c>
      <c r="B32" s="4" t="s">
        <v>373</v>
      </c>
    </row>
    <row r="33" spans="1:6">
      <c r="A33" s="4" t="s">
        <v>384</v>
      </c>
      <c r="B33" s="4" t="s">
        <v>3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94</v>
      </c>
    </row>
    <row r="3" spans="1:3">
      <c r="A3" s="4" t="s">
        <v>95</v>
      </c>
      <c r="B3" s="7" t="n">
        <v>5735530</v>
      </c>
      <c r="C3" s="7" t="n">
        <v>5157511</v>
      </c>
    </row>
    <row r="4" spans="1:3">
      <c r="A4" s="4" t="s">
        <v>388</v>
      </c>
    </row>
    <row r="5" spans="1:3">
      <c r="A5" s="4" t="s">
        <v>95</v>
      </c>
      <c r="B5" s="5" t="n">
        <v>1381981</v>
      </c>
      <c r="C5" s="5" t="n">
        <v>1519334</v>
      </c>
    </row>
    <row r="6" spans="1:3">
      <c r="A6" s="4" t="s">
        <v>389</v>
      </c>
    </row>
    <row r="7" spans="1:3">
      <c r="A7" s="4" t="s">
        <v>95</v>
      </c>
      <c r="B7" s="5" t="n">
        <v>330411</v>
      </c>
      <c r="C7" s="5" t="n">
        <v>277753</v>
      </c>
    </row>
    <row r="8" spans="1:3">
      <c r="A8" s="4" t="s">
        <v>390</v>
      </c>
    </row>
    <row r="9" spans="1:3">
      <c r="A9" s="4" t="s">
        <v>95</v>
      </c>
      <c r="B9" s="5" t="n">
        <v>1219391</v>
      </c>
      <c r="C9" s="5" t="n">
        <v>1201220</v>
      </c>
    </row>
    <row r="10" spans="1:3">
      <c r="A10" s="4" t="s">
        <v>391</v>
      </c>
    </row>
    <row r="11" spans="1:3">
      <c r="A11" s="4" t="s">
        <v>95</v>
      </c>
      <c r="B11" s="5" t="n">
        <v>1964857</v>
      </c>
      <c r="C11" s="5" t="n">
        <v>1200914</v>
      </c>
    </row>
    <row r="12" spans="1:3">
      <c r="A12" s="4" t="s">
        <v>392</v>
      </c>
    </row>
    <row r="13" spans="1:3">
      <c r="A13" s="4" t="s">
        <v>95</v>
      </c>
      <c r="B13" s="5" t="n">
        <v>559080</v>
      </c>
      <c r="C13" s="5" t="n">
        <v>652320</v>
      </c>
    </row>
    <row r="14" spans="1:3">
      <c r="A14" s="4" t="s">
        <v>393</v>
      </c>
    </row>
    <row r="15" spans="1:3">
      <c r="A15" s="4" t="s">
        <v>95</v>
      </c>
      <c r="B15" s="7" t="n">
        <v>279810</v>
      </c>
      <c r="C15" s="7" t="n">
        <v>3059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4</v>
      </c>
      <c r="B1" s="2" t="s">
        <v>1</v>
      </c>
      <c r="D1" s="2" t="s">
        <v>160</v>
      </c>
    </row>
    <row r="2" spans="1:4">
      <c r="B2" s="2" t="s">
        <v>2</v>
      </c>
      <c r="C2" s="2" t="s">
        <v>94</v>
      </c>
      <c r="D2" s="2" t="s">
        <v>161</v>
      </c>
    </row>
    <row r="3" spans="1:4">
      <c r="A3" s="4" t="s">
        <v>395</v>
      </c>
      <c r="B3" s="7" t="n">
        <v>179813</v>
      </c>
      <c r="C3" s="7" t="n">
        <v>116834</v>
      </c>
      <c r="D3" s="7" t="n">
        <v>116834</v>
      </c>
    </row>
    <row r="4" spans="1:4">
      <c r="A4" s="4" t="s">
        <v>110</v>
      </c>
      <c r="B4" s="5" t="n">
        <v>29366</v>
      </c>
      <c r="C4" s="7" t="n">
        <v>-148</v>
      </c>
      <c r="D4" s="5" t="n">
        <v>132767</v>
      </c>
    </row>
    <row r="5" spans="1:4">
      <c r="A5" s="4" t="s">
        <v>396</v>
      </c>
      <c r="B5" s="5" t="n">
        <v>0</v>
      </c>
      <c r="D5" s="5" t="n">
        <v>-69788</v>
      </c>
    </row>
    <row r="6" spans="1:4">
      <c r="A6" s="4" t="s">
        <v>397</v>
      </c>
      <c r="B6" s="7" t="n">
        <v>209179</v>
      </c>
      <c r="D6" s="7" t="n">
        <v>1798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8</v>
      </c>
      <c r="B1" s="2" t="s">
        <v>1</v>
      </c>
      <c r="D1" s="2" t="s">
        <v>160</v>
      </c>
    </row>
    <row r="2" spans="1:4">
      <c r="B2" s="2" t="s">
        <v>2</v>
      </c>
      <c r="C2" s="2" t="s">
        <v>94</v>
      </c>
      <c r="D2" s="2" t="s">
        <v>161</v>
      </c>
    </row>
    <row r="3" spans="1:4">
      <c r="A3" s="4" t="s">
        <v>399</v>
      </c>
    </row>
    <row r="4" spans="1:4">
      <c r="A4" s="4" t="s">
        <v>400</v>
      </c>
      <c r="B4" s="5" t="n">
        <v>1</v>
      </c>
      <c r="C4" s="5" t="n">
        <v>1</v>
      </c>
      <c r="D4" s="5" t="n">
        <v>1</v>
      </c>
    </row>
    <row r="5" spans="1:4">
      <c r="A5" s="4" t="s">
        <v>401</v>
      </c>
      <c r="B5" s="4" t="s">
        <v>378</v>
      </c>
      <c r="C5" s="4" t="s">
        <v>379</v>
      </c>
      <c r="D5" s="4" t="s">
        <v>380</v>
      </c>
    </row>
    <row r="6" spans="1:4">
      <c r="A6" s="4" t="s">
        <v>402</v>
      </c>
    </row>
    <row r="7" spans="1:4">
      <c r="A7" s="4" t="s">
        <v>400</v>
      </c>
      <c r="B7" s="5" t="n">
        <v>2</v>
      </c>
      <c r="C7" s="5" t="n">
        <v>3</v>
      </c>
      <c r="D7" s="5" t="n">
        <v>2</v>
      </c>
    </row>
    <row r="8" spans="1:4">
      <c r="A8" s="4" t="s">
        <v>401</v>
      </c>
      <c r="B8" s="4" t="s">
        <v>403</v>
      </c>
      <c r="C8" s="4" t="s">
        <v>404</v>
      </c>
      <c r="D8" s="4" t="s">
        <v>4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94</v>
      </c>
    </row>
    <row r="3" spans="1:3">
      <c r="A3" s="4" t="s">
        <v>407</v>
      </c>
      <c r="B3" s="7" t="n">
        <v>5735530</v>
      </c>
      <c r="C3" s="7" t="n">
        <v>5157511</v>
      </c>
    </row>
    <row r="4" spans="1:3">
      <c r="A4" s="4" t="s">
        <v>408</v>
      </c>
    </row>
    <row r="5" spans="1:3">
      <c r="A5" s="4" t="s">
        <v>407</v>
      </c>
      <c r="B5" s="7" t="n">
        <v>687209</v>
      </c>
      <c r="C5" s="7" t="n">
        <v>517816</v>
      </c>
    </row>
    <row r="6" spans="1:3">
      <c r="A6" s="4" t="s">
        <v>401</v>
      </c>
      <c r="B6" s="4" t="s">
        <v>378</v>
      </c>
      <c r="C6" s="4" t="s">
        <v>4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3</v>
      </c>
      <c r="B1" s="2" t="s">
        <v>1</v>
      </c>
    </row>
    <row r="2" spans="1:3">
      <c r="B2" s="2" t="s">
        <v>2</v>
      </c>
      <c r="C2" s="2" t="s">
        <v>94</v>
      </c>
    </row>
    <row r="3" spans="1:3">
      <c r="A3" s="4" t="s">
        <v>95</v>
      </c>
      <c r="B3" s="7" t="n">
        <v>5658176</v>
      </c>
      <c r="C3" s="7" t="n">
        <v>4892009</v>
      </c>
    </row>
    <row r="4" spans="1:3">
      <c r="A4" s="4" t="s">
        <v>96</v>
      </c>
      <c r="B4" s="5" t="n">
        <v>77354</v>
      </c>
      <c r="C4" s="5" t="n">
        <v>265502</v>
      </c>
    </row>
    <row r="5" spans="1:3">
      <c r="A5" s="4" t="s">
        <v>97</v>
      </c>
      <c r="B5" s="5" t="n">
        <v>5735530</v>
      </c>
      <c r="C5" s="5" t="n">
        <v>5157511</v>
      </c>
    </row>
    <row r="6" spans="1:3">
      <c r="A6" s="4" t="s">
        <v>98</v>
      </c>
      <c r="B6" s="5" t="n">
        <v>1080690</v>
      </c>
      <c r="C6" s="5" t="n">
        <v>970171</v>
      </c>
    </row>
    <row r="7" spans="1:3">
      <c r="A7" s="4" t="s">
        <v>99</v>
      </c>
      <c r="B7" s="5" t="n">
        <v>211804</v>
      </c>
      <c r="C7" s="5" t="n">
        <v>203856</v>
      </c>
    </row>
    <row r="8" spans="1:3">
      <c r="A8" s="4" t="s">
        <v>100</v>
      </c>
      <c r="B8" s="5" t="n">
        <v>1292494</v>
      </c>
      <c r="C8" s="5" t="n">
        <v>1174027</v>
      </c>
    </row>
    <row r="9" spans="1:3">
      <c r="A9" s="4" t="s">
        <v>101</v>
      </c>
      <c r="B9" s="5" t="n">
        <v>4443036</v>
      </c>
      <c r="C9" s="5" t="n">
        <v>3983484</v>
      </c>
    </row>
    <row r="10" spans="1:3">
      <c r="A10" s="3" t="s">
        <v>102</v>
      </c>
    </row>
    <row r="11" spans="1:3">
      <c r="A11" s="4" t="s">
        <v>103</v>
      </c>
      <c r="B11" s="5" t="n">
        <v>3290583</v>
      </c>
      <c r="C11" s="5" t="n">
        <v>2732912</v>
      </c>
    </row>
    <row r="12" spans="1:3">
      <c r="A12" s="4" t="s">
        <v>104</v>
      </c>
      <c r="B12" s="5" t="n">
        <v>278952</v>
      </c>
      <c r="C12" s="5" t="n">
        <v>256600</v>
      </c>
    </row>
    <row r="13" spans="1:3">
      <c r="A13" s="4" t="s">
        <v>105</v>
      </c>
      <c r="B13" s="5" t="n">
        <v>59629</v>
      </c>
      <c r="C13" s="5" t="n">
        <v>24000</v>
      </c>
    </row>
    <row r="14" spans="1:3">
      <c r="A14" s="4" t="s">
        <v>106</v>
      </c>
      <c r="B14" s="5" t="n">
        <v>147357</v>
      </c>
      <c r="C14" s="5" t="n">
        <v>122837</v>
      </c>
    </row>
    <row r="15" spans="1:3">
      <c r="A15" s="4" t="s">
        <v>107</v>
      </c>
      <c r="B15" s="5" t="n">
        <v>287691</v>
      </c>
      <c r="C15" s="5" t="n">
        <v>168798</v>
      </c>
    </row>
    <row r="16" spans="1:3">
      <c r="A16" s="4" t="s">
        <v>108</v>
      </c>
      <c r="B16" s="5" t="n">
        <v>39258</v>
      </c>
      <c r="C16" s="5" t="n">
        <v>40484</v>
      </c>
    </row>
    <row r="17" spans="1:3">
      <c r="A17" s="4" t="s">
        <v>109</v>
      </c>
      <c r="B17" s="5" t="n">
        <v>208889</v>
      </c>
      <c r="C17" s="5" t="n">
        <v>383054</v>
      </c>
    </row>
    <row r="18" spans="1:3">
      <c r="A18" s="4" t="s">
        <v>110</v>
      </c>
      <c r="B18" s="5" t="n">
        <v>29366</v>
      </c>
      <c r="C18" s="5" t="n">
        <v>-148</v>
      </c>
    </row>
    <row r="19" spans="1:3">
      <c r="A19" s="4" t="s">
        <v>111</v>
      </c>
      <c r="B19" s="5" t="n">
        <v>79924</v>
      </c>
      <c r="C19" s="5" t="n">
        <v>70466</v>
      </c>
    </row>
    <row r="20" spans="1:3">
      <c r="A20" s="4" t="s">
        <v>112</v>
      </c>
      <c r="B20" s="5" t="n">
        <v>5403</v>
      </c>
      <c r="C20" s="5" t="n">
        <v>10089</v>
      </c>
    </row>
    <row r="21" spans="1:3">
      <c r="A21" s="4" t="s">
        <v>113</v>
      </c>
      <c r="B21" s="5" t="n">
        <v>4427052</v>
      </c>
      <c r="C21" s="5" t="n">
        <v>3809092</v>
      </c>
    </row>
    <row r="22" spans="1:3">
      <c r="A22" s="4" t="s">
        <v>114</v>
      </c>
      <c r="B22" s="5" t="n">
        <v>15984</v>
      </c>
      <c r="C22" s="5" t="n">
        <v>174392</v>
      </c>
    </row>
    <row r="23" spans="1:3">
      <c r="A23" s="3" t="s">
        <v>115</v>
      </c>
    </row>
    <row r="24" spans="1:3">
      <c r="A24" s="4" t="s">
        <v>116</v>
      </c>
      <c r="B24" s="5" t="n">
        <v>-231459</v>
      </c>
      <c r="C24" s="5" t="n">
        <v>-208602</v>
      </c>
    </row>
    <row r="25" spans="1:3">
      <c r="A25" s="4" t="s">
        <v>117</v>
      </c>
      <c r="B25" s="5" t="n">
        <v>-107998</v>
      </c>
      <c r="C25" s="5" t="n">
        <v>-87903</v>
      </c>
    </row>
    <row r="26" spans="1:3">
      <c r="A26" s="4" t="s">
        <v>118</v>
      </c>
      <c r="B26" s="5" t="n">
        <v>1</v>
      </c>
      <c r="C26" s="5" t="n">
        <v>1</v>
      </c>
    </row>
    <row r="27" spans="1:3">
      <c r="A27" s="4" t="s">
        <v>119</v>
      </c>
      <c r="B27" s="5" t="n">
        <v>393340</v>
      </c>
      <c r="C27" s="5" t="n">
        <v>-762011</v>
      </c>
    </row>
    <row r="28" spans="1:3">
      <c r="A28" s="4" t="s">
        <v>120</v>
      </c>
      <c r="B28" s="5" t="n">
        <v>5300</v>
      </c>
      <c r="C28" s="5" t="n">
        <v>7222</v>
      </c>
    </row>
    <row r="29" spans="1:3">
      <c r="A29" s="4" t="s">
        <v>121</v>
      </c>
      <c r="B29" s="5" t="n">
        <v>75168</v>
      </c>
      <c r="C29" s="5" t="n">
        <v>-876901</v>
      </c>
    </row>
    <row r="30" spans="1:3">
      <c r="A30" s="4" t="s">
        <v>122</v>
      </c>
      <c r="B30" s="5" t="n">
        <v>-1194</v>
      </c>
      <c r="C30" s="5" t="n">
        <v>-59</v>
      </c>
    </row>
    <row r="31" spans="1:3">
      <c r="A31" s="4" t="s">
        <v>123</v>
      </c>
      <c r="B31" s="5" t="n">
        <v>73974</v>
      </c>
      <c r="C31" s="5" t="n">
        <v>-876960</v>
      </c>
    </row>
    <row r="32" spans="1:3">
      <c r="A32" s="3" t="s">
        <v>124</v>
      </c>
    </row>
    <row r="33" spans="1:3">
      <c r="A33" s="4" t="s">
        <v>125</v>
      </c>
      <c r="B33" s="5" t="n">
        <v>0</v>
      </c>
      <c r="C33" s="5" t="n">
        <v>-1870</v>
      </c>
    </row>
    <row r="34" spans="1:3">
      <c r="A34" s="4" t="s">
        <v>126</v>
      </c>
      <c r="B34" s="7" t="n">
        <v>73974</v>
      </c>
      <c r="C34" s="7" t="n">
        <v>-878830</v>
      </c>
    </row>
    <row r="35" spans="1:3">
      <c r="A35" s="3" t="s">
        <v>127</v>
      </c>
    </row>
    <row r="36" spans="1:3">
      <c r="A36" s="4" t="s">
        <v>128</v>
      </c>
      <c r="B36" s="7" t="n">
        <v>0</v>
      </c>
      <c r="C36" s="9" t="n">
        <v>-0.01</v>
      </c>
    </row>
    <row r="37" spans="1:3">
      <c r="A37" s="4" t="s">
        <v>129</v>
      </c>
      <c r="B37" s="7" t="n">
        <v>0</v>
      </c>
      <c r="C37" s="9" t="n">
        <v>-0.01</v>
      </c>
    </row>
    <row r="38" spans="1:3">
      <c r="A38" s="3" t="s">
        <v>130</v>
      </c>
    </row>
    <row r="39" spans="1:3">
      <c r="A39" s="4" t="s">
        <v>131</v>
      </c>
      <c r="B39" s="5" t="n">
        <v>147785621</v>
      </c>
      <c r="C39" s="5" t="n">
        <v>141080292</v>
      </c>
    </row>
    <row r="40" spans="1:3">
      <c r="A40" s="4" t="s">
        <v>132</v>
      </c>
      <c r="B40" s="5" t="n">
        <v>147953716</v>
      </c>
      <c r="C40" s="5" t="n">
        <v>141080292</v>
      </c>
    </row>
    <row r="41" spans="1:3">
      <c r="A41" s="4" t="s">
        <v>69</v>
      </c>
    </row>
    <row r="42" spans="1:3">
      <c r="A42" s="3" t="s">
        <v>124</v>
      </c>
    </row>
    <row r="43" spans="1:3">
      <c r="A43" s="4" t="s">
        <v>125</v>
      </c>
      <c r="B43" s="7" t="n">
        <v>0</v>
      </c>
      <c r="C43" s="7" t="n">
        <v>-18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94</v>
      </c>
      <c r="D2" s="2" t="s">
        <v>30</v>
      </c>
    </row>
    <row r="3" spans="1:4">
      <c r="A3" s="4" t="s">
        <v>411</v>
      </c>
      <c r="B3" s="5" t="n">
        <v>147785621</v>
      </c>
      <c r="C3" s="5" t="n">
        <v>141080292</v>
      </c>
    </row>
    <row r="4" spans="1:4">
      <c r="A4" s="4" t="s">
        <v>412</v>
      </c>
      <c r="B4" s="5" t="n">
        <v>147770249</v>
      </c>
      <c r="D4" s="5" t="n">
        <v>147786917</v>
      </c>
    </row>
    <row r="5" spans="1:4">
      <c r="A5" s="4" t="s">
        <v>413</v>
      </c>
      <c r="B5" s="5" t="n">
        <v>47907845</v>
      </c>
      <c r="C5" s="5" t="n">
        <v>42892652</v>
      </c>
    </row>
    <row r="6" spans="1:4">
      <c r="A6" s="4" t="s">
        <v>414</v>
      </c>
      <c r="B6" s="9" t="n">
        <v>0.16</v>
      </c>
    </row>
    <row r="7" spans="1:4">
      <c r="A7" s="4" t="s">
        <v>415</v>
      </c>
    </row>
    <row r="8" spans="1:4">
      <c r="A8" s="4" t="s">
        <v>416</v>
      </c>
      <c r="B8" s="10" t="n">
        <v>0.25</v>
      </c>
    </row>
    <row r="9" spans="1:4">
      <c r="A9" s="4" t="s">
        <v>417</v>
      </c>
    </row>
    <row r="10" spans="1:4">
      <c r="A10" s="4" t="s">
        <v>416</v>
      </c>
      <c r="B10" s="10" t="n">
        <v>1.25</v>
      </c>
    </row>
    <row r="11" spans="1:4">
      <c r="A11" s="4" t="s">
        <v>415</v>
      </c>
    </row>
    <row r="12" spans="1:4">
      <c r="A12" s="4" t="s">
        <v>418</v>
      </c>
      <c r="B12" s="10" t="n">
        <v>0.25</v>
      </c>
    </row>
    <row r="13" spans="1:4">
      <c r="A13" s="4" t="s">
        <v>417</v>
      </c>
    </row>
    <row r="14" spans="1:4">
      <c r="A14" s="4" t="s">
        <v>418</v>
      </c>
      <c r="B14" s="10" t="n">
        <v>0.6</v>
      </c>
    </row>
    <row r="15" spans="1:4">
      <c r="A15" s="4" t="s">
        <v>382</v>
      </c>
    </row>
    <row r="16" spans="1:4">
      <c r="A16" s="4" t="s">
        <v>414</v>
      </c>
      <c r="B16" s="10" t="n">
        <v>0.1</v>
      </c>
    </row>
    <row r="17" spans="1:4">
      <c r="A17" s="4" t="s">
        <v>386</v>
      </c>
    </row>
    <row r="18" spans="1:4">
      <c r="A18" s="4" t="s">
        <v>414</v>
      </c>
      <c r="B18" s="9" t="n">
        <v>0.25</v>
      </c>
    </row>
    <row r="19" spans="1:4">
      <c r="A19" s="4" t="s">
        <v>419</v>
      </c>
    </row>
    <row r="20" spans="1:4">
      <c r="A20" s="4" t="s">
        <v>412</v>
      </c>
      <c r="B20" s="5" t="n">
        <v>1238350</v>
      </c>
      <c r="C20" s="5" t="n">
        <v>17033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94</v>
      </c>
    </row>
    <row r="3" spans="1:3">
      <c r="A3" s="4" t="s">
        <v>421</v>
      </c>
      <c r="B3" s="5" t="n">
        <v>47907845</v>
      </c>
      <c r="C3" s="5" t="n">
        <v>42892652</v>
      </c>
    </row>
    <row r="4" spans="1:3">
      <c r="A4" s="4" t="s">
        <v>422</v>
      </c>
    </row>
    <row r="5" spans="1:3">
      <c r="A5" s="4" t="s">
        <v>421</v>
      </c>
      <c r="B5" s="5" t="n">
        <v>0</v>
      </c>
      <c r="C5" s="5" t="n">
        <v>135135</v>
      </c>
    </row>
    <row r="6" spans="1:3">
      <c r="A6" s="4" t="s">
        <v>423</v>
      </c>
    </row>
    <row r="7" spans="1:3">
      <c r="A7" s="4" t="s">
        <v>421</v>
      </c>
      <c r="B7" s="5" t="n">
        <v>4406905</v>
      </c>
      <c r="C7" s="5" t="n">
        <v>2002500</v>
      </c>
    </row>
    <row r="8" spans="1:3">
      <c r="A8" s="4" t="s">
        <v>335</v>
      </c>
    </row>
    <row r="9" spans="1:3">
      <c r="A9" s="4" t="s">
        <v>421</v>
      </c>
      <c r="B9" s="5" t="n">
        <v>27860000</v>
      </c>
      <c r="C9" s="5" t="n">
        <v>24690000</v>
      </c>
    </row>
    <row r="10" spans="1:3">
      <c r="A10" s="4" t="s">
        <v>424</v>
      </c>
    </row>
    <row r="11" spans="1:3">
      <c r="A11" s="4" t="s">
        <v>421</v>
      </c>
      <c r="B11" s="5" t="n">
        <v>15490000</v>
      </c>
      <c r="C11" s="5" t="n">
        <v>15910000</v>
      </c>
    </row>
    <row r="12" spans="1:3">
      <c r="A12" s="4" t="s">
        <v>425</v>
      </c>
    </row>
    <row r="13" spans="1:3">
      <c r="A13" s="4" t="s">
        <v>421</v>
      </c>
      <c r="B13" s="5" t="n">
        <v>150940</v>
      </c>
      <c r="C13" s="5" t="n">
        <v>1550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94</v>
      </c>
    </row>
    <row r="3" spans="1:3">
      <c r="A3" s="4" t="s">
        <v>427</v>
      </c>
      <c r="B3" s="7" t="n">
        <v>73974</v>
      </c>
      <c r="C3" s="7" t="n">
        <v>-878830</v>
      </c>
    </row>
    <row r="4" spans="1:3">
      <c r="A4" s="4" t="s">
        <v>411</v>
      </c>
      <c r="B4" s="5" t="n">
        <v>147785621</v>
      </c>
      <c r="C4" s="5" t="n">
        <v>141080292</v>
      </c>
    </row>
    <row r="5" spans="1:3">
      <c r="A5" s="4" t="s">
        <v>428</v>
      </c>
      <c r="B5" s="7" t="n">
        <v>0</v>
      </c>
      <c r="C5" s="9" t="n">
        <v>-0.01</v>
      </c>
    </row>
    <row r="6" spans="1:3">
      <c r="A6" s="4" t="s">
        <v>429</v>
      </c>
      <c r="B6" s="7" t="n">
        <v>0</v>
      </c>
      <c r="C6" s="7" t="n">
        <v>0</v>
      </c>
    </row>
    <row r="7" spans="1:3">
      <c r="A7" s="4" t="s">
        <v>430</v>
      </c>
      <c r="B7" s="5" t="n">
        <v>168095</v>
      </c>
      <c r="C7" s="5" t="n">
        <v>0</v>
      </c>
    </row>
    <row r="8" spans="1:3">
      <c r="A8" s="4" t="s">
        <v>431</v>
      </c>
      <c r="B8" s="7" t="n">
        <v>0</v>
      </c>
      <c r="C8" s="7" t="n">
        <v>0</v>
      </c>
    </row>
    <row r="9" spans="1:3">
      <c r="A9" s="4" t="s">
        <v>432</v>
      </c>
      <c r="B9" s="7" t="n">
        <v>73974</v>
      </c>
      <c r="C9" s="7" t="n">
        <v>-878830</v>
      </c>
    </row>
    <row r="10" spans="1:3">
      <c r="A10" s="4" t="s">
        <v>433</v>
      </c>
      <c r="B10" s="5" t="n">
        <v>147953716</v>
      </c>
      <c r="C10" s="5" t="n">
        <v>141080292</v>
      </c>
    </row>
    <row r="11" spans="1:3">
      <c r="A11" s="4" t="s">
        <v>434</v>
      </c>
      <c r="B11" s="7" t="n">
        <v>0</v>
      </c>
      <c r="C11" s="9" t="n">
        <v>-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35</v>
      </c>
      <c r="B1" s="2" t="s">
        <v>1</v>
      </c>
    </row>
    <row r="2" spans="1:3">
      <c r="B2" s="2" t="s">
        <v>2</v>
      </c>
      <c r="C2" s="2" t="s">
        <v>94</v>
      </c>
    </row>
    <row r="3" spans="1:3">
      <c r="A3" s="4" t="s">
        <v>436</v>
      </c>
      <c r="B3" s="7" t="n">
        <v>79924</v>
      </c>
      <c r="C3" s="7" t="n">
        <v>704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v>
      </c>
      <c r="C2" s="2" t="s">
        <v>161</v>
      </c>
      <c r="D2" s="2" t="s">
        <v>30</v>
      </c>
    </row>
    <row r="3" spans="1:4">
      <c r="A3" s="4" t="s">
        <v>438</v>
      </c>
      <c r="B3" s="7" t="n">
        <v>4390333</v>
      </c>
      <c r="C3" s="7" t="n">
        <v>4323684</v>
      </c>
    </row>
    <row r="4" spans="1:4">
      <c r="A4" s="4" t="s">
        <v>439</v>
      </c>
      <c r="B4" s="5" t="n">
        <v>3769777</v>
      </c>
      <c r="C4" s="5" t="n">
        <v>3686132</v>
      </c>
    </row>
    <row r="5" spans="1:4">
      <c r="A5" s="4" t="s">
        <v>440</v>
      </c>
      <c r="B5" s="5" t="n">
        <v>620556</v>
      </c>
      <c r="C5" s="5" t="n">
        <v>637552</v>
      </c>
      <c r="D5" s="7" t="n">
        <v>637552</v>
      </c>
    </row>
    <row r="6" spans="1:4">
      <c r="A6" s="4" t="s">
        <v>441</v>
      </c>
    </row>
    <row r="7" spans="1:4">
      <c r="A7" s="4" t="s">
        <v>438</v>
      </c>
      <c r="B7" s="5" t="n">
        <v>2185356</v>
      </c>
      <c r="C7" s="5" t="n">
        <v>2125067</v>
      </c>
    </row>
    <row r="8" spans="1:4">
      <c r="A8" s="4" t="s">
        <v>439</v>
      </c>
      <c r="B8" s="5" t="n">
        <v>1805190</v>
      </c>
      <c r="C8" s="5" t="n">
        <v>1761879</v>
      </c>
    </row>
    <row r="9" spans="1:4">
      <c r="A9" s="4" t="s">
        <v>440</v>
      </c>
      <c r="B9" s="7" t="n">
        <v>380166</v>
      </c>
      <c r="C9" s="5" t="n">
        <v>363188</v>
      </c>
    </row>
    <row r="10" spans="1:4">
      <c r="A10" s="4" t="s">
        <v>442</v>
      </c>
      <c r="B10" s="4" t="s">
        <v>373</v>
      </c>
    </row>
    <row r="11" spans="1:4">
      <c r="A11" s="4" t="s">
        <v>443</v>
      </c>
    </row>
    <row r="12" spans="1:4">
      <c r="A12" s="4" t="s">
        <v>438</v>
      </c>
      <c r="B12" s="7" t="n">
        <v>116841</v>
      </c>
      <c r="C12" s="5" t="n">
        <v>114719</v>
      </c>
    </row>
    <row r="13" spans="1:4">
      <c r="A13" s="4" t="s">
        <v>439</v>
      </c>
      <c r="B13" s="5" t="n">
        <v>91940</v>
      </c>
      <c r="C13" s="5" t="n">
        <v>89789</v>
      </c>
    </row>
    <row r="14" spans="1:4">
      <c r="A14" s="4" t="s">
        <v>440</v>
      </c>
      <c r="B14" s="7" t="n">
        <v>24901</v>
      </c>
      <c r="C14" s="5" t="n">
        <v>24930</v>
      </c>
    </row>
    <row r="15" spans="1:4">
      <c r="A15" s="4" t="s">
        <v>442</v>
      </c>
      <c r="B15" s="4" t="s">
        <v>373</v>
      </c>
    </row>
    <row r="16" spans="1:4">
      <c r="A16" s="4" t="s">
        <v>444</v>
      </c>
    </row>
    <row r="17" spans="1:4">
      <c r="A17" s="4" t="s">
        <v>438</v>
      </c>
      <c r="B17" s="7" t="n">
        <v>1928685</v>
      </c>
      <c r="C17" s="5" t="n">
        <v>1925462</v>
      </c>
    </row>
    <row r="18" spans="1:4">
      <c r="A18" s="4" t="s">
        <v>439</v>
      </c>
      <c r="B18" s="5" t="n">
        <v>1755575</v>
      </c>
      <c r="C18" s="5" t="n">
        <v>1720399</v>
      </c>
    </row>
    <row r="19" spans="1:4">
      <c r="A19" s="4" t="s">
        <v>440</v>
      </c>
      <c r="B19" s="7" t="n">
        <v>173110</v>
      </c>
      <c r="C19" s="5" t="n">
        <v>205063</v>
      </c>
    </row>
    <row r="20" spans="1:4">
      <c r="A20" s="4" t="s">
        <v>442</v>
      </c>
      <c r="B20" s="4" t="s">
        <v>375</v>
      </c>
    </row>
    <row r="21" spans="1:4">
      <c r="A21" s="4" t="s">
        <v>445</v>
      </c>
    </row>
    <row r="22" spans="1:4">
      <c r="A22" s="4" t="s">
        <v>438</v>
      </c>
      <c r="B22" s="7" t="n">
        <v>159451</v>
      </c>
      <c r="C22" s="5" t="n">
        <v>158436</v>
      </c>
    </row>
    <row r="23" spans="1:4">
      <c r="A23" s="4" t="s">
        <v>439</v>
      </c>
      <c r="B23" s="5" t="n">
        <v>117072</v>
      </c>
      <c r="C23" s="5" t="n">
        <v>114065</v>
      </c>
    </row>
    <row r="24" spans="1:4">
      <c r="A24" s="4" t="s">
        <v>440</v>
      </c>
      <c r="B24" s="7" t="n">
        <v>42379</v>
      </c>
      <c r="C24" s="7" t="n">
        <v>44371</v>
      </c>
    </row>
    <row r="25" spans="1:4">
      <c r="A25" s="4" t="s">
        <v>442</v>
      </c>
      <c r="B25"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46</v>
      </c>
      <c r="B1" s="2" t="s">
        <v>1</v>
      </c>
    </row>
    <row r="2" spans="1:3">
      <c r="B2" s="2" t="s">
        <v>2</v>
      </c>
      <c r="C2" s="2" t="s">
        <v>94</v>
      </c>
    </row>
    <row r="3" spans="1:3">
      <c r="A3" s="4" t="s">
        <v>447</v>
      </c>
      <c r="B3" s="7" t="n">
        <v>5403</v>
      </c>
      <c r="C3" s="7" t="n">
        <v>100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8</v>
      </c>
      <c r="B1" s="2" t="s">
        <v>160</v>
      </c>
    </row>
    <row r="2" spans="1:4">
      <c r="B2" s="2" t="s">
        <v>161</v>
      </c>
      <c r="C2" s="2" t="s">
        <v>2</v>
      </c>
      <c r="D2" s="2" t="s">
        <v>30</v>
      </c>
    </row>
    <row r="3" spans="1:4">
      <c r="A3" s="4" t="s">
        <v>438</v>
      </c>
      <c r="B3" s="7" t="n">
        <v>1622309</v>
      </c>
      <c r="C3" s="7" t="n">
        <v>1624638</v>
      </c>
    </row>
    <row r="4" spans="1:4">
      <c r="A4" s="4" t="s">
        <v>449</v>
      </c>
      <c r="B4" s="5" t="n">
        <v>1513429</v>
      </c>
      <c r="C4" s="5" t="n">
        <v>1519941</v>
      </c>
    </row>
    <row r="5" spans="1:4">
      <c r="A5" s="4" t="s">
        <v>440</v>
      </c>
      <c r="B5" s="5" t="n">
        <v>108880</v>
      </c>
      <c r="C5" s="5" t="n">
        <v>104697</v>
      </c>
      <c r="D5" s="7" t="n">
        <v>108880</v>
      </c>
    </row>
    <row r="6" spans="1:4">
      <c r="A6" s="4" t="s">
        <v>450</v>
      </c>
    </row>
    <row r="7" spans="1:4">
      <c r="A7" s="4" t="s">
        <v>438</v>
      </c>
      <c r="B7" s="5" t="n">
        <v>1392701</v>
      </c>
      <c r="C7" s="5" t="n">
        <v>1392701</v>
      </c>
    </row>
    <row r="8" spans="1:4">
      <c r="A8" s="4" t="s">
        <v>449</v>
      </c>
      <c r="B8" s="5" t="n">
        <v>1392701</v>
      </c>
      <c r="C8" s="5" t="n">
        <v>1392701</v>
      </c>
    </row>
    <row r="9" spans="1:4">
      <c r="A9" s="4" t="s">
        <v>440</v>
      </c>
      <c r="B9" s="7" t="n">
        <v>0</v>
      </c>
      <c r="C9" s="5" t="n">
        <v>0</v>
      </c>
    </row>
    <row r="10" spans="1:4">
      <c r="A10" s="4" t="s">
        <v>451</v>
      </c>
      <c r="B10" s="4" t="s">
        <v>375</v>
      </c>
    </row>
    <row r="11" spans="1:4">
      <c r="A11" s="4" t="s">
        <v>452</v>
      </c>
    </row>
    <row r="12" spans="1:4">
      <c r="A12" s="4" t="s">
        <v>438</v>
      </c>
      <c r="B12" s="7" t="n">
        <v>104163</v>
      </c>
      <c r="C12" s="5" t="n">
        <v>105711</v>
      </c>
    </row>
    <row r="13" spans="1:4">
      <c r="A13" s="4" t="s">
        <v>449</v>
      </c>
      <c r="B13" s="5" t="n">
        <v>21990</v>
      </c>
      <c r="C13" s="5" t="n">
        <v>24079</v>
      </c>
    </row>
    <row r="14" spans="1:4">
      <c r="A14" s="4" t="s">
        <v>440</v>
      </c>
      <c r="B14" s="7" t="n">
        <v>82173</v>
      </c>
      <c r="C14" s="5" t="n">
        <v>81632</v>
      </c>
    </row>
    <row r="15" spans="1:4">
      <c r="A15" s="4" t="s">
        <v>451</v>
      </c>
      <c r="B15" s="4" t="s">
        <v>453</v>
      </c>
    </row>
    <row r="16" spans="1:4">
      <c r="A16" s="4" t="s">
        <v>454</v>
      </c>
    </row>
    <row r="17" spans="1:4">
      <c r="A17" s="4" t="s">
        <v>438</v>
      </c>
      <c r="B17" s="7" t="n">
        <v>72837</v>
      </c>
      <c r="C17" s="5" t="n">
        <v>72837</v>
      </c>
    </row>
    <row r="18" spans="1:4">
      <c r="A18" s="4" t="s">
        <v>449</v>
      </c>
      <c r="B18" s="5" t="n">
        <v>46130</v>
      </c>
      <c r="C18" s="5" t="n">
        <v>49772</v>
      </c>
    </row>
    <row r="19" spans="1:4">
      <c r="A19" s="4" t="s">
        <v>440</v>
      </c>
      <c r="B19" s="7" t="n">
        <v>26707</v>
      </c>
      <c r="C19" s="5" t="n">
        <v>23065</v>
      </c>
    </row>
    <row r="20" spans="1:4">
      <c r="A20" s="4" t="s">
        <v>451</v>
      </c>
      <c r="B20" s="4" t="s">
        <v>373</v>
      </c>
    </row>
    <row r="21" spans="1:4">
      <c r="A21" s="4" t="s">
        <v>455</v>
      </c>
    </row>
    <row r="22" spans="1:4">
      <c r="A22" s="4" t="s">
        <v>438</v>
      </c>
      <c r="B22" s="7" t="n">
        <v>52608</v>
      </c>
      <c r="C22" s="5" t="n">
        <v>53389</v>
      </c>
    </row>
    <row r="23" spans="1:4">
      <c r="A23" s="4" t="s">
        <v>449</v>
      </c>
      <c r="B23" s="5" t="n">
        <v>52608</v>
      </c>
      <c r="C23" s="5" t="n">
        <v>53389</v>
      </c>
    </row>
    <row r="24" spans="1:4">
      <c r="A24" s="4" t="s">
        <v>440</v>
      </c>
      <c r="B24" s="7" t="n">
        <v>0</v>
      </c>
      <c r="C24" s="7" t="n">
        <v>0</v>
      </c>
    </row>
    <row r="25" spans="1:4">
      <c r="A25" s="4" t="s">
        <v>451</v>
      </c>
      <c r="B25"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5" t="n">
        <v>2017</v>
      </c>
      <c r="B2" s="7" t="n">
        <v>16211</v>
      </c>
    </row>
    <row r="3" spans="1:2">
      <c r="A3" s="5" t="n">
        <v>2018</v>
      </c>
      <c r="B3" s="5" t="n">
        <v>19187</v>
      </c>
    </row>
    <row r="4" spans="1:2">
      <c r="A4" s="5" t="n">
        <v>2019</v>
      </c>
      <c r="B4" s="5" t="n">
        <v>7047</v>
      </c>
    </row>
    <row r="5" spans="1:2">
      <c r="A5" s="5" t="n">
        <v>2020</v>
      </c>
      <c r="B5" s="5" t="n">
        <v>7047</v>
      </c>
    </row>
    <row r="6" spans="1:2">
      <c r="A6" s="5" t="n">
        <v>2021</v>
      </c>
      <c r="B6" s="5" t="n">
        <v>7047</v>
      </c>
    </row>
    <row r="7" spans="1:2">
      <c r="A7" s="4" t="s">
        <v>458</v>
      </c>
      <c r="B7" s="5" t="n">
        <v>48158</v>
      </c>
    </row>
    <row r="8" spans="1:2">
      <c r="A8" s="4" t="s">
        <v>143</v>
      </c>
      <c r="B8" s="7" t="n">
        <v>1046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161</v>
      </c>
      <c r="D1" s="2" t="s">
        <v>30</v>
      </c>
    </row>
    <row r="2" spans="1:4">
      <c r="A2" s="4" t="s">
        <v>460</v>
      </c>
      <c r="B2" s="7" t="n">
        <v>789898</v>
      </c>
      <c r="C2" s="7" t="n">
        <v>697060</v>
      </c>
    </row>
    <row r="3" spans="1:4">
      <c r="A3" s="4" t="s">
        <v>461</v>
      </c>
      <c r="B3" s="5" t="n">
        <v>435305</v>
      </c>
      <c r="C3" s="5" t="n">
        <v>886334</v>
      </c>
    </row>
    <row r="4" spans="1:4">
      <c r="A4" s="4" t="s">
        <v>462</v>
      </c>
      <c r="B4" s="5" t="n">
        <v>144986</v>
      </c>
      <c r="C4" s="5" t="n">
        <v>431961</v>
      </c>
    </row>
    <row r="5" spans="1:4">
      <c r="A5" s="4" t="s">
        <v>463</v>
      </c>
      <c r="B5" s="5" t="n">
        <v>179579</v>
      </c>
      <c r="C5" s="5" t="n">
        <v>107718</v>
      </c>
    </row>
    <row r="6" spans="1:4">
      <c r="A6" s="4" t="s">
        <v>464</v>
      </c>
      <c r="B6" s="7" t="n">
        <v>1549768</v>
      </c>
      <c r="C6" s="7" t="n">
        <v>2123073</v>
      </c>
      <c r="D6" s="7" t="n">
        <v>21230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465</v>
      </c>
      <c r="B1" s="2" t="s">
        <v>466</v>
      </c>
      <c r="C1" s="2" t="s">
        <v>467</v>
      </c>
      <c r="D1" s="2" t="s">
        <v>468</v>
      </c>
      <c r="E1" s="2" t="s">
        <v>469</v>
      </c>
      <c r="F1" s="2" t="s">
        <v>2</v>
      </c>
      <c r="G1" s="2" t="s">
        <v>161</v>
      </c>
      <c r="H1" s="2" t="s">
        <v>470</v>
      </c>
      <c r="I1" s="2" t="s">
        <v>471</v>
      </c>
      <c r="J1" s="2" t="s">
        <v>472</v>
      </c>
    </row>
    <row r="2" spans="1:10">
      <c r="A2" s="4" t="s">
        <v>473</v>
      </c>
      <c r="E2" s="7" t="n">
        <v>2000000</v>
      </c>
      <c r="I2" s="7" t="n">
        <v>5000000</v>
      </c>
      <c r="J2" s="7" t="n">
        <v>4000000</v>
      </c>
    </row>
    <row r="3" spans="1:10">
      <c r="A3" s="4" t="s">
        <v>474</v>
      </c>
      <c r="E3" s="4" t="s">
        <v>475</v>
      </c>
    </row>
    <row r="4" spans="1:10">
      <c r="A4" s="4" t="s">
        <v>476</v>
      </c>
      <c r="E4" s="7" t="n">
        <v>9500</v>
      </c>
    </row>
    <row r="5" spans="1:10">
      <c r="A5" s="4" t="s">
        <v>477</v>
      </c>
      <c r="F5" s="7" t="n">
        <v>2700000</v>
      </c>
    </row>
    <row r="6" spans="1:10">
      <c r="A6" s="4" t="s">
        <v>478</v>
      </c>
      <c r="F6" s="4" t="s">
        <v>479</v>
      </c>
    </row>
    <row r="7" spans="1:10">
      <c r="A7" s="4" t="s">
        <v>480</v>
      </c>
      <c r="F7" s="7" t="n">
        <v>1242500</v>
      </c>
      <c r="G7" s="7" t="n">
        <v>1242500</v>
      </c>
    </row>
    <row r="8" spans="1:10">
      <c r="A8" s="4" t="s">
        <v>481</v>
      </c>
    </row>
    <row r="9" spans="1:10">
      <c r="A9" s="4" t="s">
        <v>474</v>
      </c>
      <c r="H9" s="4" t="s">
        <v>378</v>
      </c>
    </row>
    <row r="10" spans="1:10">
      <c r="A10" s="4" t="s">
        <v>482</v>
      </c>
      <c r="H10" s="7" t="n">
        <v>20000</v>
      </c>
    </row>
    <row r="11" spans="1:10">
      <c r="A11" s="4" t="s">
        <v>483</v>
      </c>
    </row>
    <row r="12" spans="1:10">
      <c r="A12" s="4" t="s">
        <v>474</v>
      </c>
      <c r="D12" s="4" t="s">
        <v>378</v>
      </c>
    </row>
    <row r="13" spans="1:10">
      <c r="A13" s="4" t="s">
        <v>482</v>
      </c>
      <c r="D13" s="7" t="n">
        <v>450000</v>
      </c>
    </row>
    <row r="14" spans="1:10">
      <c r="A14" s="4" t="s">
        <v>484</v>
      </c>
      <c r="D14" s="5" t="n">
        <v>1800000</v>
      </c>
    </row>
    <row r="15" spans="1:10">
      <c r="A15" s="4" t="s">
        <v>485</v>
      </c>
      <c r="D15" s="9" t="n">
        <v>0.25</v>
      </c>
    </row>
    <row r="16" spans="1:10">
      <c r="A16" s="4" t="s">
        <v>486</v>
      </c>
      <c r="D16" s="7" t="n">
        <v>450000</v>
      </c>
    </row>
    <row r="17" spans="1:10">
      <c r="A17" s="4" t="s">
        <v>487</v>
      </c>
      <c r="B17" s="5" t="n">
        <v>1000000</v>
      </c>
    </row>
    <row r="18" spans="1:10">
      <c r="A18" s="4" t="s">
        <v>488</v>
      </c>
      <c r="D18" s="5" t="n">
        <v>325689</v>
      </c>
    </row>
    <row r="19" spans="1:10">
      <c r="A19" s="4" t="s">
        <v>489</v>
      </c>
      <c r="D19" s="7" t="n">
        <v>124311</v>
      </c>
    </row>
    <row r="20" spans="1:10">
      <c r="A20" s="4" t="s">
        <v>490</v>
      </c>
      <c r="D20" s="4" t="s">
        <v>491</v>
      </c>
    </row>
    <row r="21" spans="1:10">
      <c r="A21" s="4" t="s">
        <v>492</v>
      </c>
    </row>
    <row r="22" spans="1:10">
      <c r="A22" s="4" t="s">
        <v>474</v>
      </c>
      <c r="C22" s="4" t="s">
        <v>378</v>
      </c>
    </row>
    <row r="23" spans="1:10">
      <c r="A23" s="4" t="s">
        <v>482</v>
      </c>
      <c r="C23" s="7" t="n">
        <v>372500</v>
      </c>
    </row>
    <row r="24" spans="1:10">
      <c r="A24" s="4" t="s">
        <v>484</v>
      </c>
      <c r="C24" s="5" t="n">
        <v>1490000</v>
      </c>
    </row>
    <row r="25" spans="1:10">
      <c r="A25" s="4" t="s">
        <v>485</v>
      </c>
      <c r="C25" s="9" t="n">
        <v>0.25</v>
      </c>
    </row>
    <row r="26" spans="1:10">
      <c r="A26" s="4" t="s">
        <v>488</v>
      </c>
      <c r="C26" s="7" t="n">
        <v>246921</v>
      </c>
    </row>
    <row r="27" spans="1:10">
      <c r="A27" s="4" t="s">
        <v>489</v>
      </c>
      <c r="C27" s="7" t="n">
        <v>125579</v>
      </c>
    </row>
    <row r="28" spans="1:10">
      <c r="A28" s="4" t="s">
        <v>490</v>
      </c>
      <c r="C28" s="4" t="s">
        <v>493</v>
      </c>
    </row>
    <row r="29" spans="1:10">
      <c r="A29" s="4" t="s">
        <v>494</v>
      </c>
    </row>
    <row r="30" spans="1:10">
      <c r="A30" s="4" t="s">
        <v>474</v>
      </c>
      <c r="C30" s="4" t="s">
        <v>409</v>
      </c>
    </row>
    <row r="31" spans="1:10">
      <c r="A31" s="4" t="s">
        <v>482</v>
      </c>
      <c r="C31" s="7" t="n">
        <v>420000</v>
      </c>
    </row>
    <row r="32" spans="1:10">
      <c r="A32" s="4" t="s">
        <v>484</v>
      </c>
      <c r="C32" s="5" t="n">
        <v>1680000</v>
      </c>
    </row>
    <row r="33" spans="1:10">
      <c r="A33" s="4" t="s">
        <v>485</v>
      </c>
      <c r="C33" s="9" t="n">
        <v>0.25</v>
      </c>
    </row>
    <row r="34" spans="1:10">
      <c r="A34" s="4" t="s">
        <v>488</v>
      </c>
      <c r="C34" s="7" t="n">
        <v>278408</v>
      </c>
    </row>
    <row r="35" spans="1:10">
      <c r="A35" s="4" t="s">
        <v>489</v>
      </c>
      <c r="C35" s="7" t="n">
        <v>141592</v>
      </c>
    </row>
    <row r="36" spans="1:10">
      <c r="A36" s="4" t="s">
        <v>490</v>
      </c>
      <c r="C36" s="4" t="s">
        <v>4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94</v>
      </c>
    </row>
    <row r="3" spans="1:3">
      <c r="A3" s="4" t="s">
        <v>126</v>
      </c>
      <c r="B3" s="7" t="n">
        <v>73974</v>
      </c>
      <c r="C3" s="7" t="n">
        <v>-878830</v>
      </c>
    </row>
    <row r="4" spans="1:3">
      <c r="A4" s="3" t="s">
        <v>134</v>
      </c>
    </row>
    <row r="5" spans="1:3">
      <c r="A5" s="4" t="s">
        <v>135</v>
      </c>
      <c r="B5" s="5" t="n">
        <v>-2468</v>
      </c>
      <c r="C5" s="5" t="n">
        <v>-3156</v>
      </c>
    </row>
    <row r="6" spans="1:3">
      <c r="A6" s="4" t="s">
        <v>134</v>
      </c>
      <c r="B6" s="5" t="n">
        <v>-2468</v>
      </c>
      <c r="C6" s="5" t="n">
        <v>-3156</v>
      </c>
    </row>
    <row r="7" spans="1:3">
      <c r="A7" s="4" t="s">
        <v>136</v>
      </c>
      <c r="B7" s="7" t="n">
        <v>71506</v>
      </c>
      <c r="C7" s="7" t="n">
        <v>-8819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5</v>
      </c>
      <c r="B1" s="2" t="s">
        <v>1</v>
      </c>
      <c r="C1" s="2" t="s">
        <v>160</v>
      </c>
    </row>
    <row r="2" spans="1:4">
      <c r="B2" s="2" t="s">
        <v>2</v>
      </c>
      <c r="C2" s="2" t="s">
        <v>161</v>
      </c>
      <c r="D2" s="2" t="s">
        <v>469</v>
      </c>
    </row>
    <row r="3" spans="1:4">
      <c r="A3" s="4" t="s">
        <v>474</v>
      </c>
      <c r="D3" s="4" t="s">
        <v>475</v>
      </c>
    </row>
    <row r="4" spans="1:4">
      <c r="A4" s="4" t="s">
        <v>496</v>
      </c>
      <c r="B4" s="7" t="n">
        <v>1242500</v>
      </c>
      <c r="C4" s="7" t="n">
        <v>1242500</v>
      </c>
    </row>
    <row r="5" spans="1:4">
      <c r="A5" s="4" t="s">
        <v>497</v>
      </c>
      <c r="B5" s="4" t="s">
        <v>59</v>
      </c>
      <c r="C5" s="4" t="s">
        <v>59</v>
      </c>
    </row>
    <row r="6" spans="1:4">
      <c r="A6" s="4" t="s">
        <v>498</v>
      </c>
    </row>
    <row r="7" spans="1:4">
      <c r="A7" s="4" t="s">
        <v>496</v>
      </c>
      <c r="B7" s="5" t="n">
        <v>0</v>
      </c>
      <c r="C7" s="5" t="n">
        <v>0</v>
      </c>
    </row>
    <row r="8" spans="1:4">
      <c r="A8" s="4" t="s">
        <v>497</v>
      </c>
      <c r="B8" s="5" t="n">
        <v>0</v>
      </c>
      <c r="C8" s="5" t="n">
        <v>0</v>
      </c>
    </row>
    <row r="9" spans="1:4">
      <c r="A9" s="4" t="s">
        <v>499</v>
      </c>
    </row>
    <row r="10" spans="1:4">
      <c r="A10" s="4" t="s">
        <v>496</v>
      </c>
      <c r="B10" s="5" t="n">
        <v>0</v>
      </c>
      <c r="C10" s="5" t="n">
        <v>0</v>
      </c>
    </row>
    <row r="11" spans="1:4">
      <c r="A11" s="4" t="s">
        <v>497</v>
      </c>
      <c r="B11" s="5" t="n">
        <v>0</v>
      </c>
      <c r="C11" s="5" t="n">
        <v>0</v>
      </c>
    </row>
    <row r="12" spans="1:4">
      <c r="A12" s="4" t="s">
        <v>500</v>
      </c>
    </row>
    <row r="13" spans="1:4">
      <c r="A13" s="4" t="s">
        <v>496</v>
      </c>
      <c r="B13" s="5" t="n">
        <v>238743</v>
      </c>
      <c r="C13" s="5" t="n">
        <v>212336</v>
      </c>
    </row>
    <row r="14" spans="1:4">
      <c r="A14" s="4" t="s">
        <v>497</v>
      </c>
      <c r="B14" s="5" t="n">
        <v>-211257</v>
      </c>
      <c r="C14" s="5" t="n">
        <v>-237664</v>
      </c>
    </row>
    <row r="15" spans="1:4">
      <c r="A15" s="4" t="s">
        <v>501</v>
      </c>
    </row>
    <row r="16" spans="1:4">
      <c r="A16" s="4" t="s">
        <v>496</v>
      </c>
      <c r="B16" s="5" t="n">
        <v>372237</v>
      </c>
      <c r="C16" s="5" t="n">
        <v>337215</v>
      </c>
    </row>
    <row r="17" spans="1:4">
      <c r="A17" s="4" t="s">
        <v>497</v>
      </c>
      <c r="B17" s="7" t="n">
        <v>-420263</v>
      </c>
      <c r="C17" s="7" t="n">
        <v>-455285</v>
      </c>
    </row>
    <row r="18" spans="1:4">
      <c r="A18" s="4" t="s">
        <v>502</v>
      </c>
    </row>
    <row r="19" spans="1:4">
      <c r="A19" s="4" t="s">
        <v>503</v>
      </c>
      <c r="B19" s="4" t="s">
        <v>504</v>
      </c>
      <c r="C19" s="4" t="s">
        <v>504</v>
      </c>
    </row>
    <row r="20" spans="1:4">
      <c r="A20" s="4" t="s">
        <v>474</v>
      </c>
      <c r="B20" s="4" t="s">
        <v>378</v>
      </c>
      <c r="C20" s="4" t="s">
        <v>378</v>
      </c>
    </row>
    <row r="21" spans="1:4">
      <c r="A21" s="4" t="s">
        <v>496</v>
      </c>
      <c r="B21" s="7" t="n">
        <v>450000</v>
      </c>
      <c r="C21" s="7" t="n">
        <v>450000</v>
      </c>
    </row>
    <row r="22" spans="1:4">
      <c r="A22" s="4" t="s">
        <v>505</v>
      </c>
    </row>
    <row r="23" spans="1:4">
      <c r="A23" s="4" t="s">
        <v>496</v>
      </c>
      <c r="B23" s="5" t="n">
        <v>0</v>
      </c>
      <c r="C23" s="5" t="n">
        <v>0</v>
      </c>
    </row>
    <row r="24" spans="1:4">
      <c r="A24" s="4" t="s">
        <v>506</v>
      </c>
    </row>
    <row r="25" spans="1:4">
      <c r="A25" s="4" t="s">
        <v>496</v>
      </c>
      <c r="B25" s="5" t="n">
        <v>0</v>
      </c>
      <c r="C25" s="5" t="n">
        <v>0</v>
      </c>
    </row>
    <row r="26" spans="1:4">
      <c r="A26" s="4" t="s">
        <v>507</v>
      </c>
    </row>
    <row r="27" spans="1:4">
      <c r="A27" s="4" t="s">
        <v>496</v>
      </c>
      <c r="B27" s="5" t="n">
        <v>0</v>
      </c>
      <c r="C27" s="5" t="n">
        <v>0</v>
      </c>
    </row>
    <row r="28" spans="1:4">
      <c r="A28" s="4" t="s">
        <v>508</v>
      </c>
    </row>
    <row r="29" spans="1:4">
      <c r="A29" s="4" t="s">
        <v>496</v>
      </c>
      <c r="B29" s="7" t="n">
        <v>450000</v>
      </c>
      <c r="C29" s="7" t="n">
        <v>450000</v>
      </c>
    </row>
    <row r="30" spans="1:4">
      <c r="A30" s="4" t="s">
        <v>509</v>
      </c>
    </row>
    <row r="31" spans="1:4">
      <c r="A31" s="4" t="s">
        <v>503</v>
      </c>
      <c r="B31" s="4" t="s">
        <v>510</v>
      </c>
      <c r="C31" s="4" t="s">
        <v>510</v>
      </c>
    </row>
    <row r="32" spans="1:4">
      <c r="A32" s="4" t="s">
        <v>474</v>
      </c>
      <c r="B32" s="4" t="s">
        <v>409</v>
      </c>
      <c r="C32" s="4" t="s">
        <v>409</v>
      </c>
    </row>
    <row r="33" spans="1:4">
      <c r="A33" s="4" t="s">
        <v>496</v>
      </c>
      <c r="B33" s="7" t="n">
        <v>420000</v>
      </c>
      <c r="C33" s="7" t="n">
        <v>420000</v>
      </c>
    </row>
    <row r="34" spans="1:4">
      <c r="A34" s="4" t="s">
        <v>511</v>
      </c>
    </row>
    <row r="35" spans="1:4">
      <c r="A35" s="4" t="s">
        <v>496</v>
      </c>
      <c r="B35" s="5" t="n">
        <v>0</v>
      </c>
      <c r="C35" s="5" t="n">
        <v>0</v>
      </c>
    </row>
    <row r="36" spans="1:4">
      <c r="A36" s="4" t="s">
        <v>512</v>
      </c>
    </row>
    <row r="37" spans="1:4">
      <c r="A37" s="4" t="s">
        <v>496</v>
      </c>
      <c r="B37" s="5" t="n">
        <v>0</v>
      </c>
      <c r="C37" s="5" t="n">
        <v>0</v>
      </c>
    </row>
    <row r="38" spans="1:4">
      <c r="A38" s="4" t="s">
        <v>513</v>
      </c>
    </row>
    <row r="39" spans="1:4">
      <c r="A39" s="4" t="s">
        <v>496</v>
      </c>
      <c r="B39" s="5" t="n">
        <v>0</v>
      </c>
      <c r="C39" s="5" t="n">
        <v>0</v>
      </c>
    </row>
    <row r="40" spans="1:4">
      <c r="A40" s="4" t="s">
        <v>514</v>
      </c>
    </row>
    <row r="41" spans="1:4">
      <c r="A41" s="4" t="s">
        <v>496</v>
      </c>
      <c r="B41" s="7" t="n">
        <v>420000</v>
      </c>
      <c r="C41" s="7" t="n">
        <v>420000</v>
      </c>
    </row>
    <row r="42" spans="1:4">
      <c r="A42" s="4" t="s">
        <v>515</v>
      </c>
    </row>
    <row r="43" spans="1:4">
      <c r="A43" s="4" t="s">
        <v>503</v>
      </c>
      <c r="B43" s="4" t="s">
        <v>510</v>
      </c>
      <c r="C43" s="4" t="s">
        <v>510</v>
      </c>
    </row>
    <row r="44" spans="1:4">
      <c r="A44" s="4" t="s">
        <v>474</v>
      </c>
      <c r="B44" s="4" t="s">
        <v>378</v>
      </c>
      <c r="C44" s="4" t="s">
        <v>378</v>
      </c>
    </row>
    <row r="45" spans="1:4">
      <c r="A45" s="4" t="s">
        <v>496</v>
      </c>
      <c r="B45" s="7" t="n">
        <v>372500</v>
      </c>
      <c r="C45" s="7" t="n">
        <v>372500</v>
      </c>
    </row>
    <row r="46" spans="1:4">
      <c r="A46" s="4" t="s">
        <v>516</v>
      </c>
    </row>
    <row r="47" spans="1:4">
      <c r="A47" s="4" t="s">
        <v>496</v>
      </c>
      <c r="B47" s="5" t="n">
        <v>0</v>
      </c>
      <c r="C47" s="5" t="n">
        <v>0</v>
      </c>
    </row>
    <row r="48" spans="1:4">
      <c r="A48" s="4" t="s">
        <v>517</v>
      </c>
    </row>
    <row r="49" spans="1:4">
      <c r="A49" s="4" t="s">
        <v>496</v>
      </c>
      <c r="B49" s="5" t="n">
        <v>0</v>
      </c>
      <c r="C49" s="5" t="n">
        <v>0</v>
      </c>
    </row>
    <row r="50" spans="1:4">
      <c r="A50" s="4" t="s">
        <v>518</v>
      </c>
    </row>
    <row r="51" spans="1:4">
      <c r="A51" s="4" t="s">
        <v>496</v>
      </c>
      <c r="B51" s="5" t="n">
        <v>0</v>
      </c>
      <c r="C51" s="5" t="n">
        <v>0</v>
      </c>
    </row>
    <row r="52" spans="1:4">
      <c r="A52" s="4" t="s">
        <v>519</v>
      </c>
    </row>
    <row r="53" spans="1:4">
      <c r="A53" s="4" t="s">
        <v>496</v>
      </c>
      <c r="B53" s="7" t="n">
        <v>372500</v>
      </c>
      <c r="C53" s="7" t="n">
        <v>372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520</v>
      </c>
      <c r="B1" s="2" t="s">
        <v>521</v>
      </c>
      <c r="C1" s="2" t="s">
        <v>522</v>
      </c>
      <c r="D1" s="2" t="s">
        <v>523</v>
      </c>
      <c r="E1" s="2" t="s">
        <v>524</v>
      </c>
      <c r="F1" s="2" t="s">
        <v>525</v>
      </c>
      <c r="G1" s="2" t="s">
        <v>526</v>
      </c>
      <c r="H1" s="2" t="s">
        <v>527</v>
      </c>
      <c r="I1" s="2" t="s">
        <v>2</v>
      </c>
      <c r="J1" s="2" t="s">
        <v>161</v>
      </c>
      <c r="K1" s="2" t="s">
        <v>467</v>
      </c>
      <c r="L1" s="2" t="s">
        <v>468</v>
      </c>
      <c r="M1" s="2" t="s">
        <v>528</v>
      </c>
      <c r="N1" s="2" t="s">
        <v>529</v>
      </c>
      <c r="O1" s="2" t="s">
        <v>530</v>
      </c>
      <c r="P1" s="2" t="s">
        <v>531</v>
      </c>
      <c r="Q1" s="2" t="s">
        <v>532</v>
      </c>
      <c r="R1" s="2" t="s">
        <v>533</v>
      </c>
      <c r="S1" s="2" t="s">
        <v>534</v>
      </c>
      <c r="T1" s="2" t="s">
        <v>535</v>
      </c>
      <c r="U1" s="2" t="s">
        <v>536</v>
      </c>
      <c r="V1" s="2" t="s">
        <v>537</v>
      </c>
      <c r="W1" s="2" t="s">
        <v>469</v>
      </c>
      <c r="X1" s="2" t="s">
        <v>538</v>
      </c>
      <c r="Y1" s="2" t="s">
        <v>539</v>
      </c>
      <c r="Z1" s="2" t="s">
        <v>540</v>
      </c>
      <c r="AA1" s="2" t="s">
        <v>541</v>
      </c>
      <c r="AB1" s="2" t="s">
        <v>542</v>
      </c>
      <c r="AC1" s="2" t="s">
        <v>543</v>
      </c>
      <c r="AD1" s="2" t="s">
        <v>544</v>
      </c>
    </row>
    <row r="2" spans="1:30">
      <c r="A2" s="4" t="s">
        <v>545</v>
      </c>
      <c r="I2" s="7" t="n">
        <v>7050000</v>
      </c>
      <c r="J2" s="7" t="n">
        <v>7050000</v>
      </c>
    </row>
    <row r="3" spans="1:30">
      <c r="A3" s="4" t="s">
        <v>474</v>
      </c>
      <c r="W3" s="4" t="s">
        <v>475</v>
      </c>
    </row>
    <row r="4" spans="1:30">
      <c r="A4" s="4" t="s">
        <v>546</v>
      </c>
    </row>
    <row r="5" spans="1:30">
      <c r="A5" s="4" t="s">
        <v>547</v>
      </c>
      <c r="C5" s="5" t="n">
        <v>1900000</v>
      </c>
    </row>
    <row r="6" spans="1:30">
      <c r="A6" s="4" t="s">
        <v>548</v>
      </c>
    </row>
    <row r="7" spans="1:30">
      <c r="A7" s="4" t="s">
        <v>474</v>
      </c>
      <c r="L7" s="4" t="s">
        <v>378</v>
      </c>
    </row>
    <row r="8" spans="1:30">
      <c r="A8" s="4" t="s">
        <v>549</v>
      </c>
      <c r="L8" s="7" t="n">
        <v>450000</v>
      </c>
    </row>
    <row r="9" spans="1:30">
      <c r="A9" s="4" t="s">
        <v>484</v>
      </c>
      <c r="L9" s="5" t="n">
        <v>1800000</v>
      </c>
    </row>
    <row r="10" spans="1:30">
      <c r="A10" s="4" t="s">
        <v>485</v>
      </c>
      <c r="L10" s="9" t="n">
        <v>0.25</v>
      </c>
    </row>
    <row r="11" spans="1:30">
      <c r="A11" s="4" t="s">
        <v>550</v>
      </c>
    </row>
    <row r="12" spans="1:30">
      <c r="A12" s="4" t="s">
        <v>545</v>
      </c>
      <c r="G12" s="7" t="n">
        <v>862500</v>
      </c>
    </row>
    <row r="13" spans="1:30">
      <c r="A13" s="4" t="s">
        <v>551</v>
      </c>
      <c r="G13" s="5" t="n">
        <v>119625</v>
      </c>
    </row>
    <row r="14" spans="1:30">
      <c r="A14" s="4" t="s">
        <v>552</v>
      </c>
      <c r="G14" s="7" t="n">
        <v>742875</v>
      </c>
    </row>
    <row r="15" spans="1:30">
      <c r="A15" s="4" t="s">
        <v>474</v>
      </c>
      <c r="G15" s="4" t="s">
        <v>409</v>
      </c>
    </row>
    <row r="16" spans="1:30">
      <c r="A16" s="4" t="s">
        <v>416</v>
      </c>
      <c r="AD16" s="9" t="n">
        <v>1.25</v>
      </c>
    </row>
    <row r="17" spans="1:30">
      <c r="A17" s="4" t="s">
        <v>553</v>
      </c>
      <c r="I17" s="7" t="n">
        <v>812500</v>
      </c>
    </row>
    <row r="18" spans="1:30">
      <c r="A18" s="4" t="s">
        <v>554</v>
      </c>
      <c r="I18" s="5" t="n">
        <v>1495179</v>
      </c>
    </row>
    <row r="19" spans="1:30">
      <c r="A19" s="4" t="s">
        <v>555</v>
      </c>
      <c r="I19" s="7" t="n">
        <v>50000</v>
      </c>
    </row>
    <row r="20" spans="1:30">
      <c r="A20" s="4" t="s">
        <v>549</v>
      </c>
      <c r="I20" s="7" t="n">
        <v>89443</v>
      </c>
    </row>
    <row r="21" spans="1:30">
      <c r="A21" s="4" t="s">
        <v>556</v>
      </c>
    </row>
    <row r="22" spans="1:30">
      <c r="A22" s="4" t="s">
        <v>545</v>
      </c>
      <c r="F22" s="7" t="n">
        <v>1400000</v>
      </c>
    </row>
    <row r="23" spans="1:30">
      <c r="A23" s="4" t="s">
        <v>474</v>
      </c>
      <c r="F23" s="4" t="s">
        <v>378</v>
      </c>
    </row>
    <row r="24" spans="1:30">
      <c r="A24" s="4" t="s">
        <v>557</v>
      </c>
      <c r="F24" s="7" t="n">
        <v>1400000</v>
      </c>
    </row>
    <row r="25" spans="1:30">
      <c r="A25" s="4" t="s">
        <v>558</v>
      </c>
      <c r="E25" s="7" t="n">
        <v>200000</v>
      </c>
    </row>
    <row r="26" spans="1:30">
      <c r="A26" s="4" t="s">
        <v>559</v>
      </c>
    </row>
    <row r="27" spans="1:30">
      <c r="A27" s="4" t="s">
        <v>545</v>
      </c>
      <c r="E27" s="5" t="n">
        <v>1200000</v>
      </c>
    </row>
    <row r="28" spans="1:30">
      <c r="A28" s="4" t="s">
        <v>560</v>
      </c>
    </row>
    <row r="29" spans="1:30">
      <c r="A29" s="4" t="s">
        <v>545</v>
      </c>
      <c r="E29" s="7" t="n">
        <v>1100000</v>
      </c>
      <c r="AA29" s="7" t="n">
        <v>1100000</v>
      </c>
    </row>
    <row r="30" spans="1:30">
      <c r="A30" s="4" t="s">
        <v>416</v>
      </c>
      <c r="F30" s="9" t="n">
        <v>0.25</v>
      </c>
    </row>
    <row r="31" spans="1:30">
      <c r="A31" s="4" t="s">
        <v>484</v>
      </c>
      <c r="F31" s="5" t="n">
        <v>5600000</v>
      </c>
    </row>
    <row r="32" spans="1:30">
      <c r="A32" s="4" t="s">
        <v>485</v>
      </c>
      <c r="F32" s="9" t="n">
        <v>0.25</v>
      </c>
    </row>
    <row r="33" spans="1:30">
      <c r="A33" s="4" t="s">
        <v>561</v>
      </c>
    </row>
    <row r="34" spans="1:30">
      <c r="A34" s="4" t="s">
        <v>545</v>
      </c>
      <c r="R34" s="7" t="n">
        <v>1100000</v>
      </c>
    </row>
    <row r="35" spans="1:30">
      <c r="A35" s="4" t="s">
        <v>562</v>
      </c>
    </row>
    <row r="36" spans="1:30">
      <c r="A36" s="4" t="s">
        <v>545</v>
      </c>
      <c r="K36" s="7" t="n">
        <v>625000</v>
      </c>
      <c r="Q36" s="7" t="n">
        <v>100000</v>
      </c>
      <c r="AA36" s="5" t="n">
        <v>1200000</v>
      </c>
    </row>
    <row r="37" spans="1:30">
      <c r="A37" s="4" t="s">
        <v>563</v>
      </c>
    </row>
    <row r="38" spans="1:30">
      <c r="A38" s="4" t="s">
        <v>553</v>
      </c>
      <c r="C38" s="7" t="n">
        <v>475000</v>
      </c>
    </row>
    <row r="39" spans="1:30">
      <c r="A39" s="4" t="s">
        <v>484</v>
      </c>
      <c r="C39" s="5" t="n">
        <v>1900000</v>
      </c>
    </row>
    <row r="40" spans="1:30">
      <c r="A40" s="4" t="s">
        <v>486</v>
      </c>
      <c r="C40" s="7" t="n">
        <v>475000</v>
      </c>
    </row>
    <row r="41" spans="1:30">
      <c r="A41" s="4" t="s">
        <v>564</v>
      </c>
      <c r="C41" s="5" t="n">
        <v>1900000</v>
      </c>
    </row>
    <row r="42" spans="1:30">
      <c r="A42" s="4" t="s">
        <v>565</v>
      </c>
      <c r="B42" s="7" t="n">
        <v>625000</v>
      </c>
    </row>
    <row r="43" spans="1:30">
      <c r="A43" s="4" t="s">
        <v>566</v>
      </c>
    </row>
    <row r="44" spans="1:30">
      <c r="A44" s="4" t="s">
        <v>545</v>
      </c>
      <c r="H44" s="7" t="n">
        <v>2270000</v>
      </c>
    </row>
    <row r="45" spans="1:30">
      <c r="A45" s="4" t="s">
        <v>567</v>
      </c>
    </row>
    <row r="46" spans="1:30">
      <c r="A46" s="4" t="s">
        <v>545</v>
      </c>
      <c r="R46" s="5" t="n">
        <v>1770000</v>
      </c>
      <c r="AA46" s="5" t="n">
        <v>1770000</v>
      </c>
    </row>
    <row r="47" spans="1:30">
      <c r="A47" s="4" t="s">
        <v>568</v>
      </c>
    </row>
    <row r="48" spans="1:30">
      <c r="A48" s="4" t="s">
        <v>474</v>
      </c>
      <c r="H48" s="4" t="s">
        <v>409</v>
      </c>
    </row>
    <row r="49" spans="1:30">
      <c r="A49" s="4" t="s">
        <v>416</v>
      </c>
      <c r="H49" s="9" t="n">
        <v>0.5</v>
      </c>
    </row>
    <row r="50" spans="1:30">
      <c r="A50" s="4" t="s">
        <v>484</v>
      </c>
      <c r="H50" s="5" t="n">
        <v>4540000</v>
      </c>
    </row>
    <row r="51" spans="1:30">
      <c r="A51" s="4" t="s">
        <v>569</v>
      </c>
    </row>
    <row r="52" spans="1:30">
      <c r="A52" s="4" t="s">
        <v>545</v>
      </c>
      <c r="F52" s="7" t="n">
        <v>1920000</v>
      </c>
      <c r="AA52" s="5" t="n">
        <v>150000</v>
      </c>
    </row>
    <row r="53" spans="1:30">
      <c r="A53" s="4" t="s">
        <v>570</v>
      </c>
    </row>
    <row r="54" spans="1:30">
      <c r="A54" s="4" t="s">
        <v>545</v>
      </c>
      <c r="S54" s="7" t="n">
        <v>150000</v>
      </c>
    </row>
    <row r="55" spans="1:30">
      <c r="A55" s="4" t="s">
        <v>571</v>
      </c>
    </row>
    <row r="56" spans="1:30">
      <c r="A56" s="4" t="s">
        <v>545</v>
      </c>
      <c r="M56" s="7" t="n">
        <v>150000</v>
      </c>
    </row>
    <row r="57" spans="1:30">
      <c r="A57" s="4" t="s">
        <v>572</v>
      </c>
    </row>
    <row r="58" spans="1:30">
      <c r="A58" s="4" t="s">
        <v>545</v>
      </c>
      <c r="AC58" s="7" t="n">
        <v>510000</v>
      </c>
    </row>
    <row r="59" spans="1:30">
      <c r="A59" s="4" t="s">
        <v>553</v>
      </c>
      <c r="H59" s="7" t="n">
        <v>510000</v>
      </c>
    </row>
    <row r="60" spans="1:30">
      <c r="A60" s="4" t="s">
        <v>573</v>
      </c>
    </row>
    <row r="61" spans="1:30">
      <c r="A61" s="4" t="s">
        <v>545</v>
      </c>
      <c r="U61" s="7" t="n">
        <v>150000</v>
      </c>
    </row>
    <row r="62" spans="1:30">
      <c r="A62" s="4" t="s">
        <v>574</v>
      </c>
    </row>
    <row r="63" spans="1:30">
      <c r="A63" s="4" t="s">
        <v>545</v>
      </c>
      <c r="O63" s="7" t="n">
        <v>25000</v>
      </c>
    </row>
    <row r="64" spans="1:30">
      <c r="A64" s="4" t="s">
        <v>474</v>
      </c>
      <c r="O64" s="4" t="s">
        <v>378</v>
      </c>
    </row>
    <row r="65" spans="1:30">
      <c r="A65" s="4" t="s">
        <v>575</v>
      </c>
    </row>
    <row r="66" spans="1:30">
      <c r="A66" s="4" t="s">
        <v>545</v>
      </c>
      <c r="K66" s="5" t="n">
        <v>4055000</v>
      </c>
    </row>
    <row r="67" spans="1:30">
      <c r="A67" s="4" t="s">
        <v>576</v>
      </c>
    </row>
    <row r="68" spans="1:30">
      <c r="A68" s="4" t="s">
        <v>545</v>
      </c>
      <c r="K68" s="5" t="n">
        <v>1770000</v>
      </c>
    </row>
    <row r="69" spans="1:30">
      <c r="A69" s="4" t="s">
        <v>577</v>
      </c>
    </row>
    <row r="70" spans="1:30">
      <c r="A70" s="4" t="s">
        <v>545</v>
      </c>
      <c r="K70" s="5" t="n">
        <v>160000</v>
      </c>
    </row>
    <row r="71" spans="1:30">
      <c r="A71" s="4" t="s">
        <v>578</v>
      </c>
    </row>
    <row r="72" spans="1:30">
      <c r="A72" s="4" t="s">
        <v>545</v>
      </c>
      <c r="K72" s="5" t="n">
        <v>150000</v>
      </c>
    </row>
    <row r="73" spans="1:30">
      <c r="A73" s="4" t="s">
        <v>579</v>
      </c>
    </row>
    <row r="74" spans="1:30">
      <c r="A74" s="4" t="s">
        <v>545</v>
      </c>
      <c r="AB74" s="7" t="n">
        <v>5075000</v>
      </c>
    </row>
    <row r="75" spans="1:30">
      <c r="A75" s="4" t="s">
        <v>580</v>
      </c>
    </row>
    <row r="76" spans="1:30">
      <c r="A76" s="4" t="s">
        <v>545</v>
      </c>
      <c r="S76" s="7" t="n">
        <v>160000</v>
      </c>
    </row>
    <row r="77" spans="1:30">
      <c r="A77" s="4" t="s">
        <v>581</v>
      </c>
    </row>
    <row r="78" spans="1:30">
      <c r="A78" s="4" t="s">
        <v>545</v>
      </c>
      <c r="V78" s="7" t="n">
        <v>360000</v>
      </c>
    </row>
    <row r="79" spans="1:30">
      <c r="A79" s="4" t="s">
        <v>582</v>
      </c>
    </row>
    <row r="80" spans="1:30">
      <c r="A80" s="4" t="s">
        <v>545</v>
      </c>
      <c r="M80" s="7" t="n">
        <v>100000</v>
      </c>
      <c r="P80" s="7" t="n">
        <v>200000</v>
      </c>
    </row>
    <row r="81" spans="1:30">
      <c r="A81" s="4" t="s">
        <v>583</v>
      </c>
    </row>
    <row r="82" spans="1:30">
      <c r="A82" s="4" t="s">
        <v>545</v>
      </c>
      <c r="T82" s="7" t="n">
        <v>100000</v>
      </c>
      <c r="X82" s="7" t="n">
        <v>100000</v>
      </c>
      <c r="Y82" s="7" t="n">
        <v>200000</v>
      </c>
      <c r="AA82" s="5" t="n">
        <v>4505000</v>
      </c>
    </row>
    <row r="83" spans="1:30">
      <c r="A83" s="4" t="s">
        <v>584</v>
      </c>
    </row>
    <row r="84" spans="1:30">
      <c r="A84" s="4" t="s">
        <v>484</v>
      </c>
      <c r="C84" s="5" t="n">
        <v>1680000</v>
      </c>
    </row>
    <row r="85" spans="1:30">
      <c r="A85" s="4" t="s">
        <v>547</v>
      </c>
      <c r="C85" s="5" t="n">
        <v>1680000</v>
      </c>
    </row>
    <row r="86" spans="1:30">
      <c r="A86" s="4" t="s">
        <v>486</v>
      </c>
      <c r="C86" s="7" t="n">
        <v>420000</v>
      </c>
    </row>
    <row r="87" spans="1:30">
      <c r="A87" s="4" t="s">
        <v>585</v>
      </c>
    </row>
    <row r="88" spans="1:30">
      <c r="A88" s="4" t="s">
        <v>545</v>
      </c>
      <c r="R88" s="7" t="n">
        <v>4475000</v>
      </c>
    </row>
    <row r="89" spans="1:30">
      <c r="A89" s="4" t="s">
        <v>586</v>
      </c>
    </row>
    <row r="90" spans="1:30">
      <c r="A90" s="4" t="s">
        <v>545</v>
      </c>
      <c r="D90" s="7" t="n">
        <v>160000</v>
      </c>
      <c r="V90" s="7" t="n">
        <v>160000</v>
      </c>
    </row>
    <row r="91" spans="1:30">
      <c r="A91" s="4" t="s">
        <v>587</v>
      </c>
    </row>
    <row r="92" spans="1:30">
      <c r="A92" s="4" t="s">
        <v>474</v>
      </c>
      <c r="AB92" s="4" t="s">
        <v>378</v>
      </c>
    </row>
    <row r="93" spans="1:30">
      <c r="A93" s="4" t="s">
        <v>416</v>
      </c>
      <c r="AB93" s="9" t="n">
        <v>0.5</v>
      </c>
    </row>
    <row r="94" spans="1:30">
      <c r="A94" s="4" t="s">
        <v>484</v>
      </c>
      <c r="AB94" s="5" t="n">
        <v>10150000</v>
      </c>
    </row>
    <row r="95" spans="1:30">
      <c r="A95" s="4" t="s">
        <v>588</v>
      </c>
    </row>
    <row r="96" spans="1:30">
      <c r="A96" s="4" t="s">
        <v>545</v>
      </c>
      <c r="F96" s="7" t="n">
        <v>4980000</v>
      </c>
    </row>
    <row r="97" spans="1:30">
      <c r="A97" s="4" t="s">
        <v>589</v>
      </c>
    </row>
    <row r="98" spans="1:30">
      <c r="A98" s="4" t="s">
        <v>545</v>
      </c>
      <c r="AA98" s="5" t="n">
        <v>4475000</v>
      </c>
    </row>
    <row r="99" spans="1:30">
      <c r="A99" s="4" t="s">
        <v>590</v>
      </c>
    </row>
    <row r="100" spans="1:30">
      <c r="A100" s="4" t="s">
        <v>545</v>
      </c>
      <c r="AA100" s="5" t="n">
        <v>25000</v>
      </c>
    </row>
    <row r="101" spans="1:30">
      <c r="A101" s="4" t="s">
        <v>591</v>
      </c>
    </row>
    <row r="102" spans="1:30">
      <c r="A102" s="4" t="s">
        <v>545</v>
      </c>
      <c r="D102" s="5" t="n">
        <v>5000</v>
      </c>
      <c r="AA102" s="7" t="n">
        <v>5000</v>
      </c>
    </row>
    <row r="103" spans="1:30">
      <c r="A103" s="4" t="s">
        <v>592</v>
      </c>
      <c r="D103" s="7" t="n">
        <v>5000</v>
      </c>
    </row>
    <row r="104" spans="1:30">
      <c r="A104" s="4" t="s">
        <v>593</v>
      </c>
    </row>
    <row r="105" spans="1:30">
      <c r="A105" s="4" t="s">
        <v>545</v>
      </c>
      <c r="N105" s="7" t="n">
        <v>15000</v>
      </c>
    </row>
    <row r="106" spans="1:30">
      <c r="A106" s="4" t="s">
        <v>594</v>
      </c>
    </row>
    <row r="107" spans="1:30">
      <c r="A107" s="4" t="s">
        <v>545</v>
      </c>
      <c r="Z107" s="7" t="n">
        <v>15000</v>
      </c>
    </row>
    <row r="108" spans="1:30">
      <c r="A108" s="4" t="s">
        <v>595</v>
      </c>
    </row>
    <row r="109" spans="1:30">
      <c r="A109" s="4" t="s">
        <v>545</v>
      </c>
      <c r="O109" s="7" t="n">
        <v>25000</v>
      </c>
    </row>
    <row r="110" spans="1:30">
      <c r="A110" s="4" t="s">
        <v>596</v>
      </c>
    </row>
    <row r="111" spans="1:30">
      <c r="A111" s="4" t="s">
        <v>545</v>
      </c>
      <c r="K111" s="7"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97</v>
      </c>
      <c r="B1" s="2" t="s">
        <v>1</v>
      </c>
      <c r="C1" s="2" t="s">
        <v>160</v>
      </c>
    </row>
    <row r="2" spans="1:5">
      <c r="B2" s="2" t="s">
        <v>2</v>
      </c>
      <c r="C2" s="2" t="s">
        <v>161</v>
      </c>
      <c r="D2" s="2" t="s">
        <v>30</v>
      </c>
      <c r="E2" s="2" t="s">
        <v>469</v>
      </c>
    </row>
    <row r="3" spans="1:5">
      <c r="A3" s="4" t="s">
        <v>474</v>
      </c>
      <c r="E3" s="4" t="s">
        <v>475</v>
      </c>
    </row>
    <row r="4" spans="1:5">
      <c r="A4" s="4" t="s">
        <v>545</v>
      </c>
      <c r="B4" s="7" t="n">
        <v>7050000</v>
      </c>
      <c r="C4" s="7" t="n">
        <v>7050000</v>
      </c>
    </row>
    <row r="5" spans="1:5">
      <c r="A5" s="4" t="s">
        <v>598</v>
      </c>
      <c r="B5" s="5" t="n">
        <v>50000</v>
      </c>
      <c r="D5" s="7" t="n">
        <v>50000</v>
      </c>
    </row>
    <row r="6" spans="1:5">
      <c r="A6" s="4" t="s">
        <v>599</v>
      </c>
      <c r="B6" s="5" t="n">
        <v>5825000</v>
      </c>
      <c r="D6" s="5" t="n">
        <v>5825000</v>
      </c>
    </row>
    <row r="7" spans="1:5">
      <c r="A7" s="4" t="s">
        <v>600</v>
      </c>
      <c r="B7" s="5" t="n">
        <v>1175000</v>
      </c>
      <c r="D7" s="7" t="n">
        <v>1175000</v>
      </c>
    </row>
    <row r="8" spans="1:5">
      <c r="A8" s="4" t="s">
        <v>601</v>
      </c>
    </row>
    <row r="9" spans="1:5">
      <c r="A9" s="4" t="s">
        <v>598</v>
      </c>
      <c r="B9" s="5" t="n">
        <v>0</v>
      </c>
      <c r="C9" s="5" t="n">
        <v>0</v>
      </c>
    </row>
    <row r="10" spans="1:5">
      <c r="A10" s="4" t="s">
        <v>599</v>
      </c>
      <c r="B10" s="5" t="n">
        <v>5825000</v>
      </c>
      <c r="C10" s="5" t="n">
        <v>5825000</v>
      </c>
    </row>
    <row r="11" spans="1:5">
      <c r="A11" s="4" t="s">
        <v>602</v>
      </c>
    </row>
    <row r="12" spans="1:5">
      <c r="A12" s="4" t="s">
        <v>598</v>
      </c>
      <c r="B12" s="5" t="n">
        <v>50000</v>
      </c>
      <c r="C12" s="5" t="n">
        <v>50000</v>
      </c>
    </row>
    <row r="13" spans="1:5">
      <c r="A13" s="4" t="s">
        <v>600</v>
      </c>
      <c r="B13" s="7" t="n">
        <v>1175000</v>
      </c>
      <c r="C13" s="7" t="n">
        <v>1175000</v>
      </c>
    </row>
    <row r="14" spans="1:5">
      <c r="A14" s="4" t="s">
        <v>603</v>
      </c>
    </row>
    <row r="15" spans="1:5">
      <c r="A15" s="4" t="s">
        <v>503</v>
      </c>
      <c r="B15" s="4" t="s">
        <v>604</v>
      </c>
      <c r="C15" s="4" t="s">
        <v>604</v>
      </c>
    </row>
    <row r="16" spans="1:5">
      <c r="A16" s="4" t="s">
        <v>474</v>
      </c>
      <c r="B16" s="4" t="s">
        <v>409</v>
      </c>
      <c r="C16" s="4" t="s">
        <v>409</v>
      </c>
    </row>
    <row r="17" spans="1:5">
      <c r="A17" s="4" t="s">
        <v>545</v>
      </c>
      <c r="B17" s="7" t="n">
        <v>50000</v>
      </c>
      <c r="C17" s="7" t="n">
        <v>50000</v>
      </c>
    </row>
    <row r="18" spans="1:5">
      <c r="A18" s="4" t="s">
        <v>605</v>
      </c>
    </row>
    <row r="19" spans="1:5">
      <c r="A19" s="4" t="s">
        <v>598</v>
      </c>
      <c r="B19" s="5" t="n">
        <v>0</v>
      </c>
      <c r="C19" s="5" t="n">
        <v>0</v>
      </c>
    </row>
    <row r="20" spans="1:5">
      <c r="A20" s="4" t="s">
        <v>599</v>
      </c>
      <c r="B20" s="5" t="n">
        <v>0</v>
      </c>
      <c r="C20" s="5" t="n">
        <v>0</v>
      </c>
    </row>
    <row r="21" spans="1:5">
      <c r="A21" s="4" t="s">
        <v>606</v>
      </c>
    </row>
    <row r="22" spans="1:5">
      <c r="A22" s="4" t="s">
        <v>598</v>
      </c>
      <c r="B22" s="5" t="n">
        <v>50000</v>
      </c>
      <c r="C22" s="5" t="n">
        <v>50000</v>
      </c>
    </row>
    <row r="23" spans="1:5">
      <c r="A23" s="4" t="s">
        <v>600</v>
      </c>
      <c r="B23" s="7" t="n">
        <v>0</v>
      </c>
      <c r="C23" s="7" t="n">
        <v>0</v>
      </c>
    </row>
    <row r="24" spans="1:5">
      <c r="A24" s="4" t="s">
        <v>607</v>
      </c>
    </row>
    <row r="25" spans="1:5">
      <c r="A25" s="4" t="s">
        <v>503</v>
      </c>
      <c r="B25" s="4" t="s">
        <v>608</v>
      </c>
      <c r="C25" s="4" t="s">
        <v>608</v>
      </c>
    </row>
    <row r="26" spans="1:5">
      <c r="A26" s="4" t="s">
        <v>474</v>
      </c>
      <c r="B26" s="4" t="s">
        <v>409</v>
      </c>
      <c r="C26" s="4" t="s">
        <v>409</v>
      </c>
    </row>
    <row r="27" spans="1:5">
      <c r="A27" s="4" t="s">
        <v>545</v>
      </c>
      <c r="B27" s="7" t="n">
        <v>150000</v>
      </c>
      <c r="C27" s="7" t="n">
        <v>150000</v>
      </c>
    </row>
    <row r="28" spans="1:5">
      <c r="A28" s="4" t="s">
        <v>609</v>
      </c>
    </row>
    <row r="29" spans="1:5">
      <c r="A29" s="4" t="s">
        <v>598</v>
      </c>
      <c r="B29" s="5" t="n">
        <v>0</v>
      </c>
      <c r="C29" s="5" t="n">
        <v>0</v>
      </c>
    </row>
    <row r="30" spans="1:5">
      <c r="A30" s="4" t="s">
        <v>599</v>
      </c>
      <c r="B30" s="5" t="n">
        <v>0</v>
      </c>
      <c r="C30" s="5" t="n">
        <v>0</v>
      </c>
    </row>
    <row r="31" spans="1:5">
      <c r="A31" s="4" t="s">
        <v>610</v>
      </c>
    </row>
    <row r="32" spans="1:5">
      <c r="A32" s="4" t="s">
        <v>598</v>
      </c>
      <c r="B32" s="5" t="n">
        <v>0</v>
      </c>
      <c r="C32" s="5" t="n">
        <v>0</v>
      </c>
    </row>
    <row r="33" spans="1:5">
      <c r="A33" s="4" t="s">
        <v>600</v>
      </c>
      <c r="B33" s="7" t="n">
        <v>150000</v>
      </c>
      <c r="C33" s="7" t="n">
        <v>150000</v>
      </c>
    </row>
    <row r="34" spans="1:5">
      <c r="A34" s="4" t="s">
        <v>611</v>
      </c>
    </row>
    <row r="35" spans="1:5">
      <c r="A35" s="4" t="s">
        <v>503</v>
      </c>
      <c r="B35" s="4" t="s">
        <v>510</v>
      </c>
      <c r="C35" s="4" t="s">
        <v>510</v>
      </c>
    </row>
    <row r="36" spans="1:5">
      <c r="A36" s="4" t="s">
        <v>474</v>
      </c>
      <c r="B36" s="4" t="s">
        <v>409</v>
      </c>
      <c r="C36" s="4" t="s">
        <v>409</v>
      </c>
    </row>
    <row r="37" spans="1:5">
      <c r="A37" s="4" t="s">
        <v>545</v>
      </c>
      <c r="B37" s="7" t="n">
        <v>1770000</v>
      </c>
      <c r="C37" s="7" t="n">
        <v>1770000</v>
      </c>
    </row>
    <row r="38" spans="1:5">
      <c r="A38" s="4" t="s">
        <v>612</v>
      </c>
    </row>
    <row r="39" spans="1:5">
      <c r="A39" s="4" t="s">
        <v>598</v>
      </c>
      <c r="B39" s="5" t="n">
        <v>0</v>
      </c>
      <c r="C39" s="5" t="n">
        <v>0</v>
      </c>
    </row>
    <row r="40" spans="1:5">
      <c r="A40" s="4" t="s">
        <v>599</v>
      </c>
      <c r="B40" s="5" t="n">
        <v>1770000</v>
      </c>
      <c r="C40" s="5" t="n">
        <v>1770000</v>
      </c>
    </row>
    <row r="41" spans="1:5">
      <c r="A41" s="4" t="s">
        <v>613</v>
      </c>
    </row>
    <row r="42" spans="1:5">
      <c r="A42" s="4" t="s">
        <v>598</v>
      </c>
      <c r="B42" s="5" t="n">
        <v>0</v>
      </c>
      <c r="C42" s="5" t="n">
        <v>0</v>
      </c>
    </row>
    <row r="43" spans="1:5">
      <c r="A43" s="4" t="s">
        <v>600</v>
      </c>
      <c r="B43" s="7" t="n">
        <v>0</v>
      </c>
      <c r="C43" s="7" t="n">
        <v>0</v>
      </c>
    </row>
    <row r="44" spans="1:5">
      <c r="A44" s="4" t="s">
        <v>614</v>
      </c>
    </row>
    <row r="45" spans="1:5">
      <c r="A45" s="4" t="s">
        <v>503</v>
      </c>
      <c r="B45" s="4" t="s">
        <v>608</v>
      </c>
      <c r="C45" s="4" t="s">
        <v>608</v>
      </c>
    </row>
    <row r="46" spans="1:5">
      <c r="A46" s="4" t="s">
        <v>474</v>
      </c>
      <c r="B46" s="4" t="s">
        <v>378</v>
      </c>
      <c r="C46" s="4" t="s">
        <v>378</v>
      </c>
    </row>
    <row r="47" spans="1:5">
      <c r="A47" s="4" t="s">
        <v>545</v>
      </c>
      <c r="B47" s="7" t="n">
        <v>200000</v>
      </c>
      <c r="C47" s="7" t="n">
        <v>200000</v>
      </c>
    </row>
    <row r="48" spans="1:5">
      <c r="A48" s="4" t="s">
        <v>615</v>
      </c>
    </row>
    <row r="49" spans="1:5">
      <c r="A49" s="4" t="s">
        <v>598</v>
      </c>
      <c r="B49" s="5" t="n">
        <v>0</v>
      </c>
      <c r="C49" s="5" t="n">
        <v>0</v>
      </c>
    </row>
    <row r="50" spans="1:5">
      <c r="A50" s="4" t="s">
        <v>599</v>
      </c>
      <c r="B50" s="5" t="n">
        <v>0</v>
      </c>
      <c r="C50" s="5" t="n">
        <v>0</v>
      </c>
    </row>
    <row r="51" spans="1:5">
      <c r="A51" s="4" t="s">
        <v>616</v>
      </c>
    </row>
    <row r="52" spans="1:5">
      <c r="A52" s="4" t="s">
        <v>598</v>
      </c>
      <c r="B52" s="5" t="n">
        <v>0</v>
      </c>
      <c r="C52" s="5" t="n">
        <v>0</v>
      </c>
    </row>
    <row r="53" spans="1:5">
      <c r="A53" s="4" t="s">
        <v>600</v>
      </c>
      <c r="B53" s="7" t="n">
        <v>200000</v>
      </c>
      <c r="C53" s="7" t="n">
        <v>200000</v>
      </c>
    </row>
    <row r="54" spans="1:5">
      <c r="A54" s="4" t="s">
        <v>617</v>
      </c>
    </row>
    <row r="55" spans="1:5">
      <c r="A55" s="4" t="s">
        <v>503</v>
      </c>
      <c r="B55" s="4" t="s">
        <v>510</v>
      </c>
      <c r="C55" s="4" t="s">
        <v>510</v>
      </c>
    </row>
    <row r="56" spans="1:5">
      <c r="A56" s="4" t="s">
        <v>474</v>
      </c>
      <c r="B56" s="4" t="s">
        <v>378</v>
      </c>
      <c r="C56" s="4" t="s">
        <v>378</v>
      </c>
    </row>
    <row r="57" spans="1:5">
      <c r="A57" s="4" t="s">
        <v>545</v>
      </c>
      <c r="B57" s="7" t="n">
        <v>100000</v>
      </c>
      <c r="C57" s="7" t="n">
        <v>100000</v>
      </c>
    </row>
    <row r="58" spans="1:5">
      <c r="A58" s="4" t="s">
        <v>618</v>
      </c>
    </row>
    <row r="59" spans="1:5">
      <c r="A59" s="4" t="s">
        <v>598</v>
      </c>
      <c r="B59" s="5" t="n">
        <v>0</v>
      </c>
      <c r="C59" s="5" t="n">
        <v>0</v>
      </c>
    </row>
    <row r="60" spans="1:5">
      <c r="A60" s="4" t="s">
        <v>599</v>
      </c>
      <c r="B60" s="5" t="n">
        <v>0</v>
      </c>
      <c r="C60" s="5" t="n">
        <v>0</v>
      </c>
    </row>
    <row r="61" spans="1:5">
      <c r="A61" s="4" t="s">
        <v>619</v>
      </c>
    </row>
    <row r="62" spans="1:5">
      <c r="A62" s="4" t="s">
        <v>598</v>
      </c>
      <c r="B62" s="5" t="n">
        <v>0</v>
      </c>
      <c r="C62" s="5" t="n">
        <v>0</v>
      </c>
    </row>
    <row r="63" spans="1:5">
      <c r="A63" s="4" t="s">
        <v>600</v>
      </c>
      <c r="B63" s="7" t="n">
        <v>100000</v>
      </c>
      <c r="C63" s="7" t="n">
        <v>100000</v>
      </c>
    </row>
    <row r="64" spans="1:5">
      <c r="A64" s="4" t="s">
        <v>620</v>
      </c>
    </row>
    <row r="65" spans="1:5">
      <c r="A65" s="4" t="s">
        <v>503</v>
      </c>
      <c r="B65" s="4" t="s">
        <v>510</v>
      </c>
      <c r="C65" s="4" t="s">
        <v>510</v>
      </c>
    </row>
    <row r="66" spans="1:5">
      <c r="A66" s="4" t="s">
        <v>474</v>
      </c>
      <c r="B66" s="4" t="s">
        <v>378</v>
      </c>
      <c r="C66" s="4" t="s">
        <v>378</v>
      </c>
    </row>
    <row r="67" spans="1:5">
      <c r="A67" s="4" t="s">
        <v>545</v>
      </c>
      <c r="B67" s="7" t="n">
        <v>4055000</v>
      </c>
      <c r="C67" s="7" t="n">
        <v>4055000</v>
      </c>
    </row>
    <row r="68" spans="1:5">
      <c r="A68" s="4" t="s">
        <v>621</v>
      </c>
    </row>
    <row r="69" spans="1:5">
      <c r="A69" s="4" t="s">
        <v>598</v>
      </c>
      <c r="B69" s="5" t="n">
        <v>0</v>
      </c>
      <c r="C69" s="5" t="n">
        <v>0</v>
      </c>
    </row>
    <row r="70" spans="1:5">
      <c r="A70" s="4" t="s">
        <v>599</v>
      </c>
      <c r="B70" s="5" t="n">
        <v>4055000</v>
      </c>
      <c r="C70" s="5" t="n">
        <v>4055000</v>
      </c>
    </row>
    <row r="71" spans="1:5">
      <c r="A71" s="4" t="s">
        <v>622</v>
      </c>
    </row>
    <row r="72" spans="1:5">
      <c r="A72" s="4" t="s">
        <v>598</v>
      </c>
      <c r="B72" s="5" t="n">
        <v>0</v>
      </c>
      <c r="C72" s="5" t="n">
        <v>0</v>
      </c>
    </row>
    <row r="73" spans="1:5">
      <c r="A73" s="4" t="s">
        <v>600</v>
      </c>
      <c r="B73" s="7" t="n">
        <v>0</v>
      </c>
      <c r="C73" s="7" t="n">
        <v>0</v>
      </c>
    </row>
    <row r="74" spans="1:5">
      <c r="A74" s="4" t="s">
        <v>623</v>
      </c>
    </row>
    <row r="75" spans="1:5">
      <c r="A75" s="4" t="s">
        <v>503</v>
      </c>
      <c r="B75" s="4" t="s">
        <v>608</v>
      </c>
      <c r="C75" s="4" t="s">
        <v>608</v>
      </c>
    </row>
    <row r="76" spans="1:5">
      <c r="A76" s="4" t="s">
        <v>474</v>
      </c>
      <c r="B76" s="4" t="s">
        <v>378</v>
      </c>
      <c r="C76" s="4" t="s">
        <v>378</v>
      </c>
    </row>
    <row r="77" spans="1:5">
      <c r="A77" s="4" t="s">
        <v>545</v>
      </c>
      <c r="B77" s="7" t="n">
        <v>100000</v>
      </c>
      <c r="C77" s="7" t="n">
        <v>100000</v>
      </c>
    </row>
    <row r="78" spans="1:5">
      <c r="A78" s="4" t="s">
        <v>624</v>
      </c>
    </row>
    <row r="79" spans="1:5">
      <c r="A79" s="4" t="s">
        <v>598</v>
      </c>
      <c r="B79" s="5" t="n">
        <v>0</v>
      </c>
      <c r="C79" s="5" t="n">
        <v>0</v>
      </c>
    </row>
    <row r="80" spans="1:5">
      <c r="A80" s="4" t="s">
        <v>599</v>
      </c>
      <c r="B80" s="5" t="n">
        <v>0</v>
      </c>
      <c r="C80" s="5" t="n">
        <v>0</v>
      </c>
    </row>
    <row r="81" spans="1:5">
      <c r="A81" s="4" t="s">
        <v>625</v>
      </c>
    </row>
    <row r="82" spans="1:5">
      <c r="A82" s="4" t="s">
        <v>598</v>
      </c>
      <c r="B82" s="5" t="n">
        <v>0</v>
      </c>
      <c r="C82" s="5" t="n">
        <v>0</v>
      </c>
    </row>
    <row r="83" spans="1:5">
      <c r="A83" s="4" t="s">
        <v>600</v>
      </c>
      <c r="B83" s="7" t="n">
        <v>100000</v>
      </c>
      <c r="C83" s="7" t="n">
        <v>100000</v>
      </c>
    </row>
    <row r="84" spans="1:5">
      <c r="A84" s="4" t="s">
        <v>626</v>
      </c>
    </row>
    <row r="85" spans="1:5">
      <c r="A85" s="4" t="s">
        <v>503</v>
      </c>
      <c r="B85" s="4" t="s">
        <v>510</v>
      </c>
      <c r="C85" s="4" t="s">
        <v>510</v>
      </c>
    </row>
    <row r="86" spans="1:5">
      <c r="A86" s="4" t="s">
        <v>474</v>
      </c>
      <c r="B86" s="4" t="s">
        <v>378</v>
      </c>
      <c r="C86" s="4" t="s">
        <v>378</v>
      </c>
    </row>
    <row r="87" spans="1:5">
      <c r="A87" s="4" t="s">
        <v>545</v>
      </c>
      <c r="B87" s="7" t="n">
        <v>625000</v>
      </c>
      <c r="C87" s="7" t="n">
        <v>625000</v>
      </c>
    </row>
    <row r="88" spans="1:5">
      <c r="A88" s="4" t="s">
        <v>627</v>
      </c>
    </row>
    <row r="89" spans="1:5">
      <c r="A89" s="4" t="s">
        <v>598</v>
      </c>
      <c r="B89" s="5" t="n">
        <v>0</v>
      </c>
      <c r="C89" s="5" t="n">
        <v>0</v>
      </c>
    </row>
    <row r="90" spans="1:5">
      <c r="A90" s="4" t="s">
        <v>599</v>
      </c>
      <c r="B90" s="5" t="n">
        <v>0</v>
      </c>
      <c r="C90" s="5" t="n">
        <v>0</v>
      </c>
    </row>
    <row r="91" spans="1:5">
      <c r="A91" s="4" t="s">
        <v>628</v>
      </c>
    </row>
    <row r="92" spans="1:5">
      <c r="A92" s="4" t="s">
        <v>598</v>
      </c>
      <c r="B92" s="5" t="n">
        <v>0</v>
      </c>
      <c r="C92" s="5" t="n">
        <v>0</v>
      </c>
    </row>
    <row r="93" spans="1:5">
      <c r="A93" s="4" t="s">
        <v>600</v>
      </c>
      <c r="B93" s="7" t="n">
        <v>625000</v>
      </c>
      <c r="C93" s="7" t="n">
        <v>62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161</v>
      </c>
    </row>
    <row r="2" spans="1:3">
      <c r="A2" s="4" t="s">
        <v>143</v>
      </c>
      <c r="B2" s="7" t="n">
        <v>7050000</v>
      </c>
      <c r="C2" s="7" t="n">
        <v>7050000</v>
      </c>
    </row>
    <row r="3" spans="1:3">
      <c r="A3" s="4" t="s">
        <v>305</v>
      </c>
    </row>
    <row r="4" spans="1:3">
      <c r="A4" s="5" t="n">
        <v>2017</v>
      </c>
      <c r="B4" s="5" t="n">
        <v>50000</v>
      </c>
    </row>
    <row r="5" spans="1:3">
      <c r="A5" s="5" t="n">
        <v>2018</v>
      </c>
      <c r="B5" s="5" t="n">
        <v>450000</v>
      </c>
    </row>
    <row r="6" spans="1:3">
      <c r="A6" s="5" t="n">
        <v>2019</v>
      </c>
      <c r="B6" s="5" t="n">
        <v>0</v>
      </c>
    </row>
    <row r="7" spans="1:3">
      <c r="A7" s="5" t="n">
        <v>2020</v>
      </c>
      <c r="B7" s="5" t="n">
        <v>6550000</v>
      </c>
    </row>
    <row r="8" spans="1:3">
      <c r="A8" s="4" t="s">
        <v>143</v>
      </c>
      <c r="B8" s="7" t="n">
        <v>70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15"/>
  </cols>
  <sheetData>
    <row r="1" spans="1:2">
      <c r="A1" s="1" t="s">
        <v>630</v>
      </c>
      <c r="B1" s="2" t="s">
        <v>1</v>
      </c>
    </row>
    <row r="2" spans="1:2">
      <c r="B2" s="2" t="s">
        <v>2</v>
      </c>
    </row>
    <row r="3" spans="1:2">
      <c r="A3" s="4" t="s">
        <v>382</v>
      </c>
    </row>
    <row r="4" spans="1:2">
      <c r="A4" s="4" t="s">
        <v>451</v>
      </c>
      <c r="B4" s="4" t="s">
        <v>375</v>
      </c>
    </row>
    <row r="5" spans="1:2">
      <c r="A5" s="4" t="s">
        <v>386</v>
      </c>
    </row>
    <row r="6" spans="1:2">
      <c r="A6" s="4" t="s">
        <v>451</v>
      </c>
      <c r="B6"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1</v>
      </c>
      <c r="C1" s="2" t="s">
        <v>2</v>
      </c>
      <c r="D1" s="2" t="s">
        <v>632</v>
      </c>
      <c r="E1" s="2" t="s">
        <v>161</v>
      </c>
      <c r="F1" s="2" t="s">
        <v>633</v>
      </c>
    </row>
    <row r="2" spans="1:6">
      <c r="A2" s="4" t="s">
        <v>634</v>
      </c>
      <c r="B2" s="4" t="s">
        <v>635</v>
      </c>
      <c r="C2" s="7" t="n">
        <v>5931752</v>
      </c>
      <c r="E2" s="7" t="n">
        <v>6325092</v>
      </c>
    </row>
    <row r="3" spans="1:6">
      <c r="A3" s="4" t="s">
        <v>636</v>
      </c>
    </row>
    <row r="4" spans="1:6">
      <c r="A4" s="4" t="s">
        <v>634</v>
      </c>
      <c r="B4" s="4" t="s">
        <v>635</v>
      </c>
      <c r="C4" s="5" t="n">
        <v>0</v>
      </c>
      <c r="E4" s="5" t="n">
        <v>0</v>
      </c>
    </row>
    <row r="5" spans="1:6">
      <c r="A5" s="4" t="s">
        <v>637</v>
      </c>
    </row>
    <row r="6" spans="1:6">
      <c r="A6" s="4" t="s">
        <v>634</v>
      </c>
      <c r="B6" s="4" t="s">
        <v>635</v>
      </c>
      <c r="C6" s="5" t="n">
        <v>0</v>
      </c>
      <c r="E6" s="5" t="n">
        <v>0</v>
      </c>
    </row>
    <row r="7" spans="1:6">
      <c r="A7" s="4" t="s">
        <v>638</v>
      </c>
    </row>
    <row r="8" spans="1:6">
      <c r="A8" s="4" t="s">
        <v>634</v>
      </c>
      <c r="B8" s="4" t="s">
        <v>635</v>
      </c>
      <c r="C8" s="5" t="n">
        <v>5931752</v>
      </c>
      <c r="E8" s="5" t="n">
        <v>6325092</v>
      </c>
    </row>
    <row r="9" spans="1:6">
      <c r="A9" s="4" t="s">
        <v>75</v>
      </c>
    </row>
    <row r="10" spans="1:6">
      <c r="A10" s="4" t="s">
        <v>634</v>
      </c>
      <c r="B10" s="4" t="s">
        <v>635</v>
      </c>
      <c r="C10" s="5" t="n">
        <v>2134868</v>
      </c>
      <c r="E10" s="5" t="n">
        <v>2325730</v>
      </c>
    </row>
    <row r="11" spans="1:6">
      <c r="A11" s="4" t="s">
        <v>639</v>
      </c>
    </row>
    <row r="12" spans="1:6">
      <c r="A12" s="4" t="s">
        <v>634</v>
      </c>
      <c r="B12" s="4" t="s">
        <v>635</v>
      </c>
      <c r="C12" s="5" t="n">
        <v>0</v>
      </c>
      <c r="E12" s="5" t="n">
        <v>0</v>
      </c>
    </row>
    <row r="13" spans="1:6">
      <c r="A13" s="4" t="s">
        <v>640</v>
      </c>
    </row>
    <row r="14" spans="1:6">
      <c r="A14" s="4" t="s">
        <v>634</v>
      </c>
      <c r="B14" s="4" t="s">
        <v>635</v>
      </c>
      <c r="C14" s="5" t="n">
        <v>0</v>
      </c>
      <c r="E14" s="5" t="n">
        <v>0</v>
      </c>
    </row>
    <row r="15" spans="1:6">
      <c r="A15" s="4" t="s">
        <v>641</v>
      </c>
    </row>
    <row r="16" spans="1:6">
      <c r="A16" s="4" t="s">
        <v>634</v>
      </c>
      <c r="B16" s="4" t="s">
        <v>635</v>
      </c>
      <c r="C16" s="5" t="n">
        <v>2134868</v>
      </c>
      <c r="E16" s="5" t="n">
        <v>2325730</v>
      </c>
    </row>
    <row r="17" spans="1:6">
      <c r="A17" s="4" t="s">
        <v>77</v>
      </c>
    </row>
    <row r="18" spans="1:6">
      <c r="A18" s="4" t="s">
        <v>634</v>
      </c>
      <c r="B18" s="4" t="s">
        <v>635</v>
      </c>
      <c r="C18" s="5" t="n">
        <v>3796884</v>
      </c>
      <c r="E18" s="5" t="n">
        <v>3999362</v>
      </c>
    </row>
    <row r="19" spans="1:6">
      <c r="A19" s="4" t="s">
        <v>642</v>
      </c>
    </row>
    <row r="20" spans="1:6">
      <c r="A20" s="4" t="s">
        <v>634</v>
      </c>
      <c r="B20" s="4" t="s">
        <v>635</v>
      </c>
      <c r="C20" s="5" t="n">
        <v>0</v>
      </c>
      <c r="E20" s="5" t="n">
        <v>0</v>
      </c>
    </row>
    <row r="21" spans="1:6">
      <c r="A21" s="4" t="s">
        <v>643</v>
      </c>
    </row>
    <row r="22" spans="1:6">
      <c r="A22" s="4" t="s">
        <v>634</v>
      </c>
      <c r="B22" s="4" t="s">
        <v>635</v>
      </c>
      <c r="C22" s="5" t="n">
        <v>0</v>
      </c>
      <c r="E22" s="5" t="n">
        <v>0</v>
      </c>
    </row>
    <row r="23" spans="1:6">
      <c r="A23" s="4" t="s">
        <v>644</v>
      </c>
    </row>
    <row r="24" spans="1:6">
      <c r="A24" s="4" t="s">
        <v>634</v>
      </c>
      <c r="B24" s="4" t="s">
        <v>635</v>
      </c>
      <c r="C24" s="7" t="n">
        <v>3796884</v>
      </c>
      <c r="E24" s="7" t="n">
        <v>3999362</v>
      </c>
    </row>
    <row r="25" spans="1:6"/>
    <row r="26" spans="1:6">
      <c r="A26" s="4" t="s">
        <v>635</v>
      </c>
      <c r="B26" s="4" t="s">
        <v>645</v>
      </c>
    </row>
    <row r="27" spans="1:6">
      <c r="A27" s="4" t="s">
        <v>632</v>
      </c>
      <c r="B27" s="4" t="s">
        <v>646</v>
      </c>
    </row>
    <row r="28" spans="1:6">
      <c r="A28" s="4" t="s">
        <v>633</v>
      </c>
      <c r="B28" s="4" t="s">
        <v>647</v>
      </c>
    </row>
  </sheetData>
  <mergeCells count="51">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A25:E25"/>
    <mergeCell ref="B26:E26"/>
    <mergeCell ref="B27:E27"/>
    <mergeCell ref="B28:E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48</v>
      </c>
      <c r="B1" s="2" t="s">
        <v>1</v>
      </c>
      <c r="C1" s="2" t="s">
        <v>160</v>
      </c>
    </row>
    <row r="2" spans="1:3">
      <c r="B2" s="2" t="s">
        <v>2</v>
      </c>
      <c r="C2" s="2" t="s">
        <v>161</v>
      </c>
    </row>
    <row r="3" spans="1:3">
      <c r="A3" s="4" t="s">
        <v>649</v>
      </c>
      <c r="B3" s="4" t="s">
        <v>650</v>
      </c>
      <c r="C3" s="4" t="s">
        <v>650</v>
      </c>
    </row>
    <row r="4" spans="1:3">
      <c r="A4" s="4" t="s">
        <v>382</v>
      </c>
    </row>
    <row r="5" spans="1:3">
      <c r="A5" s="4" t="s">
        <v>651</v>
      </c>
      <c r="B5" s="4" t="s">
        <v>652</v>
      </c>
      <c r="C5" s="4" t="s">
        <v>652</v>
      </c>
    </row>
    <row r="6" spans="1:3">
      <c r="A6" s="4" t="s">
        <v>653</v>
      </c>
      <c r="B6" s="4" t="s">
        <v>654</v>
      </c>
      <c r="C6" s="4" t="s">
        <v>655</v>
      </c>
    </row>
    <row r="7" spans="1:3">
      <c r="A7" s="4" t="s">
        <v>656</v>
      </c>
    </row>
    <row r="8" spans="1:3">
      <c r="A8" s="4" t="s">
        <v>657</v>
      </c>
      <c r="B8" s="4" t="s">
        <v>658</v>
      </c>
      <c r="C8" s="4" t="s">
        <v>659</v>
      </c>
    </row>
    <row r="9" spans="1:3">
      <c r="A9" s="4" t="s">
        <v>660</v>
      </c>
    </row>
    <row r="10" spans="1:3">
      <c r="A10" s="4" t="s">
        <v>657</v>
      </c>
      <c r="B10" s="4" t="s">
        <v>661</v>
      </c>
      <c r="C10" s="4" t="s">
        <v>662</v>
      </c>
    </row>
    <row r="11" spans="1:3">
      <c r="A11" s="4" t="s">
        <v>386</v>
      </c>
    </row>
    <row r="12" spans="1:3">
      <c r="A12" s="4" t="s">
        <v>651</v>
      </c>
      <c r="B12" s="4" t="s">
        <v>663</v>
      </c>
      <c r="C12" s="4" t="s">
        <v>664</v>
      </c>
    </row>
    <row r="13" spans="1:3">
      <c r="A13" s="4" t="s">
        <v>653</v>
      </c>
      <c r="B13" s="4" t="s">
        <v>665</v>
      </c>
      <c r="C13" s="4" t="s">
        <v>666</v>
      </c>
    </row>
    <row r="14" spans="1:3">
      <c r="A14" s="4" t="s">
        <v>667</v>
      </c>
    </row>
    <row r="15" spans="1:3">
      <c r="A15" s="4" t="s">
        <v>657</v>
      </c>
      <c r="B15" s="4" t="s">
        <v>668</v>
      </c>
      <c r="C15" s="4" t="s">
        <v>669</v>
      </c>
    </row>
    <row r="16" spans="1:3">
      <c r="A16" s="4" t="s">
        <v>670</v>
      </c>
    </row>
    <row r="17" spans="1:3">
      <c r="A17" s="4" t="s">
        <v>657</v>
      </c>
      <c r="B17" s="4" t="s">
        <v>668</v>
      </c>
      <c r="C17" s="4" t="s">
        <v>6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1</v>
      </c>
      <c r="C1" s="2" t="s">
        <v>2</v>
      </c>
      <c r="D1" s="2" t="s">
        <v>161</v>
      </c>
    </row>
    <row r="2" spans="1:4">
      <c r="A2" s="4" t="s">
        <v>672</v>
      </c>
      <c r="B2" s="4" t="s">
        <v>673</v>
      </c>
      <c r="C2" s="7" t="n">
        <v>81632</v>
      </c>
      <c r="D2" s="7" t="n">
        <v>82173</v>
      </c>
    </row>
    <row r="3" spans="1:4">
      <c r="A3" s="4" t="s">
        <v>674</v>
      </c>
      <c r="B3" s="4" t="s">
        <v>673</v>
      </c>
      <c r="C3" s="5" t="n">
        <v>23065</v>
      </c>
      <c r="D3" s="5" t="n">
        <v>26707</v>
      </c>
    </row>
    <row r="4" spans="1:4">
      <c r="A4" s="4" t="s">
        <v>675</v>
      </c>
      <c r="B4" s="4" t="s">
        <v>673</v>
      </c>
      <c r="C4" s="5" t="n">
        <v>0</v>
      </c>
      <c r="D4" s="5" t="n">
        <v>0</v>
      </c>
    </row>
    <row r="5" spans="1:4">
      <c r="A5" s="4" t="s">
        <v>143</v>
      </c>
      <c r="B5" s="4" t="s">
        <v>632</v>
      </c>
      <c r="C5" s="5" t="n">
        <v>104697</v>
      </c>
      <c r="D5" s="7" t="n">
        <v>108880</v>
      </c>
    </row>
    <row r="6" spans="1:4">
      <c r="A6" s="4" t="s">
        <v>636</v>
      </c>
    </row>
    <row r="7" spans="1:4">
      <c r="A7" s="4" t="s">
        <v>672</v>
      </c>
      <c r="B7" s="4" t="s">
        <v>673</v>
      </c>
      <c r="C7" s="5" t="n">
        <v>0</v>
      </c>
    </row>
    <row r="8" spans="1:4">
      <c r="A8" s="4" t="s">
        <v>674</v>
      </c>
      <c r="B8" s="4" t="s">
        <v>673</v>
      </c>
      <c r="C8" s="5" t="n">
        <v>0</v>
      </c>
    </row>
    <row r="9" spans="1:4">
      <c r="A9" s="4" t="s">
        <v>675</v>
      </c>
      <c r="B9" s="4" t="s">
        <v>673</v>
      </c>
      <c r="C9" s="5" t="n">
        <v>0</v>
      </c>
    </row>
    <row r="10" spans="1:4">
      <c r="A10" s="4" t="s">
        <v>143</v>
      </c>
      <c r="B10" s="4" t="s">
        <v>632</v>
      </c>
      <c r="C10" s="5" t="n">
        <v>0</v>
      </c>
    </row>
    <row r="11" spans="1:4">
      <c r="A11" s="4" t="s">
        <v>637</v>
      </c>
    </row>
    <row r="12" spans="1:4">
      <c r="A12" s="4" t="s">
        <v>672</v>
      </c>
      <c r="B12" s="4" t="s">
        <v>673</v>
      </c>
      <c r="C12" s="5" t="n">
        <v>0</v>
      </c>
    </row>
    <row r="13" spans="1:4">
      <c r="A13" s="4" t="s">
        <v>674</v>
      </c>
      <c r="B13" s="4" t="s">
        <v>673</v>
      </c>
      <c r="C13" s="5" t="n">
        <v>0</v>
      </c>
    </row>
    <row r="14" spans="1:4">
      <c r="A14" s="4" t="s">
        <v>675</v>
      </c>
      <c r="B14" s="4" t="s">
        <v>673</v>
      </c>
      <c r="C14" s="5" t="n">
        <v>0</v>
      </c>
    </row>
    <row r="15" spans="1:4">
      <c r="A15" s="4" t="s">
        <v>143</v>
      </c>
      <c r="B15" s="4" t="s">
        <v>632</v>
      </c>
      <c r="C15" s="5" t="n">
        <v>0</v>
      </c>
    </row>
    <row r="16" spans="1:4">
      <c r="A16" s="4" t="s">
        <v>638</v>
      </c>
    </row>
    <row r="17" spans="1:4">
      <c r="A17" s="4" t="s">
        <v>672</v>
      </c>
      <c r="B17" s="4" t="s">
        <v>673</v>
      </c>
      <c r="C17" s="5" t="n">
        <v>136253</v>
      </c>
    </row>
    <row r="18" spans="1:4">
      <c r="A18" s="4" t="s">
        <v>674</v>
      </c>
      <c r="B18" s="4" t="s">
        <v>673</v>
      </c>
      <c r="C18" s="5" t="n">
        <v>72943</v>
      </c>
    </row>
    <row r="19" spans="1:4">
      <c r="A19" s="4" t="s">
        <v>675</v>
      </c>
      <c r="B19" s="4" t="s">
        <v>673</v>
      </c>
      <c r="C19" s="5" t="n">
        <v>68814</v>
      </c>
    </row>
    <row r="20" spans="1:4">
      <c r="A20" s="4" t="s">
        <v>143</v>
      </c>
      <c r="B20" s="4" t="s">
        <v>632</v>
      </c>
      <c r="C20" s="7" t="n">
        <v>278010</v>
      </c>
    </row>
    <row r="21" spans="1:4"/>
    <row r="22" spans="1:4">
      <c r="A22" s="4" t="s">
        <v>635</v>
      </c>
      <c r="B22" s="4" t="s">
        <v>676</v>
      </c>
    </row>
    <row r="23" spans="1:4">
      <c r="A23" s="4" t="s">
        <v>632</v>
      </c>
      <c r="B23" s="4" t="s">
        <v>677</v>
      </c>
    </row>
  </sheetData>
  <mergeCells count="4">
    <mergeCell ref="A1:B1"/>
    <mergeCell ref="A21:C21"/>
    <mergeCell ref="B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94</v>
      </c>
    </row>
    <row r="3" spans="1:3">
      <c r="A3" s="4" t="s">
        <v>679</v>
      </c>
      <c r="B3" s="7" t="n">
        <v>393340</v>
      </c>
      <c r="C3" s="7" t="n">
        <v>-762011</v>
      </c>
    </row>
    <row r="4" spans="1:3">
      <c r="A4" s="4" t="s">
        <v>680</v>
      </c>
      <c r="B4" s="7" t="n">
        <v>393340</v>
      </c>
      <c r="C4" s="7" t="n">
        <v>-7620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1</v>
      </c>
      <c r="B1" s="2" t="s">
        <v>1</v>
      </c>
      <c r="C1" s="2" t="s">
        <v>160</v>
      </c>
    </row>
    <row r="2" spans="1:3">
      <c r="B2" s="2" t="s">
        <v>2</v>
      </c>
      <c r="C2" s="2" t="s">
        <v>161</v>
      </c>
    </row>
    <row r="3" spans="1:3">
      <c r="A3" s="4" t="s">
        <v>682</v>
      </c>
      <c r="B3" s="7" t="n">
        <v>-6325092</v>
      </c>
      <c r="C3" s="7" t="n">
        <v>-2816166</v>
      </c>
    </row>
    <row r="4" spans="1:3">
      <c r="A4" s="4" t="s">
        <v>683</v>
      </c>
      <c r="B4" s="5" t="n">
        <v>0</v>
      </c>
      <c r="C4" s="5" t="n">
        <v>29108</v>
      </c>
    </row>
    <row r="5" spans="1:3">
      <c r="A5" s="4" t="s">
        <v>684</v>
      </c>
      <c r="B5" s="5" t="n">
        <v>393340</v>
      </c>
      <c r="C5" s="5" t="n">
        <v>-2687018</v>
      </c>
    </row>
    <row r="6" spans="1:3">
      <c r="A6" s="4" t="s">
        <v>685</v>
      </c>
      <c r="B6" s="5" t="n">
        <v>0</v>
      </c>
      <c r="C6" s="5" t="n">
        <v>-851016</v>
      </c>
    </row>
    <row r="7" spans="1:3">
      <c r="A7" s="4" t="s">
        <v>686</v>
      </c>
      <c r="B7" s="5" t="n">
        <v>0</v>
      </c>
      <c r="C7" s="5" t="n">
        <v>0</v>
      </c>
    </row>
    <row r="8" spans="1:3">
      <c r="A8" s="4" t="s">
        <v>687</v>
      </c>
      <c r="B8" s="5" t="n">
        <v>-5931752</v>
      </c>
      <c r="C8" s="5" t="n">
        <v>-6325092</v>
      </c>
    </row>
    <row r="9" spans="1:3">
      <c r="A9" s="4" t="s">
        <v>75</v>
      </c>
    </row>
    <row r="10" spans="1:3">
      <c r="A10" s="4" t="s">
        <v>682</v>
      </c>
      <c r="B10" s="5" t="n">
        <v>-2325730</v>
      </c>
      <c r="C10" s="5" t="n">
        <v>-901243</v>
      </c>
    </row>
    <row r="11" spans="1:3">
      <c r="A11" s="4" t="s">
        <v>683</v>
      </c>
      <c r="B11" s="5" t="n">
        <v>0</v>
      </c>
      <c r="C11" s="5" t="n">
        <v>29108</v>
      </c>
    </row>
    <row r="12" spans="1:3">
      <c r="A12" s="4" t="s">
        <v>684</v>
      </c>
      <c r="B12" s="5" t="n">
        <v>190862</v>
      </c>
      <c r="C12" s="5" t="n">
        <v>-1453595</v>
      </c>
    </row>
    <row r="13" spans="1:3">
      <c r="A13" s="4" t="s">
        <v>685</v>
      </c>
      <c r="B13" s="5" t="n">
        <v>0</v>
      </c>
      <c r="C13" s="5" t="n">
        <v>0</v>
      </c>
    </row>
    <row r="14" spans="1:3">
      <c r="A14" s="4" t="s">
        <v>686</v>
      </c>
      <c r="B14" s="5" t="n">
        <v>0</v>
      </c>
      <c r="C14" s="5" t="n">
        <v>0</v>
      </c>
    </row>
    <row r="15" spans="1:3">
      <c r="A15" s="4" t="s">
        <v>687</v>
      </c>
      <c r="B15" s="5" t="n">
        <v>-2134868</v>
      </c>
      <c r="C15" s="5" t="n">
        <v>-2325730</v>
      </c>
    </row>
    <row r="16" spans="1:3">
      <c r="A16" s="4" t="s">
        <v>77</v>
      </c>
    </row>
    <row r="17" spans="1:3">
      <c r="A17" s="4" t="s">
        <v>682</v>
      </c>
      <c r="B17" s="5" t="n">
        <v>-3999362</v>
      </c>
      <c r="C17" s="5" t="n">
        <v>-1914923</v>
      </c>
    </row>
    <row r="18" spans="1:3">
      <c r="A18" s="4" t="s">
        <v>683</v>
      </c>
      <c r="B18" s="5" t="n">
        <v>0</v>
      </c>
      <c r="C18" s="5" t="n">
        <v>0</v>
      </c>
    </row>
    <row r="19" spans="1:3">
      <c r="A19" s="4" t="s">
        <v>684</v>
      </c>
      <c r="B19" s="5" t="n">
        <v>202478</v>
      </c>
      <c r="C19" s="5" t="n">
        <v>-1233423</v>
      </c>
    </row>
    <row r="20" spans="1:3">
      <c r="A20" s="4" t="s">
        <v>685</v>
      </c>
      <c r="B20" s="5" t="n">
        <v>0</v>
      </c>
      <c r="C20" s="5" t="n">
        <v>-851016</v>
      </c>
    </row>
    <row r="21" spans="1:3">
      <c r="A21" s="4" t="s">
        <v>686</v>
      </c>
      <c r="B21" s="5" t="n">
        <v>0</v>
      </c>
      <c r="C21" s="5" t="n">
        <v>0</v>
      </c>
    </row>
    <row r="22" spans="1:3">
      <c r="A22" s="4" t="s">
        <v>687</v>
      </c>
      <c r="B22" s="7" t="n">
        <v>-3796884</v>
      </c>
      <c r="C22" s="7" t="n">
        <v>-39993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46"/>
    <col customWidth="1" max="5" min="5" width="22"/>
    <col customWidth="1" max="6" min="6" width="43"/>
    <col customWidth="1" max="7" min="7" width="27"/>
    <col customWidth="1" max="8" min="8" width="37"/>
    <col customWidth="1" max="9" min="9" width="13"/>
  </cols>
  <sheetData>
    <row r="1" spans="1:9">
      <c r="A1" s="1" t="s">
        <v>137</v>
      </c>
      <c r="B1" s="2" t="s">
        <v>69</v>
      </c>
      <c r="C1" s="2" t="s">
        <v>72</v>
      </c>
      <c r="D1" s="2" t="s">
        <v>138</v>
      </c>
      <c r="E1" s="2" t="s">
        <v>139</v>
      </c>
      <c r="F1" s="2" t="s">
        <v>140</v>
      </c>
      <c r="G1" s="2" t="s">
        <v>141</v>
      </c>
      <c r="H1" s="2" t="s">
        <v>142</v>
      </c>
      <c r="I1" s="2" t="s">
        <v>143</v>
      </c>
    </row>
    <row r="2" spans="1:9">
      <c r="A2" s="4" t="s">
        <v>144</v>
      </c>
      <c r="B2" s="5" t="n">
        <v>3637724</v>
      </c>
      <c r="C2" s="5" t="n">
        <v>250000</v>
      </c>
      <c r="E2" s="5" t="n">
        <v>131703577</v>
      </c>
    </row>
    <row r="3" spans="1:9">
      <c r="A3" s="4" t="s">
        <v>145</v>
      </c>
      <c r="B3" s="7" t="n">
        <v>3637</v>
      </c>
      <c r="C3" s="7" t="n">
        <v>250</v>
      </c>
      <c r="D3" s="7" t="n">
        <v>4230792</v>
      </c>
      <c r="E3" s="7" t="n">
        <v>131704</v>
      </c>
      <c r="F3" s="7" t="n">
        <v>49974415</v>
      </c>
      <c r="G3" s="7" t="n">
        <v>-75392917</v>
      </c>
      <c r="H3" s="7" t="n">
        <v>-366355</v>
      </c>
      <c r="I3" s="7" t="n">
        <v>-21418474</v>
      </c>
    </row>
    <row r="4" spans="1:9">
      <c r="A4" s="4" t="s">
        <v>146</v>
      </c>
      <c r="F4" s="5" t="n">
        <v>35046</v>
      </c>
      <c r="I4" s="5" t="n">
        <v>35046</v>
      </c>
    </row>
    <row r="5" spans="1:9">
      <c r="A5" s="4" t="s">
        <v>135</v>
      </c>
      <c r="H5" s="5" t="n">
        <v>-44150</v>
      </c>
      <c r="I5" s="5" t="n">
        <v>-44150</v>
      </c>
    </row>
    <row r="6" spans="1:9">
      <c r="A6" s="4" t="s">
        <v>147</v>
      </c>
      <c r="E6" s="5" t="n">
        <v>360000</v>
      </c>
    </row>
    <row r="7" spans="1:9">
      <c r="A7" s="4" t="s">
        <v>148</v>
      </c>
      <c r="E7" s="7" t="n">
        <v>360</v>
      </c>
      <c r="F7" s="5" t="n">
        <v>68040</v>
      </c>
      <c r="I7" s="7" t="n">
        <v>68400</v>
      </c>
    </row>
    <row r="8" spans="1:9">
      <c r="A8" s="4" t="s">
        <v>149</v>
      </c>
      <c r="E8" s="5" t="n">
        <v>1100000</v>
      </c>
      <c r="I8" s="5" t="n">
        <v>1120000</v>
      </c>
    </row>
    <row r="9" spans="1:9">
      <c r="A9" s="4" t="s">
        <v>150</v>
      </c>
      <c r="E9" s="7" t="n">
        <v>1100</v>
      </c>
      <c r="F9" s="5" t="n">
        <v>128400</v>
      </c>
      <c r="I9" s="7" t="n">
        <v>129500</v>
      </c>
    </row>
    <row r="10" spans="1:9">
      <c r="A10" s="4" t="s">
        <v>151</v>
      </c>
      <c r="E10" s="5" t="n">
        <v>7644</v>
      </c>
    </row>
    <row r="11" spans="1:9">
      <c r="A11" s="4" t="s">
        <v>152</v>
      </c>
      <c r="E11" s="7" t="n">
        <v>8</v>
      </c>
      <c r="F11" s="5" t="n">
        <v>-8</v>
      </c>
      <c r="I11" s="5" t="n">
        <v>0</v>
      </c>
    </row>
    <row r="12" spans="1:9">
      <c r="A12" s="4" t="s">
        <v>153</v>
      </c>
      <c r="B12" s="5" t="n">
        <v>-3637724</v>
      </c>
      <c r="E12" s="5" t="n">
        <v>14615696</v>
      </c>
    </row>
    <row r="13" spans="1:9">
      <c r="A13" s="4" t="s">
        <v>154</v>
      </c>
      <c r="B13" s="7" t="n">
        <v>-3637</v>
      </c>
      <c r="D13" s="5" t="n">
        <v>-3231042</v>
      </c>
      <c r="E13" s="7" t="n">
        <v>14616</v>
      </c>
      <c r="F13" s="5" t="n">
        <v>3220063</v>
      </c>
      <c r="I13" s="5" t="n">
        <v>0</v>
      </c>
    </row>
    <row r="14" spans="1:9">
      <c r="A14" s="4" t="s">
        <v>123</v>
      </c>
      <c r="B14" s="7" t="n">
        <v>0</v>
      </c>
      <c r="C14" s="7" t="n">
        <v>0</v>
      </c>
      <c r="D14" s="5" t="n">
        <v>0</v>
      </c>
      <c r="E14" s="7" t="n">
        <v>0</v>
      </c>
      <c r="F14" s="5" t="n">
        <v>0</v>
      </c>
      <c r="G14" s="5" t="n">
        <v>101880</v>
      </c>
      <c r="H14" s="5" t="n">
        <v>0</v>
      </c>
      <c r="I14" s="5" t="n">
        <v>101880</v>
      </c>
    </row>
    <row r="15" spans="1:9">
      <c r="A15" s="4" t="s">
        <v>155</v>
      </c>
      <c r="B15" s="5" t="n">
        <v>0</v>
      </c>
      <c r="C15" s="5" t="n">
        <v>250000</v>
      </c>
      <c r="E15" s="5" t="n">
        <v>147786917</v>
      </c>
    </row>
    <row r="16" spans="1:9">
      <c r="A16" s="4" t="s">
        <v>156</v>
      </c>
      <c r="B16" s="7" t="n">
        <v>0</v>
      </c>
      <c r="C16" s="7" t="n">
        <v>250</v>
      </c>
      <c r="D16" s="5" t="n">
        <v>999750</v>
      </c>
      <c r="E16" s="7" t="n">
        <v>147788</v>
      </c>
      <c r="F16" s="5" t="n">
        <v>53425956</v>
      </c>
      <c r="G16" s="5" t="n">
        <v>-75291037</v>
      </c>
      <c r="H16" s="5" t="n">
        <v>-410505</v>
      </c>
      <c r="I16" s="5" t="n">
        <v>-21127798</v>
      </c>
    </row>
    <row r="17" spans="1:9">
      <c r="A17" s="4" t="s">
        <v>146</v>
      </c>
      <c r="F17" s="5" t="n">
        <v>91089</v>
      </c>
      <c r="I17" s="5" t="n">
        <v>91089</v>
      </c>
    </row>
    <row r="18" spans="1:9">
      <c r="A18" s="4" t="s">
        <v>135</v>
      </c>
      <c r="H18" s="5" t="n">
        <v>-2468</v>
      </c>
      <c r="I18" s="5" t="n">
        <v>-2468</v>
      </c>
    </row>
    <row r="19" spans="1:9">
      <c r="A19" s="4" t="s">
        <v>147</v>
      </c>
      <c r="E19" s="5" t="n">
        <v>-16668</v>
      </c>
    </row>
    <row r="20" spans="1:9">
      <c r="A20" s="4" t="s">
        <v>148</v>
      </c>
      <c r="E20" s="7" t="n">
        <v>-17</v>
      </c>
      <c r="F20" s="5" t="n">
        <v>-2817</v>
      </c>
      <c r="I20" s="7" t="n">
        <v>-2834</v>
      </c>
    </row>
    <row r="21" spans="1:9">
      <c r="A21" s="4" t="s">
        <v>149</v>
      </c>
      <c r="I21" s="5" t="n">
        <v>0</v>
      </c>
    </row>
    <row r="22" spans="1:9">
      <c r="A22" s="4" t="s">
        <v>123</v>
      </c>
      <c r="G22" s="5" t="n">
        <v>73974</v>
      </c>
      <c r="I22" s="7" t="n">
        <v>73974</v>
      </c>
    </row>
    <row r="23" spans="1:9">
      <c r="A23" s="4" t="s">
        <v>157</v>
      </c>
      <c r="B23" s="5" t="n">
        <v>0</v>
      </c>
      <c r="C23" s="5" t="n">
        <v>250000</v>
      </c>
      <c r="E23" s="5" t="n">
        <v>147770249</v>
      </c>
    </row>
    <row r="24" spans="1:9">
      <c r="A24" s="4" t="s">
        <v>158</v>
      </c>
      <c r="B24" s="7" t="n">
        <v>0</v>
      </c>
      <c r="C24" s="7" t="n">
        <v>250</v>
      </c>
      <c r="D24" s="7" t="n">
        <v>999750</v>
      </c>
      <c r="E24" s="7" t="n">
        <v>147771</v>
      </c>
      <c r="F24" s="7" t="n">
        <v>53514228</v>
      </c>
      <c r="G24" s="7" t="n">
        <v>-75217063</v>
      </c>
      <c r="H24" s="7" t="n">
        <v>-412973</v>
      </c>
      <c r="I24" s="7" t="n">
        <v>-209680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688</v>
      </c>
      <c r="B1" s="2" t="s">
        <v>689</v>
      </c>
      <c r="C1" s="2" t="s">
        <v>690</v>
      </c>
      <c r="D1" s="2" t="s">
        <v>352</v>
      </c>
    </row>
    <row r="2" spans="1:4">
      <c r="A2" s="4" t="s">
        <v>691</v>
      </c>
      <c r="C2" s="7" t="n">
        <v>278952</v>
      </c>
      <c r="D2" s="7" t="n">
        <v>256600</v>
      </c>
    </row>
    <row r="3" spans="1:4">
      <c r="A3" s="4" t="s">
        <v>692</v>
      </c>
      <c r="C3" s="5" t="n">
        <v>0</v>
      </c>
    </row>
    <row r="4" spans="1:4">
      <c r="A4" s="4" t="s">
        <v>693</v>
      </c>
      <c r="B4" s="7" t="n">
        <v>300000</v>
      </c>
    </row>
    <row r="5" spans="1:4">
      <c r="A5" s="4" t="s">
        <v>694</v>
      </c>
      <c r="C5" s="7" t="n">
        <v>127983</v>
      </c>
      <c r="D5" s="7" t="n">
        <v>-27437</v>
      </c>
    </row>
    <row r="6" spans="1:4">
      <c r="A6" s="4" t="s">
        <v>695</v>
      </c>
    </row>
    <row r="7" spans="1:4">
      <c r="A7" s="4" t="s">
        <v>696</v>
      </c>
      <c r="C7" s="4" t="s">
        <v>475</v>
      </c>
    </row>
    <row r="8" spans="1:4">
      <c r="A8" s="4" t="s">
        <v>697</v>
      </c>
      <c r="C8" s="5" t="n">
        <v>1000000</v>
      </c>
    </row>
    <row r="9" spans="1:4">
      <c r="A9" s="4" t="s">
        <v>698</v>
      </c>
      <c r="C9" s="9" t="n">
        <v>0.01</v>
      </c>
    </row>
    <row r="10" spans="1:4">
      <c r="A10" s="4" t="s">
        <v>699</v>
      </c>
      <c r="C10" s="7" t="n">
        <v>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457</v>
      </c>
    </row>
    <row r="2" spans="1:2">
      <c r="A2" s="5" t="n">
        <v>2017</v>
      </c>
      <c r="B2" s="7" t="n">
        <v>566546</v>
      </c>
    </row>
    <row r="3" spans="1:2">
      <c r="A3" s="5" t="n">
        <v>2018</v>
      </c>
      <c r="B3" s="5" t="n">
        <v>566119</v>
      </c>
    </row>
    <row r="4" spans="1:2">
      <c r="A4" s="5" t="n">
        <v>2019</v>
      </c>
      <c r="B4" s="5" t="n">
        <v>421230</v>
      </c>
    </row>
    <row r="5" spans="1:2">
      <c r="A5" s="5" t="n">
        <v>2020</v>
      </c>
      <c r="B5" s="5" t="n">
        <v>297570</v>
      </c>
    </row>
    <row r="6" spans="1:2">
      <c r="A6" s="5" t="n">
        <v>2021</v>
      </c>
      <c r="B6" s="5" t="n">
        <v>269962</v>
      </c>
    </row>
    <row r="7" spans="1:2">
      <c r="A7" s="4" t="s">
        <v>458</v>
      </c>
      <c r="B7" s="5" t="n">
        <v>310550</v>
      </c>
    </row>
    <row r="8" spans="1:2">
      <c r="A8" s="4" t="s">
        <v>143</v>
      </c>
      <c r="B8" s="7" t="n">
        <v>24319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457</v>
      </c>
    </row>
    <row r="2" spans="1:2">
      <c r="A2" s="5" t="n">
        <v>2017</v>
      </c>
      <c r="B2" s="7" t="n">
        <v>450000</v>
      </c>
    </row>
    <row r="3" spans="1:2">
      <c r="A3" s="4" t="s">
        <v>143</v>
      </c>
      <c r="B3" s="7" t="n">
        <v>4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702</v>
      </c>
      <c r="B1" s="2" t="s">
        <v>522</v>
      </c>
      <c r="C1" s="2" t="s">
        <v>469</v>
      </c>
      <c r="D1" s="2" t="s">
        <v>542</v>
      </c>
      <c r="E1" s="2" t="s">
        <v>527</v>
      </c>
      <c r="F1" s="2" t="s">
        <v>2</v>
      </c>
      <c r="G1" s="2" t="s">
        <v>94</v>
      </c>
      <c r="H1" s="2" t="s">
        <v>161</v>
      </c>
      <c r="I1" s="2" t="s">
        <v>467</v>
      </c>
      <c r="J1" s="2" t="s">
        <v>468</v>
      </c>
      <c r="K1" s="2" t="s">
        <v>530</v>
      </c>
      <c r="L1" s="2" t="s">
        <v>470</v>
      </c>
      <c r="M1" s="2" t="s">
        <v>471</v>
      </c>
      <c r="N1" s="2" t="s">
        <v>533</v>
      </c>
      <c r="O1" s="2" t="s">
        <v>472</v>
      </c>
      <c r="P1" s="2" t="s">
        <v>541</v>
      </c>
      <c r="Q1" s="2" t="s">
        <v>703</v>
      </c>
      <c r="R1" s="2" t="s">
        <v>525</v>
      </c>
      <c r="S1" s="2" t="s">
        <v>543</v>
      </c>
      <c r="T1" s="2" t="s">
        <v>704</v>
      </c>
    </row>
    <row r="2" spans="1:20">
      <c r="A2" s="4" t="s">
        <v>474</v>
      </c>
      <c r="C2" s="4" t="s">
        <v>475</v>
      </c>
    </row>
    <row r="3" spans="1:20">
      <c r="A3" s="4" t="s">
        <v>545</v>
      </c>
      <c r="F3" s="7" t="n">
        <v>7050000</v>
      </c>
      <c r="H3" s="7" t="n">
        <v>7050000</v>
      </c>
    </row>
    <row r="4" spans="1:20">
      <c r="A4" s="4" t="s">
        <v>473</v>
      </c>
      <c r="C4" s="7" t="n">
        <v>2000000</v>
      </c>
      <c r="M4" s="7" t="n">
        <v>5000000</v>
      </c>
      <c r="O4" s="7" t="n">
        <v>4000000</v>
      </c>
    </row>
    <row r="5" spans="1:20">
      <c r="A5" s="4" t="s">
        <v>477</v>
      </c>
      <c r="F5" s="7" t="n">
        <v>2700000</v>
      </c>
    </row>
    <row r="6" spans="1:20">
      <c r="A6" s="4" t="s">
        <v>478</v>
      </c>
      <c r="F6" s="4" t="s">
        <v>479</v>
      </c>
    </row>
    <row r="7" spans="1:20">
      <c r="A7" s="4" t="s">
        <v>705</v>
      </c>
      <c r="F7" s="7" t="n">
        <v>231459</v>
      </c>
      <c r="G7" s="7" t="n">
        <v>208602</v>
      </c>
    </row>
    <row r="8" spans="1:20">
      <c r="A8" s="4" t="s">
        <v>706</v>
      </c>
    </row>
    <row r="9" spans="1:20">
      <c r="A9" s="4" t="s">
        <v>473</v>
      </c>
      <c r="C9" s="7" t="n">
        <v>2000000</v>
      </c>
      <c r="M9" s="7" t="n">
        <v>5000000</v>
      </c>
      <c r="O9" s="7" t="n">
        <v>4000000</v>
      </c>
    </row>
    <row r="10" spans="1:20">
      <c r="A10" s="4" t="s">
        <v>707</v>
      </c>
      <c r="C10" s="4" t="s">
        <v>475</v>
      </c>
    </row>
    <row r="11" spans="1:20">
      <c r="A11" s="4" t="s">
        <v>477</v>
      </c>
      <c r="F11" s="7" t="n">
        <v>2700000</v>
      </c>
    </row>
    <row r="12" spans="1:20">
      <c r="A12" s="4" t="s">
        <v>478</v>
      </c>
      <c r="F12" s="4" t="s">
        <v>479</v>
      </c>
    </row>
    <row r="13" spans="1:20">
      <c r="A13" s="4" t="s">
        <v>546</v>
      </c>
    </row>
    <row r="14" spans="1:20">
      <c r="A14" s="4" t="s">
        <v>547</v>
      </c>
      <c r="B14" s="5" t="n">
        <v>1900000</v>
      </c>
    </row>
    <row r="15" spans="1:20">
      <c r="A15" s="4" t="s">
        <v>708</v>
      </c>
      <c r="C15" s="7" t="n">
        <v>9500</v>
      </c>
    </row>
    <row r="16" spans="1:20">
      <c r="A16" s="4" t="s">
        <v>548</v>
      </c>
    </row>
    <row r="17" spans="1:20">
      <c r="A17" s="4" t="s">
        <v>709</v>
      </c>
      <c r="J17" s="7" t="n">
        <v>450000</v>
      </c>
    </row>
    <row r="18" spans="1:20">
      <c r="A18" s="4" t="s">
        <v>474</v>
      </c>
      <c r="J18" s="4" t="s">
        <v>378</v>
      </c>
    </row>
    <row r="19" spans="1:20">
      <c r="A19" s="4" t="s">
        <v>484</v>
      </c>
      <c r="J19" s="5" t="n">
        <v>1800000</v>
      </c>
    </row>
    <row r="20" spans="1:20">
      <c r="A20" s="4" t="s">
        <v>485</v>
      </c>
      <c r="J20" s="9" t="n">
        <v>0.25</v>
      </c>
    </row>
    <row r="21" spans="1:20">
      <c r="A21" s="4" t="s">
        <v>549</v>
      </c>
      <c r="J21" s="7" t="n">
        <v>450000</v>
      </c>
    </row>
    <row r="22" spans="1:20">
      <c r="A22" s="4" t="s">
        <v>710</v>
      </c>
    </row>
    <row r="23" spans="1:20">
      <c r="A23" s="4" t="s">
        <v>474</v>
      </c>
      <c r="L23" s="4" t="s">
        <v>378</v>
      </c>
    </row>
    <row r="24" spans="1:20">
      <c r="A24" s="4" t="s">
        <v>710</v>
      </c>
    </row>
    <row r="25" spans="1:20">
      <c r="A25" s="4" t="s">
        <v>709</v>
      </c>
      <c r="L25" s="7" t="n">
        <v>20000</v>
      </c>
    </row>
    <row r="26" spans="1:20">
      <c r="A26" s="4" t="s">
        <v>574</v>
      </c>
    </row>
    <row r="27" spans="1:20">
      <c r="A27" s="4" t="s">
        <v>474</v>
      </c>
      <c r="K27" s="4" t="s">
        <v>378</v>
      </c>
    </row>
    <row r="28" spans="1:20">
      <c r="A28" s="4" t="s">
        <v>545</v>
      </c>
      <c r="K28" s="7" t="n">
        <v>25000</v>
      </c>
    </row>
    <row r="29" spans="1:20">
      <c r="A29" s="4" t="s">
        <v>572</v>
      </c>
    </row>
    <row r="30" spans="1:20">
      <c r="A30" s="4" t="s">
        <v>545</v>
      </c>
      <c r="S30" s="7" t="n">
        <v>510000</v>
      </c>
    </row>
    <row r="31" spans="1:20">
      <c r="A31" s="4" t="s">
        <v>711</v>
      </c>
      <c r="F31" s="7" t="n">
        <v>5825000</v>
      </c>
    </row>
    <row r="32" spans="1:20">
      <c r="A32" s="4" t="s">
        <v>553</v>
      </c>
      <c r="E32" s="7" t="n">
        <v>510000</v>
      </c>
    </row>
    <row r="33" spans="1:20">
      <c r="A33" s="4" t="s">
        <v>712</v>
      </c>
    </row>
    <row r="34" spans="1:20">
      <c r="A34" s="4" t="s">
        <v>709</v>
      </c>
      <c r="F34" s="7" t="n">
        <v>450000</v>
      </c>
    </row>
    <row r="35" spans="1:20">
      <c r="A35" s="4" t="s">
        <v>713</v>
      </c>
    </row>
    <row r="36" spans="1:20">
      <c r="A36" s="4" t="s">
        <v>474</v>
      </c>
      <c r="E36" s="4" t="s">
        <v>409</v>
      </c>
    </row>
    <row r="37" spans="1:20">
      <c r="A37" s="4" t="s">
        <v>545</v>
      </c>
      <c r="E37" s="7" t="n">
        <v>1260000</v>
      </c>
      <c r="I37" s="7" t="n">
        <v>1770000</v>
      </c>
      <c r="N37" s="7" t="n">
        <v>1770000</v>
      </c>
      <c r="P37" s="7" t="n">
        <v>1770000</v>
      </c>
      <c r="R37" s="7" t="n">
        <v>1770000</v>
      </c>
    </row>
    <row r="38" spans="1:20">
      <c r="A38" s="4" t="s">
        <v>484</v>
      </c>
      <c r="E38" s="5" t="n">
        <v>3540000</v>
      </c>
    </row>
    <row r="39" spans="1:20">
      <c r="A39" s="4" t="s">
        <v>416</v>
      </c>
      <c r="E39" s="9" t="n">
        <v>0.5</v>
      </c>
    </row>
    <row r="40" spans="1:20">
      <c r="A40" s="4" t="s">
        <v>714</v>
      </c>
    </row>
    <row r="41" spans="1:20">
      <c r="A41" s="4" t="s">
        <v>709</v>
      </c>
      <c r="T41" s="7" t="n">
        <v>150000</v>
      </c>
    </row>
    <row r="42" spans="1:20">
      <c r="A42" s="4" t="s">
        <v>545</v>
      </c>
      <c r="N42" s="7" t="n">
        <v>4475000</v>
      </c>
      <c r="P42" s="7" t="n">
        <v>4475000</v>
      </c>
      <c r="Q42" s="7" t="n">
        <v>125000</v>
      </c>
      <c r="R42" s="7" t="n">
        <v>4350000</v>
      </c>
      <c r="T42" s="7" t="n">
        <v>4200000</v>
      </c>
    </row>
    <row r="43" spans="1:20">
      <c r="A43" s="4" t="s">
        <v>553</v>
      </c>
      <c r="D43" s="7" t="n">
        <v>4350000</v>
      </c>
    </row>
    <row r="44" spans="1:20">
      <c r="A44" s="4" t="s">
        <v>484</v>
      </c>
      <c r="B44" s="5" t="n">
        <v>1680000</v>
      </c>
      <c r="D44" s="5" t="n">
        <v>8700000</v>
      </c>
      <c r="Q44" s="5" t="n">
        <v>250000</v>
      </c>
    </row>
    <row r="45" spans="1:20">
      <c r="A45" s="4" t="s">
        <v>416</v>
      </c>
      <c r="D45" s="9" t="n">
        <v>0.5</v>
      </c>
    </row>
    <row r="46" spans="1:20">
      <c r="A46" s="4" t="s">
        <v>715</v>
      </c>
      <c r="D46" s="4" t="s">
        <v>378</v>
      </c>
    </row>
    <row r="47" spans="1:20">
      <c r="A47" s="4" t="s">
        <v>486</v>
      </c>
      <c r="B47" s="7" t="n">
        <v>420000</v>
      </c>
    </row>
    <row r="48" spans="1:20">
      <c r="A48" s="4" t="s">
        <v>547</v>
      </c>
      <c r="B48" s="5" t="n">
        <v>1680000</v>
      </c>
    </row>
    <row r="49" spans="1:20">
      <c r="A49" s="4" t="s">
        <v>716</v>
      </c>
    </row>
    <row r="50" spans="1:20">
      <c r="A50" s="4" t="s">
        <v>545</v>
      </c>
      <c r="I50" s="7" t="n">
        <v>405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0"/>
    <col customWidth="1" max="6" min="6" width="20"/>
    <col customWidth="1" max="7" min="7" width="20"/>
  </cols>
  <sheetData>
    <row r="1" spans="1:7">
      <c r="A1" s="1" t="s">
        <v>717</v>
      </c>
      <c r="B1" s="2" t="s">
        <v>1</v>
      </c>
      <c r="C1" s="2" t="s">
        <v>718</v>
      </c>
      <c r="D1" s="2" t="s">
        <v>160</v>
      </c>
    </row>
    <row r="2" spans="1:7">
      <c r="B2" s="2" t="s">
        <v>690</v>
      </c>
      <c r="C2" s="2" t="s">
        <v>719</v>
      </c>
      <c r="D2" s="2" t="s">
        <v>720</v>
      </c>
      <c r="E2" s="2" t="s">
        <v>721</v>
      </c>
      <c r="F2" s="2" t="s">
        <v>722</v>
      </c>
      <c r="G2" s="2" t="s">
        <v>723</v>
      </c>
    </row>
    <row r="3" spans="1:7">
      <c r="A3" s="4" t="s">
        <v>724</v>
      </c>
      <c r="B3" s="5" t="n">
        <v>500000000</v>
      </c>
      <c r="D3" s="5" t="n">
        <v>500000000</v>
      </c>
      <c r="E3" s="5" t="n">
        <v>500000000</v>
      </c>
      <c r="G3" s="5" t="n">
        <v>250000000</v>
      </c>
    </row>
    <row r="4" spans="1:7">
      <c r="A4" s="4" t="s">
        <v>725</v>
      </c>
      <c r="B4" s="5" t="n">
        <v>10000000</v>
      </c>
      <c r="E4" s="5" t="n">
        <v>10000000</v>
      </c>
    </row>
    <row r="5" spans="1:7">
      <c r="A5" s="4" t="s">
        <v>726</v>
      </c>
      <c r="D5" s="5" t="n">
        <v>250000000</v>
      </c>
    </row>
    <row r="6" spans="1:7">
      <c r="A6" s="4" t="s">
        <v>727</v>
      </c>
      <c r="B6" s="5" t="n">
        <v>147770249</v>
      </c>
      <c r="E6" s="5" t="n">
        <v>147786917</v>
      </c>
    </row>
    <row r="7" spans="1:7">
      <c r="A7" s="4" t="s">
        <v>728</v>
      </c>
      <c r="B7" s="5" t="n">
        <v>27860000</v>
      </c>
    </row>
    <row r="8" spans="1:7">
      <c r="A8" s="4" t="s">
        <v>729</v>
      </c>
      <c r="B8" s="5" t="n">
        <v>4575000</v>
      </c>
      <c r="D8" s="5" t="n">
        <v>1225000</v>
      </c>
      <c r="G8" s="5" t="n">
        <v>2002500</v>
      </c>
    </row>
    <row r="9" spans="1:7">
      <c r="A9" s="4" t="s">
        <v>730</v>
      </c>
      <c r="B9" s="7" t="n">
        <v>7050000</v>
      </c>
    </row>
    <row r="10" spans="1:7">
      <c r="A10" s="4" t="s">
        <v>731</v>
      </c>
      <c r="B10" s="5" t="n">
        <v>15490000</v>
      </c>
    </row>
    <row r="11" spans="1:7">
      <c r="A11" s="4" t="s">
        <v>732</v>
      </c>
      <c r="B11" s="8" t="n">
        <v>0.001</v>
      </c>
      <c r="E11" s="8" t="n">
        <v>0.001</v>
      </c>
    </row>
    <row r="12" spans="1:7">
      <c r="A12" s="4" t="s">
        <v>733</v>
      </c>
      <c r="B12" s="8" t="n">
        <v>0.001</v>
      </c>
      <c r="E12" s="8" t="n">
        <v>0.001</v>
      </c>
    </row>
    <row r="13" spans="1:7">
      <c r="A13" s="4" t="s">
        <v>412</v>
      </c>
      <c r="B13" s="5" t="n">
        <v>147770249</v>
      </c>
      <c r="E13" s="5" t="n">
        <v>147786917</v>
      </c>
    </row>
    <row r="14" spans="1:7">
      <c r="A14" s="4" t="s">
        <v>734</v>
      </c>
      <c r="B14" s="5" t="n">
        <v>27860000</v>
      </c>
      <c r="D14" s="5" t="n">
        <v>27860000</v>
      </c>
      <c r="F14" s="5" t="n">
        <v>27860000</v>
      </c>
      <c r="G14" s="5" t="n">
        <v>22900000</v>
      </c>
    </row>
    <row r="15" spans="1:7">
      <c r="A15" s="4" t="s">
        <v>735</v>
      </c>
    </row>
    <row r="16" spans="1:7">
      <c r="A16" s="4" t="s">
        <v>736</v>
      </c>
      <c r="C16" s="5" t="n">
        <v>4125224</v>
      </c>
    </row>
    <row r="17" spans="1:7">
      <c r="A17" s="4" t="s">
        <v>737</v>
      </c>
      <c r="C17" s="5" t="n">
        <v>16565696</v>
      </c>
    </row>
    <row r="18" spans="1:7">
      <c r="A18" s="4" t="s">
        <v>69</v>
      </c>
    </row>
    <row r="19" spans="1:7">
      <c r="A19" s="4" t="s">
        <v>725</v>
      </c>
      <c r="B19" s="5" t="n">
        <v>5000000</v>
      </c>
      <c r="E19" s="5" t="n">
        <v>5000000</v>
      </c>
    </row>
    <row r="20" spans="1:7">
      <c r="A20" s="4" t="s">
        <v>738</v>
      </c>
      <c r="B20" s="4" t="s">
        <v>369</v>
      </c>
    </row>
    <row r="21" spans="1:7">
      <c r="A21" s="4" t="s">
        <v>739</v>
      </c>
      <c r="B21" s="5" t="n">
        <v>0</v>
      </c>
      <c r="E21" s="5" t="n">
        <v>0</v>
      </c>
    </row>
    <row r="22" spans="1:7">
      <c r="A22" s="4" t="s">
        <v>737</v>
      </c>
      <c r="D22" s="5" t="n">
        <v>-3637724</v>
      </c>
    </row>
    <row r="23" spans="1:7">
      <c r="A23" s="4" t="s">
        <v>733</v>
      </c>
      <c r="B23" s="8" t="n">
        <v>0.001</v>
      </c>
      <c r="E23" s="8" t="n">
        <v>0.001</v>
      </c>
    </row>
    <row r="24" spans="1:7">
      <c r="A24" s="4" t="s">
        <v>740</v>
      </c>
      <c r="B24" s="5" t="n">
        <v>0</v>
      </c>
      <c r="E24" s="5" t="n">
        <v>0</v>
      </c>
    </row>
    <row r="25" spans="1:7">
      <c r="A25" s="4" t="s">
        <v>70</v>
      </c>
    </row>
    <row r="26" spans="1:7">
      <c r="A26" s="4" t="s">
        <v>725</v>
      </c>
      <c r="B26" s="5" t="n">
        <v>230000</v>
      </c>
      <c r="E26" s="5" t="n">
        <v>230000</v>
      </c>
    </row>
    <row r="27" spans="1:7">
      <c r="A27" s="4" t="s">
        <v>739</v>
      </c>
      <c r="B27" s="5" t="n">
        <v>0</v>
      </c>
      <c r="E27" s="5" t="n">
        <v>0</v>
      </c>
    </row>
    <row r="28" spans="1:7">
      <c r="A28" s="4" t="s">
        <v>733</v>
      </c>
      <c r="B28" s="8" t="n">
        <v>0.001</v>
      </c>
      <c r="E28" s="8" t="n">
        <v>0.001</v>
      </c>
    </row>
    <row r="29" spans="1:7">
      <c r="A29" s="4" t="s">
        <v>740</v>
      </c>
      <c r="B29" s="5" t="n">
        <v>0</v>
      </c>
      <c r="E29" s="5" t="n">
        <v>0</v>
      </c>
    </row>
    <row r="30" spans="1:7">
      <c r="A30" s="4" t="s">
        <v>71</v>
      </c>
    </row>
    <row r="31" spans="1:7">
      <c r="A31" s="4" t="s">
        <v>725</v>
      </c>
      <c r="B31" s="5" t="n">
        <v>747500</v>
      </c>
      <c r="E31" s="5" t="n">
        <v>747500</v>
      </c>
    </row>
    <row r="32" spans="1:7">
      <c r="A32" s="4" t="s">
        <v>739</v>
      </c>
      <c r="B32" s="5" t="n">
        <v>0</v>
      </c>
      <c r="E32" s="5" t="n">
        <v>0</v>
      </c>
    </row>
    <row r="33" spans="1:7">
      <c r="A33" s="4" t="s">
        <v>733</v>
      </c>
      <c r="B33" s="8" t="n">
        <v>0.001</v>
      </c>
      <c r="E33" s="8" t="n">
        <v>0.001</v>
      </c>
    </row>
    <row r="34" spans="1:7">
      <c r="A34" s="4" t="s">
        <v>740</v>
      </c>
      <c r="B34" s="5" t="n">
        <v>0</v>
      </c>
      <c r="E34" s="5" t="n">
        <v>0</v>
      </c>
    </row>
    <row r="35" spans="1:7">
      <c r="A35" s="4" t="s">
        <v>72</v>
      </c>
    </row>
    <row r="36" spans="1:7">
      <c r="A36" s="4" t="s">
        <v>725</v>
      </c>
      <c r="B36" s="5" t="n">
        <v>250000</v>
      </c>
      <c r="E36" s="5" t="n">
        <v>250000</v>
      </c>
    </row>
    <row r="37" spans="1:7">
      <c r="A37" s="4" t="s">
        <v>739</v>
      </c>
      <c r="B37" s="5" t="n">
        <v>250000</v>
      </c>
      <c r="E37" s="5" t="n">
        <v>250000</v>
      </c>
    </row>
    <row r="38" spans="1:7">
      <c r="A38" s="4" t="s">
        <v>733</v>
      </c>
      <c r="B38" s="8" t="n">
        <v>0.001</v>
      </c>
      <c r="E38" s="8" t="n">
        <v>0.001</v>
      </c>
    </row>
    <row r="39" spans="1:7">
      <c r="A39" s="4" t="s">
        <v>740</v>
      </c>
      <c r="B39" s="5" t="n">
        <v>250000</v>
      </c>
      <c r="E39" s="5" t="n">
        <v>25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94</v>
      </c>
    </row>
    <row r="3" spans="1:3">
      <c r="A3" s="4" t="s">
        <v>742</v>
      </c>
      <c r="B3" s="7" t="n">
        <v>2081980</v>
      </c>
      <c r="C3" s="7" t="n">
        <v>2184506</v>
      </c>
    </row>
    <row r="4" spans="1:3">
      <c r="A4" s="4" t="s">
        <v>69</v>
      </c>
    </row>
    <row r="5" spans="1:3">
      <c r="A5" s="4" t="s">
        <v>742</v>
      </c>
      <c r="B5" s="7" t="n">
        <v>0</v>
      </c>
      <c r="C5" s="7" t="n">
        <v>102526</v>
      </c>
    </row>
    <row r="6" spans="1:3">
      <c r="A6" s="4" t="s">
        <v>743</v>
      </c>
      <c r="B6" s="7" t="n">
        <v>0</v>
      </c>
      <c r="C6" s="9" t="n">
        <v>0.68</v>
      </c>
    </row>
    <row r="7" spans="1:3">
      <c r="A7" s="4" t="s">
        <v>70</v>
      </c>
    </row>
    <row r="8" spans="1:3">
      <c r="A8" s="4" t="s">
        <v>742</v>
      </c>
      <c r="B8" s="7" t="n">
        <v>609887</v>
      </c>
      <c r="C8" s="7" t="n">
        <v>609887</v>
      </c>
    </row>
    <row r="9" spans="1:3">
      <c r="A9" s="4" t="s">
        <v>743</v>
      </c>
      <c r="B9" s="9" t="n">
        <v>3.05</v>
      </c>
      <c r="C9" s="9" t="n">
        <v>3.05</v>
      </c>
    </row>
    <row r="10" spans="1:3">
      <c r="A10" s="4" t="s">
        <v>71</v>
      </c>
    </row>
    <row r="11" spans="1:3">
      <c r="A11" s="4" t="s">
        <v>742</v>
      </c>
      <c r="B11" s="7" t="n">
        <v>1472093</v>
      </c>
      <c r="C11" s="7" t="n">
        <v>1472093</v>
      </c>
    </row>
    <row r="12" spans="1:3">
      <c r="A12" s="4" t="s">
        <v>743</v>
      </c>
      <c r="B12" s="9" t="n">
        <v>4.37</v>
      </c>
      <c r="C12" s="9" t="n">
        <v>4.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44</v>
      </c>
      <c r="B1" s="2" t="s">
        <v>1</v>
      </c>
    </row>
    <row r="2" spans="1:3">
      <c r="B2" s="2" t="s">
        <v>2</v>
      </c>
      <c r="C2" s="2" t="s">
        <v>94</v>
      </c>
    </row>
    <row r="3" spans="1:3">
      <c r="A3" s="4" t="s">
        <v>69</v>
      </c>
    </row>
    <row r="4" spans="1:3">
      <c r="A4" s="4" t="s">
        <v>745</v>
      </c>
      <c r="B4" s="7" t="n">
        <v>0</v>
      </c>
      <c r="C4" s="7" t="n">
        <v>1870</v>
      </c>
    </row>
    <row r="5" spans="1:3">
      <c r="A5" s="4" t="s">
        <v>746</v>
      </c>
      <c r="B5" s="7" t="n">
        <v>0</v>
      </c>
      <c r="C5" s="8" t="n">
        <v>0.012</v>
      </c>
    </row>
    <row r="6" spans="1:3">
      <c r="A6" s="4" t="s">
        <v>70</v>
      </c>
    </row>
    <row r="7" spans="1:3">
      <c r="A7" s="4" t="s">
        <v>745</v>
      </c>
      <c r="B7" s="7" t="n">
        <v>0</v>
      </c>
      <c r="C7" s="7" t="n">
        <v>0</v>
      </c>
    </row>
    <row r="8" spans="1:3">
      <c r="A8" s="4" t="s">
        <v>746</v>
      </c>
      <c r="B8" s="7" t="n">
        <v>0</v>
      </c>
      <c r="C8" s="7" t="n">
        <v>0</v>
      </c>
    </row>
    <row r="9" spans="1:3">
      <c r="A9" s="4" t="s">
        <v>71</v>
      </c>
    </row>
    <row r="10" spans="1:3">
      <c r="A10" s="4" t="s">
        <v>745</v>
      </c>
      <c r="B10" s="7" t="n">
        <v>0</v>
      </c>
      <c r="C10" s="7" t="n">
        <v>0</v>
      </c>
    </row>
    <row r="11" spans="1:3">
      <c r="A11" s="4" t="s">
        <v>746</v>
      </c>
      <c r="B11" s="7" t="n">
        <v>0</v>
      </c>
      <c r="C11"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7"/>
    <col customWidth="1" max="3" min="3" width="17"/>
    <col customWidth="1" max="4" min="4" width="14"/>
    <col customWidth="1" max="5" min="5" width="14"/>
  </cols>
  <sheetData>
    <row r="1" spans="1:5">
      <c r="A1" s="1" t="s">
        <v>747</v>
      </c>
      <c r="B1" s="2" t="s">
        <v>1</v>
      </c>
    </row>
    <row r="2" spans="1:5">
      <c r="B2" s="2" t="s">
        <v>2</v>
      </c>
      <c r="C2" s="2" t="s">
        <v>94</v>
      </c>
      <c r="D2" s="2" t="s">
        <v>161</v>
      </c>
      <c r="E2" s="2" t="s">
        <v>748</v>
      </c>
    </row>
    <row r="3" spans="1:5">
      <c r="A3" s="4" t="s">
        <v>734</v>
      </c>
      <c r="B3" s="5" t="n">
        <v>27860000</v>
      </c>
      <c r="C3" s="5" t="n">
        <v>27860000</v>
      </c>
      <c r="D3" s="5" t="n">
        <v>27860000</v>
      </c>
      <c r="E3" s="5" t="n">
        <v>22900000</v>
      </c>
    </row>
    <row r="4" spans="1:5">
      <c r="A4" s="4" t="s">
        <v>749</v>
      </c>
      <c r="B4" s="4" t="s">
        <v>750</v>
      </c>
      <c r="C4" s="4" t="s">
        <v>751</v>
      </c>
    </row>
    <row r="5" spans="1:5">
      <c r="A5" s="4" t="s">
        <v>752</v>
      </c>
      <c r="B5" s="9" t="n">
        <v>0.42</v>
      </c>
      <c r="C5" s="9" t="n">
        <v>0.42</v>
      </c>
    </row>
    <row r="6" spans="1:5">
      <c r="A6" s="4" t="s">
        <v>753</v>
      </c>
      <c r="B6" s="5" t="n">
        <v>27860000</v>
      </c>
      <c r="C6" s="5" t="n">
        <v>27860000</v>
      </c>
    </row>
    <row r="7" spans="1:5">
      <c r="A7" s="4" t="s">
        <v>754</v>
      </c>
      <c r="B7" s="9" t="n">
        <v>0.42</v>
      </c>
      <c r="C7" s="9" t="n">
        <v>0.42</v>
      </c>
    </row>
    <row r="8" spans="1:5">
      <c r="A8" s="4" t="s">
        <v>382</v>
      </c>
    </row>
    <row r="9" spans="1:5">
      <c r="A9" s="4" t="s">
        <v>485</v>
      </c>
      <c r="B9" s="10" t="n">
        <v>0.25</v>
      </c>
      <c r="C9" s="10" t="n">
        <v>0.25</v>
      </c>
    </row>
    <row r="10" spans="1:5">
      <c r="A10" s="4" t="s">
        <v>386</v>
      </c>
    </row>
    <row r="11" spans="1:5">
      <c r="A11" s="4" t="s">
        <v>485</v>
      </c>
      <c r="B11" s="9" t="n">
        <v>0.6</v>
      </c>
      <c r="C11" s="9" t="n">
        <v>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755</v>
      </c>
      <c r="B1" s="2" t="s">
        <v>1</v>
      </c>
      <c r="C1" s="2" t="s">
        <v>160</v>
      </c>
    </row>
    <row r="2" spans="1:4">
      <c r="B2" s="2" t="s">
        <v>2</v>
      </c>
      <c r="C2" s="2" t="s">
        <v>161</v>
      </c>
      <c r="D2" s="2" t="s">
        <v>94</v>
      </c>
    </row>
    <row r="3" spans="1:4">
      <c r="A3" s="4" t="s">
        <v>756</v>
      </c>
      <c r="B3" s="5" t="n">
        <v>27860000</v>
      </c>
      <c r="C3" s="5" t="n">
        <v>22900000</v>
      </c>
    </row>
    <row r="4" spans="1:4">
      <c r="A4" s="4" t="s">
        <v>757</v>
      </c>
      <c r="B4" s="5" t="n">
        <v>0</v>
      </c>
      <c r="C4" s="5" t="n">
        <v>4970000</v>
      </c>
    </row>
    <row r="5" spans="1:4">
      <c r="A5" s="4" t="s">
        <v>758</v>
      </c>
      <c r="B5" s="5" t="n">
        <v>0</v>
      </c>
      <c r="C5" s="5" t="n">
        <v>0</v>
      </c>
    </row>
    <row r="6" spans="1:4">
      <c r="A6" s="4" t="s">
        <v>759</v>
      </c>
      <c r="B6" s="5" t="n">
        <v>0</v>
      </c>
      <c r="C6" s="5" t="n">
        <v>-10000</v>
      </c>
    </row>
    <row r="7" spans="1:4">
      <c r="A7" s="4" t="s">
        <v>756</v>
      </c>
      <c r="B7" s="5" t="n">
        <v>27860000</v>
      </c>
      <c r="C7" s="5" t="n">
        <v>27860000</v>
      </c>
    </row>
    <row r="8" spans="1:4">
      <c r="A8" s="4" t="s">
        <v>753</v>
      </c>
      <c r="B8" s="5" t="n">
        <v>27860000</v>
      </c>
      <c r="D8" s="5" t="n">
        <v>2786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0</v>
      </c>
      <c r="B1" s="2" t="s">
        <v>1</v>
      </c>
      <c r="C1" s="2" t="s">
        <v>160</v>
      </c>
    </row>
    <row r="2" spans="1:3">
      <c r="B2" s="2" t="s">
        <v>2</v>
      </c>
      <c r="C2" s="2" t="s">
        <v>161</v>
      </c>
    </row>
    <row r="3" spans="1:3">
      <c r="A3" s="4" t="s">
        <v>761</v>
      </c>
      <c r="B3" s="7" t="n">
        <v>-21127798</v>
      </c>
      <c r="C3" s="7" t="n">
        <v>-21418474</v>
      </c>
    </row>
    <row r="4" spans="1:3">
      <c r="A4" s="4" t="s">
        <v>761</v>
      </c>
      <c r="B4" s="5" t="n">
        <v>-20968037</v>
      </c>
      <c r="C4" s="5" t="n">
        <v>-21127798</v>
      </c>
    </row>
    <row r="5" spans="1:3">
      <c r="A5" s="4" t="s">
        <v>762</v>
      </c>
    </row>
    <row r="6" spans="1:3">
      <c r="A6" s="4" t="s">
        <v>761</v>
      </c>
      <c r="B6" s="5" t="n">
        <v>-410505</v>
      </c>
      <c r="C6" s="5" t="n">
        <v>-366355</v>
      </c>
    </row>
    <row r="7" spans="1:3">
      <c r="A7" s="4" t="s">
        <v>763</v>
      </c>
      <c r="B7" s="5" t="n">
        <v>-2468</v>
      </c>
      <c r="C7" s="5" t="n">
        <v>-44150</v>
      </c>
    </row>
    <row r="8" spans="1:3">
      <c r="A8" s="4" t="s">
        <v>761</v>
      </c>
      <c r="B8" s="5" t="n">
        <v>-412973</v>
      </c>
      <c r="C8" s="5" t="n">
        <v>-410505</v>
      </c>
    </row>
    <row r="9" spans="1:3">
      <c r="A9" s="4" t="s">
        <v>142</v>
      </c>
    </row>
    <row r="10" spans="1:3">
      <c r="A10" s="4" t="s">
        <v>761</v>
      </c>
      <c r="B10" s="5" t="n">
        <v>-410505</v>
      </c>
      <c r="C10" s="5" t="n">
        <v>-366355</v>
      </c>
    </row>
    <row r="11" spans="1:3">
      <c r="A11" s="4" t="s">
        <v>763</v>
      </c>
      <c r="B11" s="5" t="n">
        <v>-2468</v>
      </c>
      <c r="C11" s="5" t="n">
        <v>-44150</v>
      </c>
    </row>
    <row r="12" spans="1:3">
      <c r="A12" s="4" t="s">
        <v>761</v>
      </c>
      <c r="B12" s="7" t="n">
        <v>-412973</v>
      </c>
      <c r="C12" s="7" t="n">
        <v>-4105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9</v>
      </c>
      <c r="B1" s="2" t="s">
        <v>1</v>
      </c>
      <c r="D1" s="2" t="s">
        <v>160</v>
      </c>
    </row>
    <row r="2" spans="1:4">
      <c r="B2" s="2" t="s">
        <v>2</v>
      </c>
      <c r="C2" s="2" t="s">
        <v>94</v>
      </c>
      <c r="D2" s="2" t="s">
        <v>161</v>
      </c>
    </row>
    <row r="3" spans="1:4">
      <c r="A3" s="3" t="s">
        <v>162</v>
      </c>
    </row>
    <row r="4" spans="1:4">
      <c r="A4" s="4" t="s">
        <v>123</v>
      </c>
      <c r="B4" s="7" t="n">
        <v>73974</v>
      </c>
      <c r="C4" s="7" t="n">
        <v>-876960</v>
      </c>
      <c r="D4" s="7" t="n">
        <v>101880</v>
      </c>
    </row>
    <row r="5" spans="1:4">
      <c r="A5" s="3" t="s">
        <v>163</v>
      </c>
    </row>
    <row r="6" spans="1:4">
      <c r="A6" s="4" t="s">
        <v>119</v>
      </c>
      <c r="B6" s="5" t="n">
        <v>-393340</v>
      </c>
      <c r="C6" s="5" t="n">
        <v>762011</v>
      </c>
    </row>
    <row r="7" spans="1:4">
      <c r="A7" s="4" t="s">
        <v>164</v>
      </c>
      <c r="B7" s="5" t="n">
        <v>61429</v>
      </c>
      <c r="C7" s="5" t="n">
        <v>8802</v>
      </c>
    </row>
    <row r="8" spans="1:4">
      <c r="A8" s="4" t="s">
        <v>165</v>
      </c>
      <c r="B8" s="5" t="n">
        <v>133979</v>
      </c>
      <c r="C8" s="5" t="n">
        <v>63592</v>
      </c>
    </row>
    <row r="9" spans="1:4">
      <c r="A9" s="4" t="s">
        <v>166</v>
      </c>
      <c r="B9" s="5" t="n">
        <v>29366</v>
      </c>
      <c r="C9" s="5" t="n">
        <v>-148</v>
      </c>
      <c r="D9" s="5" t="n">
        <v>132767</v>
      </c>
    </row>
    <row r="10" spans="1:4">
      <c r="A10" s="4" t="s">
        <v>167</v>
      </c>
      <c r="B10" s="5" t="n">
        <v>85327</v>
      </c>
      <c r="C10" s="5" t="n">
        <v>80555</v>
      </c>
    </row>
    <row r="11" spans="1:4">
      <c r="A11" s="3" t="s">
        <v>168</v>
      </c>
    </row>
    <row r="12" spans="1:4">
      <c r="A12" s="4" t="s">
        <v>169</v>
      </c>
      <c r="B12" s="5" t="n">
        <v>104622</v>
      </c>
      <c r="C12" s="5" t="n">
        <v>1285700</v>
      </c>
    </row>
    <row r="13" spans="1:4">
      <c r="A13" s="4" t="s">
        <v>34</v>
      </c>
      <c r="B13" s="5" t="n">
        <v>26418</v>
      </c>
      <c r="C13" s="5" t="n">
        <v>-399901</v>
      </c>
    </row>
    <row r="14" spans="1:4">
      <c r="A14" s="4" t="s">
        <v>36</v>
      </c>
      <c r="B14" s="5" t="n">
        <v>15848</v>
      </c>
      <c r="C14" s="5" t="n">
        <v>-14705</v>
      </c>
    </row>
    <row r="15" spans="1:4">
      <c r="A15" s="4" t="s">
        <v>41</v>
      </c>
      <c r="B15" s="5" t="n">
        <v>-339</v>
      </c>
      <c r="C15" s="5" t="n">
        <v>-8008</v>
      </c>
    </row>
    <row r="16" spans="1:4">
      <c r="A16" s="4" t="s">
        <v>44</v>
      </c>
      <c r="B16" s="5" t="n">
        <v>-573305</v>
      </c>
      <c r="C16" s="5" t="n">
        <v>233121</v>
      </c>
    </row>
    <row r="17" spans="1:4">
      <c r="A17" s="4" t="s">
        <v>170</v>
      </c>
      <c r="B17" s="5" t="n">
        <v>-127983</v>
      </c>
      <c r="C17" s="5" t="n">
        <v>-185063</v>
      </c>
    </row>
    <row r="18" spans="1:4">
      <c r="A18" s="4" t="s">
        <v>171</v>
      </c>
      <c r="B18" s="5" t="n">
        <v>-167536</v>
      </c>
      <c r="C18" s="5" t="n">
        <v>-663675</v>
      </c>
    </row>
    <row r="19" spans="1:4">
      <c r="A19" s="4" t="s">
        <v>172</v>
      </c>
      <c r="B19" s="5" t="n">
        <v>-731540</v>
      </c>
      <c r="C19" s="5" t="n">
        <v>285321</v>
      </c>
    </row>
    <row r="20" spans="1:4">
      <c r="A20" s="3" t="s">
        <v>173</v>
      </c>
    </row>
    <row r="21" spans="1:4">
      <c r="A21" s="4" t="s">
        <v>174</v>
      </c>
      <c r="B21" s="5" t="n">
        <v>-61554</v>
      </c>
      <c r="C21" s="5" t="n">
        <v>-85075</v>
      </c>
    </row>
    <row r="22" spans="1:4">
      <c r="A22" s="4" t="s">
        <v>175</v>
      </c>
      <c r="B22" s="5" t="n">
        <v>-61554</v>
      </c>
      <c r="C22" s="5" t="n">
        <v>-85075</v>
      </c>
    </row>
    <row r="23" spans="1:4">
      <c r="A23" s="3" t="s">
        <v>176</v>
      </c>
    </row>
    <row r="24" spans="1:4">
      <c r="A24" s="4" t="s">
        <v>177</v>
      </c>
      <c r="B24" s="5" t="n">
        <v>0</v>
      </c>
      <c r="C24" s="5" t="n">
        <v>0</v>
      </c>
    </row>
    <row r="25" spans="1:4">
      <c r="A25" s="4" t="s">
        <v>178</v>
      </c>
      <c r="B25" s="5" t="n">
        <v>-2594</v>
      </c>
      <c r="C25" s="5" t="n">
        <v>-9544</v>
      </c>
    </row>
    <row r="26" spans="1:4">
      <c r="A26" s="4" t="s">
        <v>179</v>
      </c>
      <c r="B26" s="5" t="n">
        <v>-2468</v>
      </c>
      <c r="C26" s="5" t="n">
        <v>-3156</v>
      </c>
    </row>
    <row r="27" spans="1:4">
      <c r="A27" s="4" t="s">
        <v>180</v>
      </c>
      <c r="B27" s="5" t="n">
        <v>-798156</v>
      </c>
      <c r="C27" s="5" t="n">
        <v>187546</v>
      </c>
    </row>
    <row r="28" spans="1:4">
      <c r="A28" s="4" t="s">
        <v>181</v>
      </c>
      <c r="B28" s="5" t="n">
        <v>1439332</v>
      </c>
      <c r="C28" s="5" t="n">
        <v>835219</v>
      </c>
      <c r="D28" s="5" t="n">
        <v>835219</v>
      </c>
    </row>
    <row r="29" spans="1:4">
      <c r="A29" s="4" t="s">
        <v>182</v>
      </c>
      <c r="B29" s="5" t="n">
        <v>641176</v>
      </c>
      <c r="C29" s="5" t="n">
        <v>1022765</v>
      </c>
      <c r="D29" s="7" t="n">
        <v>1439332</v>
      </c>
    </row>
    <row r="30" spans="1:4">
      <c r="A30" s="3" t="s">
        <v>183</v>
      </c>
    </row>
    <row r="31" spans="1:4">
      <c r="A31" s="4" t="s">
        <v>184</v>
      </c>
      <c r="B31" s="5" t="n">
        <v>1159</v>
      </c>
      <c r="C31" s="5" t="n">
        <v>59</v>
      </c>
    </row>
    <row r="32" spans="1:4">
      <c r="A32" s="4" t="s">
        <v>185</v>
      </c>
      <c r="B32" s="5" t="n">
        <v>250161</v>
      </c>
      <c r="C32" s="5" t="n">
        <v>480166</v>
      </c>
    </row>
    <row r="33" spans="1:4">
      <c r="A33" s="3" t="s">
        <v>186</v>
      </c>
    </row>
    <row r="34" spans="1:4">
      <c r="A34" s="4" t="s">
        <v>148</v>
      </c>
      <c r="B34" s="5" t="n">
        <v>-2834</v>
      </c>
      <c r="C34" s="5" t="n">
        <v>0</v>
      </c>
    </row>
    <row r="35" spans="1:4">
      <c r="A35" s="4" t="s">
        <v>187</v>
      </c>
      <c r="B35" s="5" t="n">
        <v>0</v>
      </c>
      <c r="C35" s="5" t="n">
        <v>3487724</v>
      </c>
    </row>
    <row r="36" spans="1:4">
      <c r="A36" s="4" t="s">
        <v>188</v>
      </c>
    </row>
    <row r="37" spans="1:4">
      <c r="A37" s="3" t="s">
        <v>186</v>
      </c>
    </row>
    <row r="38" spans="1:4">
      <c r="A38" s="4" t="s">
        <v>189</v>
      </c>
      <c r="B38" s="7" t="n">
        <v>0</v>
      </c>
      <c r="C38" s="7" t="n">
        <v>45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4</v>
      </c>
      <c r="B1" s="2" t="s">
        <v>1</v>
      </c>
    </row>
    <row r="2" spans="1:5">
      <c r="B2" s="2" t="s">
        <v>2</v>
      </c>
      <c r="C2" s="2" t="s">
        <v>94</v>
      </c>
      <c r="D2" s="2" t="s">
        <v>161</v>
      </c>
      <c r="E2" s="2" t="s">
        <v>748</v>
      </c>
    </row>
    <row r="3" spans="1:5">
      <c r="A3" s="4" t="s">
        <v>729</v>
      </c>
      <c r="B3" s="5" t="n">
        <v>4575000</v>
      </c>
      <c r="D3" s="5" t="n">
        <v>1225000</v>
      </c>
      <c r="E3" s="5" t="n">
        <v>2002500</v>
      </c>
    </row>
    <row r="4" spans="1:5">
      <c r="A4" s="4" t="s">
        <v>765</v>
      </c>
      <c r="B4" s="7" t="n">
        <v>0</v>
      </c>
      <c r="C4" s="7" t="n">
        <v>0</v>
      </c>
    </row>
    <row r="5" spans="1:5">
      <c r="A5" s="4" t="s">
        <v>766</v>
      </c>
      <c r="B5" s="9" t="n">
        <v>0.19</v>
      </c>
      <c r="C5" s="7" t="n">
        <v>0</v>
      </c>
    </row>
    <row r="6" spans="1:5">
      <c r="A6" s="4" t="s">
        <v>767</v>
      </c>
      <c r="B6" s="7" t="n">
        <v>652007</v>
      </c>
    </row>
    <row r="7" spans="1:5">
      <c r="A7" s="4" t="s">
        <v>768</v>
      </c>
      <c r="B7" s="4" t="s">
        <v>769</v>
      </c>
    </row>
    <row r="8" spans="1:5">
      <c r="A8" s="4" t="s">
        <v>770</v>
      </c>
      <c r="B8" s="7" t="n">
        <v>0</v>
      </c>
      <c r="C8" s="7" t="n">
        <v>0</v>
      </c>
    </row>
    <row r="9" spans="1:5">
      <c r="A9" s="4" t="s">
        <v>364</v>
      </c>
    </row>
    <row r="10" spans="1:5">
      <c r="A10" s="4" t="s">
        <v>771</v>
      </c>
      <c r="B10" s="5" t="n">
        <v>10000000</v>
      </c>
    </row>
    <row r="11" spans="1:5">
      <c r="A11" s="4" t="s">
        <v>366</v>
      </c>
      <c r="B11" s="4" t="s">
        <v>367</v>
      </c>
    </row>
    <row r="12" spans="1:5">
      <c r="A12" s="4" t="s">
        <v>368</v>
      </c>
      <c r="B12" s="4" t="s">
        <v>369</v>
      </c>
    </row>
    <row r="13" spans="1:5">
      <c r="A13" s="4" t="s">
        <v>772</v>
      </c>
      <c r="B13" s="4" t="s">
        <v>373</v>
      </c>
    </row>
    <row r="14" spans="1:5">
      <c r="A14" s="4" t="s">
        <v>729</v>
      </c>
      <c r="B14" s="5" t="n">
        <v>3850000</v>
      </c>
    </row>
    <row r="15" spans="1:5">
      <c r="A15" s="4" t="s">
        <v>773</v>
      </c>
      <c r="B15" s="5" t="n">
        <v>6650000</v>
      </c>
    </row>
    <row r="16" spans="1:5">
      <c r="A16" s="4" t="s">
        <v>774</v>
      </c>
      <c r="B16" s="5" t="n">
        <v>3</v>
      </c>
    </row>
    <row r="17" spans="1:5">
      <c r="A17" s="4" t="s">
        <v>775</v>
      </c>
    </row>
    <row r="18" spans="1:5">
      <c r="A18" s="4" t="s">
        <v>776</v>
      </c>
      <c r="B18" s="4" t="s">
        <v>777</v>
      </c>
    </row>
    <row r="19" spans="1:5">
      <c r="A19" s="4" t="s">
        <v>778</v>
      </c>
      <c r="B19" s="4" t="s">
        <v>658</v>
      </c>
    </row>
    <row r="20" spans="1:5">
      <c r="A20" s="4" t="s">
        <v>779</v>
      </c>
    </row>
    <row r="21" spans="1:5">
      <c r="A21" s="4" t="s">
        <v>778</v>
      </c>
      <c r="B21" s="4" t="s">
        <v>769</v>
      </c>
    </row>
    <row r="22" spans="1:5">
      <c r="A22" s="4" t="s">
        <v>780</v>
      </c>
    </row>
    <row r="23" spans="1:5">
      <c r="A23" s="4" t="s">
        <v>781</v>
      </c>
      <c r="B23" s="5" t="n">
        <v>2</v>
      </c>
    </row>
    <row r="24" spans="1:5">
      <c r="A24" s="4" t="s">
        <v>782</v>
      </c>
    </row>
    <row r="25" spans="1:5">
      <c r="A25" s="4" t="s">
        <v>783</v>
      </c>
      <c r="B25" s="5" t="n">
        <v>0</v>
      </c>
    </row>
    <row r="26" spans="1:5">
      <c r="A26" s="4" t="s">
        <v>784</v>
      </c>
    </row>
    <row r="27" spans="1:5">
      <c r="A27" s="4" t="s">
        <v>772</v>
      </c>
      <c r="B27" s="4" t="s">
        <v>785</v>
      </c>
    </row>
    <row r="28" spans="1:5">
      <c r="A28" s="4" t="s">
        <v>786</v>
      </c>
    </row>
    <row r="29" spans="1:5">
      <c r="A29" s="4" t="s">
        <v>771</v>
      </c>
      <c r="B29" s="5" t="n">
        <v>7500000</v>
      </c>
    </row>
    <row r="30" spans="1:5">
      <c r="A30" s="4" t="s">
        <v>772</v>
      </c>
      <c r="B30" s="4" t="s">
        <v>373</v>
      </c>
    </row>
    <row r="31" spans="1:5">
      <c r="A31" s="4" t="s">
        <v>781</v>
      </c>
      <c r="B31" s="5" t="n">
        <v>2</v>
      </c>
    </row>
    <row r="32" spans="1:5">
      <c r="A32" s="4" t="s">
        <v>729</v>
      </c>
      <c r="B32" s="5" t="n">
        <v>725000</v>
      </c>
    </row>
    <row r="33" spans="1:5">
      <c r="A33" s="4" t="s">
        <v>773</v>
      </c>
      <c r="B33" s="5" t="n">
        <v>0</v>
      </c>
    </row>
    <row r="34" spans="1:5">
      <c r="A34" s="4" t="s">
        <v>774</v>
      </c>
      <c r="B34" s="5" t="n">
        <v>3</v>
      </c>
    </row>
    <row r="35" spans="1:5">
      <c r="A35" s="4" t="s">
        <v>787</v>
      </c>
    </row>
    <row r="36" spans="1:5">
      <c r="A36" s="4" t="s">
        <v>776</v>
      </c>
      <c r="B36" s="4" t="s">
        <v>777</v>
      </c>
    </row>
    <row r="37" spans="1:5">
      <c r="A37" s="4" t="s">
        <v>778</v>
      </c>
      <c r="B37" s="4" t="s">
        <v>658</v>
      </c>
    </row>
    <row r="38" spans="1:5">
      <c r="A38" s="4" t="s">
        <v>788</v>
      </c>
    </row>
    <row r="39" spans="1:5">
      <c r="A39" s="4" t="s">
        <v>778</v>
      </c>
      <c r="B39" s="4" t="s">
        <v>769</v>
      </c>
    </row>
    <row r="40" spans="1:5">
      <c r="A40" s="4" t="s">
        <v>789</v>
      </c>
    </row>
    <row r="41" spans="1:5">
      <c r="A41" s="4" t="s">
        <v>783</v>
      </c>
      <c r="B41" s="5" t="n">
        <v>3876662</v>
      </c>
    </row>
    <row r="42" spans="1:5">
      <c r="A42" s="4" t="s">
        <v>790</v>
      </c>
    </row>
    <row r="43" spans="1:5">
      <c r="A43" s="4" t="s">
        <v>772</v>
      </c>
      <c r="B43" s="4" t="s">
        <v>7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791</v>
      </c>
      <c r="B1" s="2" t="s">
        <v>1</v>
      </c>
      <c r="C1" s="2" t="s">
        <v>160</v>
      </c>
    </row>
    <row r="2" spans="1:4">
      <c r="B2" s="2" t="s">
        <v>2</v>
      </c>
      <c r="C2" s="2" t="s">
        <v>161</v>
      </c>
      <c r="D2" s="2" t="s">
        <v>748</v>
      </c>
    </row>
    <row r="3" spans="1:4">
      <c r="A3" s="4" t="s">
        <v>792</v>
      </c>
      <c r="B3" s="5" t="n">
        <v>1225000</v>
      </c>
      <c r="C3" s="5" t="n">
        <v>2002500</v>
      </c>
    </row>
    <row r="4" spans="1:4">
      <c r="A4" s="4" t="s">
        <v>793</v>
      </c>
      <c r="B4" s="9" t="n">
        <v>0.17</v>
      </c>
      <c r="C4" s="9" t="n">
        <v>0.14</v>
      </c>
    </row>
    <row r="5" spans="1:4">
      <c r="A5" s="4" t="s">
        <v>794</v>
      </c>
      <c r="B5" s="4" t="s">
        <v>795</v>
      </c>
      <c r="C5" s="4" t="s">
        <v>796</v>
      </c>
      <c r="D5" s="4" t="s">
        <v>797</v>
      </c>
    </row>
    <row r="6" spans="1:4">
      <c r="A6" s="4" t="s">
        <v>798</v>
      </c>
      <c r="B6" s="7" t="n">
        <v>69350</v>
      </c>
      <c r="C6" s="7" t="n">
        <v>83425</v>
      </c>
      <c r="D6" s="7" t="n">
        <v>198990</v>
      </c>
    </row>
    <row r="7" spans="1:4">
      <c r="A7" s="4" t="s">
        <v>799</v>
      </c>
      <c r="B7" s="5" t="n">
        <v>3600000</v>
      </c>
      <c r="C7" s="5" t="n">
        <v>450000</v>
      </c>
    </row>
    <row r="8" spans="1:4">
      <c r="A8" s="4" t="s">
        <v>800</v>
      </c>
      <c r="B8" s="9" t="n">
        <v>0.25</v>
      </c>
      <c r="C8" s="9" t="n">
        <v>0.2</v>
      </c>
    </row>
    <row r="9" spans="1:4">
      <c r="A9" s="4" t="s">
        <v>801</v>
      </c>
      <c r="B9" s="5" t="n">
        <v>0</v>
      </c>
      <c r="C9" s="5" t="n">
        <v>-1120000</v>
      </c>
    </row>
    <row r="10" spans="1:4">
      <c r="A10" s="4" t="s">
        <v>802</v>
      </c>
      <c r="B10" s="7" t="n">
        <v>0</v>
      </c>
      <c r="C10" s="9" t="n">
        <v>0.12</v>
      </c>
    </row>
    <row r="11" spans="1:4">
      <c r="A11" s="4" t="s">
        <v>803</v>
      </c>
      <c r="B11" s="5" t="n">
        <v>-250000</v>
      </c>
      <c r="C11" s="5" t="n">
        <v>-107500</v>
      </c>
    </row>
    <row r="12" spans="1:4">
      <c r="A12" s="4" t="s">
        <v>804</v>
      </c>
      <c r="B12" s="9" t="n">
        <v>0.14</v>
      </c>
      <c r="C12" s="9" t="n">
        <v>0.29</v>
      </c>
    </row>
    <row r="13" spans="1:4">
      <c r="A13" s="4" t="s">
        <v>792</v>
      </c>
      <c r="B13" s="5" t="n">
        <v>4575000</v>
      </c>
      <c r="C13" s="5" t="n">
        <v>1225000</v>
      </c>
      <c r="D13" s="5" t="n">
        <v>2002500</v>
      </c>
    </row>
    <row r="14" spans="1:4">
      <c r="A14" s="4" t="s">
        <v>793</v>
      </c>
      <c r="B14" s="9" t="n">
        <v>0.24</v>
      </c>
      <c r="C14" s="9" t="n">
        <v>0.17</v>
      </c>
      <c r="D14" s="9" t="n">
        <v>0.14</v>
      </c>
    </row>
    <row r="15" spans="1:4">
      <c r="A15" s="4" t="s">
        <v>805</v>
      </c>
      <c r="B15" s="5" t="n">
        <v>687500</v>
      </c>
    </row>
    <row r="16" spans="1:4">
      <c r="A16" s="4" t="s">
        <v>806</v>
      </c>
      <c r="B16" s="9" t="n">
        <v>0.16</v>
      </c>
    </row>
    <row r="17" spans="1:4">
      <c r="A17" s="4" t="s">
        <v>807</v>
      </c>
      <c r="B17" s="4" t="s">
        <v>808</v>
      </c>
    </row>
    <row r="18" spans="1:4">
      <c r="A18" s="4" t="s">
        <v>809</v>
      </c>
      <c r="B18" s="7" t="n">
        <v>60988</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0</v>
      </c>
      <c r="B1" s="2" t="s">
        <v>1</v>
      </c>
    </row>
    <row r="2" spans="1:3">
      <c r="B2" s="2" t="s">
        <v>2</v>
      </c>
      <c r="C2" s="2" t="s">
        <v>94</v>
      </c>
    </row>
    <row r="3" spans="1:3">
      <c r="A3" s="4" t="s">
        <v>811</v>
      </c>
      <c r="B3" s="5" t="n">
        <v>0</v>
      </c>
      <c r="C3" s="5" t="n">
        <v>75000</v>
      </c>
    </row>
    <row r="4" spans="1:3">
      <c r="A4" s="4" t="s">
        <v>812</v>
      </c>
      <c r="B4" s="7" t="n">
        <v>0</v>
      </c>
      <c r="C4" s="7" t="n">
        <v>181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13</v>
      </c>
      <c r="B1" s="2" t="s">
        <v>1</v>
      </c>
      <c r="C1" s="2" t="s">
        <v>160</v>
      </c>
    </row>
    <row r="2" spans="1:3">
      <c r="B2" s="2" t="s">
        <v>2</v>
      </c>
      <c r="C2" s="2" t="s">
        <v>161</v>
      </c>
    </row>
    <row r="3" spans="1:3">
      <c r="A3" s="4" t="s">
        <v>814</v>
      </c>
      <c r="B3" s="7" t="n">
        <v>0</v>
      </c>
      <c r="C3" s="7" t="n">
        <v>0</v>
      </c>
    </row>
    <row r="4" spans="1:3">
      <c r="A4" s="4" t="s">
        <v>815</v>
      </c>
      <c r="B4" s="9" t="n">
        <v>0.5</v>
      </c>
      <c r="C4" s="9" t="n">
        <v>0.5</v>
      </c>
    </row>
    <row r="5" spans="1:3">
      <c r="A5" s="4" t="s">
        <v>816</v>
      </c>
      <c r="B5" s="5" t="n">
        <v>4575000</v>
      </c>
      <c r="C5" s="5" t="n">
        <v>1225000</v>
      </c>
    </row>
    <row r="6" spans="1:3">
      <c r="A6" s="4" t="s">
        <v>817</v>
      </c>
      <c r="B6" s="4" t="s">
        <v>795</v>
      </c>
      <c r="C6" s="4" t="s">
        <v>796</v>
      </c>
    </row>
    <row r="7" spans="1:3">
      <c r="A7" s="4" t="s">
        <v>818</v>
      </c>
      <c r="B7" s="9" t="n">
        <v>0.24</v>
      </c>
      <c r="C7" s="9" t="n">
        <v>0.17</v>
      </c>
    </row>
    <row r="8" spans="1:3">
      <c r="A8" s="4" t="s">
        <v>819</v>
      </c>
      <c r="B8" s="5" t="n">
        <v>687500</v>
      </c>
      <c r="C8" s="5" t="n">
        <v>737500</v>
      </c>
    </row>
    <row r="9" spans="1:3">
      <c r="A9" s="4" t="s">
        <v>820</v>
      </c>
      <c r="B9" s="4" t="s">
        <v>808</v>
      </c>
      <c r="C9" s="4" t="s">
        <v>821</v>
      </c>
    </row>
    <row r="10" spans="1:3">
      <c r="A10" s="4" t="s">
        <v>822</v>
      </c>
      <c r="B10" s="9" t="n">
        <v>0.16</v>
      </c>
      <c r="C10" s="9" t="n">
        <v>0.15</v>
      </c>
    </row>
    <row r="11" spans="1:3">
      <c r="A11" s="4" t="s">
        <v>823</v>
      </c>
    </row>
    <row r="12" spans="1:3">
      <c r="A12" s="4" t="s">
        <v>814</v>
      </c>
      <c r="B12" s="5" t="n">
        <v>0</v>
      </c>
      <c r="C12" s="5" t="n">
        <v>0</v>
      </c>
    </row>
    <row r="13" spans="1:3">
      <c r="A13" s="4" t="s">
        <v>815</v>
      </c>
      <c r="B13" s="9" t="n">
        <v>0.2</v>
      </c>
      <c r="C13" s="9" t="n">
        <v>0.2</v>
      </c>
    </row>
    <row r="14" spans="1:3">
      <c r="A14" s="4" t="s">
        <v>816</v>
      </c>
      <c r="B14" s="5" t="n">
        <v>650000</v>
      </c>
      <c r="C14" s="5" t="n">
        <v>850000</v>
      </c>
    </row>
    <row r="15" spans="1:3">
      <c r="A15" s="4" t="s">
        <v>817</v>
      </c>
      <c r="B15" s="4" t="s">
        <v>824</v>
      </c>
      <c r="C15" s="4" t="s">
        <v>825</v>
      </c>
    </row>
    <row r="16" spans="1:3">
      <c r="A16" s="4" t="s">
        <v>818</v>
      </c>
      <c r="B16" s="9" t="n">
        <v>0.16</v>
      </c>
      <c r="C16" s="9" t="n">
        <v>0.15</v>
      </c>
    </row>
    <row r="17" spans="1:3">
      <c r="A17" s="4" t="s">
        <v>819</v>
      </c>
      <c r="B17" s="5" t="n">
        <v>575000</v>
      </c>
      <c r="C17" s="5" t="n">
        <v>625000</v>
      </c>
    </row>
    <row r="18" spans="1:3">
      <c r="A18" s="4" t="s">
        <v>820</v>
      </c>
      <c r="B18" s="4" t="s">
        <v>826</v>
      </c>
      <c r="C18" s="4" t="s">
        <v>827</v>
      </c>
    </row>
    <row r="19" spans="1:3">
      <c r="A19" s="4" t="s">
        <v>822</v>
      </c>
      <c r="B19" s="9" t="n">
        <v>0.15</v>
      </c>
      <c r="C19" s="9" t="n">
        <v>0.14</v>
      </c>
    </row>
    <row r="20" spans="1:3">
      <c r="A20" s="4" t="s">
        <v>828</v>
      </c>
    </row>
    <row r="21" spans="1:3">
      <c r="A21" s="4" t="s">
        <v>814</v>
      </c>
      <c r="B21" s="10" t="n">
        <v>0.21</v>
      </c>
      <c r="C21" s="10" t="n">
        <v>0.21</v>
      </c>
    </row>
    <row r="22" spans="1:3">
      <c r="A22" s="4" t="s">
        <v>815</v>
      </c>
      <c r="B22" s="9" t="n">
        <v>0.3</v>
      </c>
      <c r="C22" s="9" t="n">
        <v>0.3</v>
      </c>
    </row>
    <row r="23" spans="1:3">
      <c r="A23" s="4" t="s">
        <v>816</v>
      </c>
      <c r="B23" s="5" t="n">
        <v>3925000</v>
      </c>
      <c r="C23" s="5" t="n">
        <v>375000</v>
      </c>
    </row>
    <row r="24" spans="1:3">
      <c r="A24" s="4" t="s">
        <v>817</v>
      </c>
      <c r="B24" s="4" t="s">
        <v>829</v>
      </c>
      <c r="C24" s="4" t="s">
        <v>830</v>
      </c>
    </row>
    <row r="25" spans="1:3">
      <c r="A25" s="4" t="s">
        <v>818</v>
      </c>
      <c r="B25" s="9" t="n">
        <v>0.25</v>
      </c>
      <c r="C25" s="9" t="n">
        <v>0.23</v>
      </c>
    </row>
    <row r="26" spans="1:3">
      <c r="A26" s="4" t="s">
        <v>819</v>
      </c>
      <c r="B26" s="5" t="n">
        <v>112500</v>
      </c>
      <c r="C26" s="5" t="n">
        <v>112500</v>
      </c>
    </row>
    <row r="27" spans="1:3">
      <c r="A27" s="4" t="s">
        <v>820</v>
      </c>
      <c r="B27" s="4" t="s">
        <v>831</v>
      </c>
      <c r="C27" s="4" t="s">
        <v>832</v>
      </c>
    </row>
    <row r="28" spans="1:3">
      <c r="A28" s="4" t="s">
        <v>822</v>
      </c>
      <c r="B28" s="9" t="n">
        <v>0.21</v>
      </c>
      <c r="C28" s="9" t="n">
        <v>0.21</v>
      </c>
    </row>
    <row r="29" spans="1:3">
      <c r="A29" s="4" t="s">
        <v>833</v>
      </c>
    </row>
    <row r="30" spans="1:3">
      <c r="A30" s="4" t="s">
        <v>814</v>
      </c>
      <c r="B30" s="10" t="n">
        <v>0.31</v>
      </c>
      <c r="C30" s="10" t="n">
        <v>0.31</v>
      </c>
    </row>
    <row r="31" spans="1:3">
      <c r="A31" s="4" t="s">
        <v>815</v>
      </c>
      <c r="B31" s="9" t="n">
        <v>0.5</v>
      </c>
      <c r="C31" s="9" t="n">
        <v>0.5</v>
      </c>
    </row>
    <row r="32" spans="1:3">
      <c r="A32" s="4" t="s">
        <v>816</v>
      </c>
      <c r="B32" s="5" t="n">
        <v>0</v>
      </c>
      <c r="C32" s="5" t="n">
        <v>0</v>
      </c>
    </row>
    <row r="33" spans="1:3">
      <c r="A33" s="4" t="s">
        <v>817</v>
      </c>
      <c r="B33" s="4" t="s">
        <v>661</v>
      </c>
      <c r="C33" s="4" t="s">
        <v>661</v>
      </c>
    </row>
    <row r="34" spans="1:3">
      <c r="A34" s="4" t="s">
        <v>818</v>
      </c>
      <c r="B34" s="7" t="n">
        <v>0</v>
      </c>
      <c r="C34" s="7" t="n">
        <v>0</v>
      </c>
    </row>
    <row r="35" spans="1:3">
      <c r="A35" s="4" t="s">
        <v>819</v>
      </c>
      <c r="B35" s="5" t="n">
        <v>0</v>
      </c>
      <c r="C35" s="5" t="n">
        <v>0</v>
      </c>
    </row>
    <row r="36" spans="1:3">
      <c r="A36" s="4" t="s">
        <v>820</v>
      </c>
      <c r="B36" s="4" t="s">
        <v>661</v>
      </c>
      <c r="C36" s="4" t="s">
        <v>661</v>
      </c>
    </row>
    <row r="37" spans="1:3">
      <c r="A37" s="4" t="s">
        <v>822</v>
      </c>
      <c r="B37" s="7" t="n">
        <v>0</v>
      </c>
      <c r="C37"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4</v>
      </c>
      <c r="B1" s="2" t="s">
        <v>1</v>
      </c>
      <c r="C1" s="2" t="s">
        <v>160</v>
      </c>
    </row>
    <row r="2" spans="1:3">
      <c r="B2" s="2" t="s">
        <v>2</v>
      </c>
      <c r="C2" s="2" t="s">
        <v>161</v>
      </c>
    </row>
    <row r="3" spans="1:3">
      <c r="A3" s="4" t="s">
        <v>835</v>
      </c>
      <c r="B3" s="4" t="s">
        <v>663</v>
      </c>
      <c r="C3" s="4" t="s">
        <v>664</v>
      </c>
    </row>
    <row r="4" spans="1:3">
      <c r="A4" s="4" t="s">
        <v>836</v>
      </c>
      <c r="B4" s="4" t="s">
        <v>650</v>
      </c>
      <c r="C4" s="4" t="s">
        <v>650</v>
      </c>
    </row>
    <row r="5" spans="1:3">
      <c r="A5" s="4" t="s">
        <v>653</v>
      </c>
      <c r="B5" s="4" t="s">
        <v>837</v>
      </c>
      <c r="C5" s="4" t="s">
        <v>838</v>
      </c>
    </row>
    <row r="6" spans="1:3">
      <c r="A6" s="4" t="s">
        <v>839</v>
      </c>
      <c r="B6" s="4" t="s">
        <v>373</v>
      </c>
      <c r="C6" s="4" t="s">
        <v>3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94</v>
      </c>
    </row>
    <row r="3" spans="1:3">
      <c r="A3" s="4" t="s">
        <v>841</v>
      </c>
      <c r="B3" s="9" t="n">
        <v>0.19</v>
      </c>
      <c r="C3" s="7" t="n">
        <v>0</v>
      </c>
    </row>
    <row r="4" spans="1:3">
      <c r="A4" s="4" t="s">
        <v>842</v>
      </c>
      <c r="B4" s="5" t="n">
        <v>0</v>
      </c>
      <c r="C4" s="10" t="n">
        <v>0.24</v>
      </c>
    </row>
    <row r="5" spans="1:3">
      <c r="A5" s="4" t="s">
        <v>843</v>
      </c>
      <c r="B5" s="9" t="n">
        <v>0.13</v>
      </c>
      <c r="C5"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161</v>
      </c>
    </row>
    <row r="2" spans="1:3">
      <c r="A2" s="4" t="s">
        <v>845</v>
      </c>
      <c r="B2" s="5" t="n">
        <v>3887500</v>
      </c>
      <c r="C2" s="5" t="n">
        <v>487500</v>
      </c>
    </row>
    <row r="3" spans="1:3">
      <c r="A3" s="4" t="s">
        <v>846</v>
      </c>
      <c r="B3" s="9" t="n">
        <v>0.25</v>
      </c>
      <c r="C3" s="9" t="n">
        <v>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847</v>
      </c>
      <c r="B1" s="2" t="s">
        <v>848</v>
      </c>
    </row>
    <row r="2" spans="1:2">
      <c r="B2" s="2" t="s">
        <v>849</v>
      </c>
    </row>
    <row r="3" spans="1:2">
      <c r="A3" s="4" t="s">
        <v>850</v>
      </c>
    </row>
    <row r="4" spans="1:2">
      <c r="A4" s="4" t="s">
        <v>851</v>
      </c>
      <c r="B4" s="7" t="n">
        <v>8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1:18:21Z</dcterms:created>
  <dcterms:modified xmlns:dcterms="http://purl.org/dc/terms/" xmlns:xsi="http://www.w3.org/2001/XMLSchema-instance" xsi:type="dcterms:W3CDTF">2017-05-15T11:18:21Z</dcterms:modified>
</cp:coreProperties>
</file>